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GULATION" sheetId="13" state="visible" r:id="rId13"/>
    <sheet xmlns:r="http://schemas.openxmlformats.org/officeDocument/2006/relationships" name="DERIVATIVE INSTRUMENTS" sheetId="14" state="visible" r:id="rId14"/>
    <sheet xmlns:r="http://schemas.openxmlformats.org/officeDocument/2006/relationships" name="FAIR VALUE" sheetId="15" state="visible" r:id="rId15"/>
    <sheet xmlns:r="http://schemas.openxmlformats.org/officeDocument/2006/relationships" name="INVESTMENTS IN EQUITY INVESTEES"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T LIAB" sheetId="22" state="visible" r:id="rId22"/>
    <sheet xmlns:r="http://schemas.openxmlformats.org/officeDocument/2006/relationships" name="REPORTING SEGMENT AND OTHER OPE" sheetId="23" state="visible" r:id="rId23"/>
    <sheet xmlns:r="http://schemas.openxmlformats.org/officeDocument/2006/relationships" name="RELATED PARTY TRANSACTIONS" sheetId="24" state="visible" r:id="rId24"/>
    <sheet xmlns:r="http://schemas.openxmlformats.org/officeDocument/2006/relationships" name="DISPOSI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REGULATION (Tables)" sheetId="31" state="visible" r:id="rId31"/>
    <sheet xmlns:r="http://schemas.openxmlformats.org/officeDocument/2006/relationships" name="DERIVATIVE INSTRUMENTS (Tables)" sheetId="32" state="visible" r:id="rId32"/>
    <sheet xmlns:r="http://schemas.openxmlformats.org/officeDocument/2006/relationships" name="FAIR VALUE (Tables)" sheetId="33" state="visible" r:id="rId33"/>
    <sheet xmlns:r="http://schemas.openxmlformats.org/officeDocument/2006/relationships" name="EARNINGS PER SHARE (Tables)" sheetId="34" state="visible" r:id="rId34"/>
    <sheet xmlns:r="http://schemas.openxmlformats.org/officeDocument/2006/relationships" name="DEBT (Tables)" sheetId="35" state="visible" r:id="rId35"/>
    <sheet xmlns:r="http://schemas.openxmlformats.org/officeDocument/2006/relationships" name="EMPLOYEE BENEFIT PLANS (Tables)" sheetId="36" state="visible" r:id="rId36"/>
    <sheet xmlns:r="http://schemas.openxmlformats.org/officeDocument/2006/relationships" name="LEASES (Tables)" sheetId="37" state="visible" r:id="rId37"/>
    <sheet xmlns:r="http://schemas.openxmlformats.org/officeDocument/2006/relationships" name="COMMITMENTS AND CONTINGENT LI_2" sheetId="38" state="visible" r:id="rId38"/>
    <sheet xmlns:r="http://schemas.openxmlformats.org/officeDocument/2006/relationships" name="REPORTING SEGMENT AND OTHER O_2" sheetId="39" state="visible" r:id="rId39"/>
    <sheet xmlns:r="http://schemas.openxmlformats.org/officeDocument/2006/relationships" name="RELATED PARTY TRANSACTIONS (Tab" sheetId="40" state="visible" r:id="rId40"/>
    <sheet xmlns:r="http://schemas.openxmlformats.org/officeDocument/2006/relationships" name="NATURE OF THE BUSINESS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 DISAGGREGATED REVENUE" sheetId="47" state="visible" r:id="rId47"/>
    <sheet xmlns:r="http://schemas.openxmlformats.org/officeDocument/2006/relationships" name="REVENUE - DISAGGREGATED REVEN_2" sheetId="48" state="visible" r:id="rId48"/>
    <sheet xmlns:r="http://schemas.openxmlformats.org/officeDocument/2006/relationships" name="REVENUE - TIMING OF REVENUE REC" sheetId="49" state="visible" r:id="rId49"/>
    <sheet xmlns:r="http://schemas.openxmlformats.org/officeDocument/2006/relationships" name="REVENUE - TIMING OF REVENUE R_2" sheetId="50" state="visible" r:id="rId50"/>
    <sheet xmlns:r="http://schemas.openxmlformats.org/officeDocument/2006/relationships" name="REGULATION - ADDITIONAL INFORMA" sheetId="51" state="visible" r:id="rId51"/>
    <sheet xmlns:r="http://schemas.openxmlformats.org/officeDocument/2006/relationships" name="REGULATION - REGULATORY ASSETS " sheetId="52" state="visible" r:id="rId52"/>
    <sheet xmlns:r="http://schemas.openxmlformats.org/officeDocument/2006/relationships" name="DERIVATIVE INSTRUMENTS - BALANC" sheetId="53" state="visible" r:id="rId53"/>
    <sheet xmlns:r="http://schemas.openxmlformats.org/officeDocument/2006/relationships" name="DERIVATIVE INSTRUMENTS - OFFSET" sheetId="54" state="visible" r:id="rId54"/>
    <sheet xmlns:r="http://schemas.openxmlformats.org/officeDocument/2006/relationships" name="DERIVATIVE INSTRUMENTS - INCOME" sheetId="55" state="visible" r:id="rId55"/>
    <sheet xmlns:r="http://schemas.openxmlformats.org/officeDocument/2006/relationships" name="DERIVATIVE INSTRUMENTS - VOLUME" sheetId="56" state="visible" r:id="rId56"/>
    <sheet xmlns:r="http://schemas.openxmlformats.org/officeDocument/2006/relationships" name="DERIVATIVE INSTRUMENTS - ADDITI" sheetId="57" state="visible" r:id="rId57"/>
    <sheet xmlns:r="http://schemas.openxmlformats.org/officeDocument/2006/relationships" name="DERIVATIVE INSTRUMENTS - BROKER" sheetId="58" state="visible" r:id="rId58"/>
    <sheet xmlns:r="http://schemas.openxmlformats.org/officeDocument/2006/relationships" name="DERIVATIVE INSTRUMENTS - CREDIT" sheetId="59" state="visible" r:id="rId59"/>
    <sheet xmlns:r="http://schemas.openxmlformats.org/officeDocument/2006/relationships" name="FAIR VALUE - DEBT (Details)" sheetId="60" state="visible" r:id="rId60"/>
    <sheet xmlns:r="http://schemas.openxmlformats.org/officeDocument/2006/relationships" name="FAIR VALUE - ADDITIONAL INFORMA" sheetId="61" state="visible" r:id="rId61"/>
    <sheet xmlns:r="http://schemas.openxmlformats.org/officeDocument/2006/relationships" name="FAIR VALUE - HIERARCHY (Details" sheetId="62" state="visible" r:id="rId62"/>
    <sheet xmlns:r="http://schemas.openxmlformats.org/officeDocument/2006/relationships" name="INVESTMENTS IN EQUITY INVESTE_2" sheetId="63" state="visible" r:id="rId63"/>
    <sheet xmlns:r="http://schemas.openxmlformats.org/officeDocument/2006/relationships" name="EARNINGS PER SHARE (Details)" sheetId="64" state="visible" r:id="rId64"/>
    <sheet xmlns:r="http://schemas.openxmlformats.org/officeDocument/2006/relationships" name="DEBT - CREDIT FACILITIES AND SH" sheetId="65" state="visible" r:id="rId65"/>
    <sheet xmlns:r="http://schemas.openxmlformats.org/officeDocument/2006/relationships" name="DEBT - LONG TERM DEBT (Details)" sheetId="66" state="visible" r:id="rId66"/>
    <sheet xmlns:r="http://schemas.openxmlformats.org/officeDocument/2006/relationships" name="EMPLOYEE BENEFIT PLANS - ADDITI" sheetId="67" state="visible" r:id="rId67"/>
    <sheet xmlns:r="http://schemas.openxmlformats.org/officeDocument/2006/relationships" name="EMPLOYEE BENEFIT PLANS - COMPON" sheetId="68" state="visible" r:id="rId68"/>
    <sheet xmlns:r="http://schemas.openxmlformats.org/officeDocument/2006/relationships" name="INCOME TAXES (Details)" sheetId="69" state="visible" r:id="rId69"/>
    <sheet xmlns:r="http://schemas.openxmlformats.org/officeDocument/2006/relationships" name="LEASES - ADDITIONAL INFORMATION" sheetId="70" state="visible" r:id="rId70"/>
    <sheet xmlns:r="http://schemas.openxmlformats.org/officeDocument/2006/relationships" name="LEASES - LEASE COST (Details)" sheetId="71" state="visible" r:id="rId71"/>
    <sheet xmlns:r="http://schemas.openxmlformats.org/officeDocument/2006/relationships" name="LEASES - SUPPLEMENTAL CASH FLOW" sheetId="72" state="visible" r:id="rId72"/>
    <sheet xmlns:r="http://schemas.openxmlformats.org/officeDocument/2006/relationships" name="LEASES - RIGHT-OF-USE ASSETS AN" sheetId="73" state="visible" r:id="rId73"/>
    <sheet xmlns:r="http://schemas.openxmlformats.org/officeDocument/2006/relationships" name="COMMITMENTS AND CONTINGENT LI_3" sheetId="74" state="visible" r:id="rId74"/>
    <sheet xmlns:r="http://schemas.openxmlformats.org/officeDocument/2006/relationships" name="COMMITMENTS AND CONTINGENT LI_4" sheetId="75" state="visible" r:id="rId75"/>
    <sheet xmlns:r="http://schemas.openxmlformats.org/officeDocument/2006/relationships" name="COMMITMENTS AND CONTINGENT LI_5" sheetId="76" state="visible" r:id="rId76"/>
    <sheet xmlns:r="http://schemas.openxmlformats.org/officeDocument/2006/relationships" name="REPORTING SEGMENT AND OTHER O_3" sheetId="77" state="visible" r:id="rId77"/>
    <sheet xmlns:r="http://schemas.openxmlformats.org/officeDocument/2006/relationships" name="REPORTING SEGMENT AND OTHER O_4" sheetId="78" state="visible" r:id="rId78"/>
    <sheet xmlns:r="http://schemas.openxmlformats.org/officeDocument/2006/relationships" name="REPORTING SEGMENT AND OTHER O_5" sheetId="79" state="visible" r:id="rId79"/>
    <sheet xmlns:r="http://schemas.openxmlformats.org/officeDocument/2006/relationships" name="RELATED PARTY TRANSACTIONS - AD" sheetId="80" state="visible" r:id="rId80"/>
    <sheet xmlns:r="http://schemas.openxmlformats.org/officeDocument/2006/relationships" name="RELATED PARTY TRANSACTIONS - DE" sheetId="81" state="visible" r:id="rId81"/>
    <sheet xmlns:r="http://schemas.openxmlformats.org/officeDocument/2006/relationships" name="DISPOSITION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6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359</t>
        </is>
      </c>
      <c r="C8" s="4" t="inlineStr">
        <is>
          <t xml:space="preserve"> </t>
        </is>
      </c>
    </row>
    <row r="9">
      <c r="A9" s="4" t="inlineStr">
        <is>
          <t>Entity Registrant Name</t>
        </is>
      </c>
      <c r="B9" s="4" t="inlineStr">
        <is>
          <t>NEW JERSEY RESOURCES CORPORATION</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376465</t>
        </is>
      </c>
      <c r="C11" s="4" t="inlineStr">
        <is>
          <t xml:space="preserve"> </t>
        </is>
      </c>
    </row>
    <row r="12">
      <c r="A12" s="4" t="inlineStr">
        <is>
          <t>Entity Address, Address Line One</t>
        </is>
      </c>
      <c r="B12" s="4" t="inlineStr">
        <is>
          <t>1415 Wyckoff Road</t>
        </is>
      </c>
      <c r="C12" s="4" t="inlineStr">
        <is>
          <t xml:space="preserve"> </t>
        </is>
      </c>
    </row>
    <row r="13">
      <c r="A13" s="4" t="inlineStr">
        <is>
          <t>Entity Address, City or Town</t>
        </is>
      </c>
      <c r="B13" s="4" t="inlineStr">
        <is>
          <t>Wall</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19</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938‑1480</t>
        </is>
      </c>
      <c r="C17" s="4" t="inlineStr">
        <is>
          <t xml:space="preserve"> </t>
        </is>
      </c>
    </row>
    <row r="18">
      <c r="A18" s="4" t="inlineStr">
        <is>
          <t>Title of 12(b) Security</t>
        </is>
      </c>
      <c r="B18" s="4" t="inlineStr">
        <is>
          <t>Common Stock - $2.50 Par Value</t>
        </is>
      </c>
      <c r="C18" s="4" t="inlineStr">
        <is>
          <t xml:space="preserve"> </t>
        </is>
      </c>
    </row>
    <row r="19">
      <c r="A19" s="4" t="inlineStr">
        <is>
          <t>Trading Symbol</t>
        </is>
      </c>
      <c r="B19" s="4" t="inlineStr">
        <is>
          <t>NJ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Business</t>
        </is>
      </c>
      <c r="B26" s="4" t="inlineStr">
        <is>
          <t>false</t>
        </is>
      </c>
      <c r="C26" s="4" t="inlineStr">
        <is>
          <t xml:space="preserve"> </t>
        </is>
      </c>
    </row>
    <row r="27">
      <c r="A27" s="4" t="inlineStr">
        <is>
          <t>Entity Common Stock, Shares Outstanding</t>
        </is>
      </c>
      <c r="B27" s="4" t="inlineStr">
        <is>
          <t xml:space="preserve"> </t>
        </is>
      </c>
      <c r="C27" s="5" t="n">
        <v>100371550</v>
      </c>
    </row>
    <row r="28">
      <c r="A28" s="4" t="inlineStr">
        <is>
          <t>Entity Central Index Key</t>
        </is>
      </c>
      <c r="B28" s="4" t="inlineStr">
        <is>
          <t>0000356309</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The Company provides regulated natural gas distribution services, transmission and storage services and operates certain unregulated businesses primarily through the following: NJNG provides natural gas utility service to residential and commercial customers throughout Burlington, Middlesex, Monmouth, Morris, Ocean and Sussex counties in New Jersey and is subject to rate regulation by the BPU. NJNG comprises the Natural Gas Distribution segment. Clean Energy Ventures, the Company's clean energy subsidiary, comprises the CEV segment, which owns and operates clean energy projects, including commercial solar installations located in New Jersey, Rhode Island, New York, Connecticut, Michigan and Indiana. On November 25, 2024, CEV completed the sale of its 91 MW residential solar portfolio, and related assets and liabilities included in The Sunlight Advantage® program to a third party for a total purchase price of $132.5M. See Note 16. Dispositions for more information regarding the transaction. Energy Services comprises the ES segment. ES maintains and transacts around a portfolio of natural gas transportation and storage capacity contracts and provides physical wholesale energy, retail energy and energy management services in the U.S. NJR Midstream Holdings Corporation, which comprises the S&amp;T segment, invests in energy-related ventures through its subsidiaries. The Company operates natural gas storage and transmission assets through the wholly-owned subsidiaries of Leaf River and Adelphia and is subject to rate regulation by FERC. The Company holds a 50% combined ownership interest in Steckman Ridge, a FERC-jurisdictional natural gas storage facility located in Pennsylvania, which is accounted for under the equity method of accounting. NJR Retail Holdings Corporation has one principal subsidiary, NJRHS, which provides heating, central air conditioning, standby generators, solar and other indoor and outdoor comfort products to residential homes throughout New Jersey. NJRHS is included in HS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Unaudited Condensed Consolidated Financial Statements have been prepared by the Company in accordance with the rules and regulations of the U.S. Securities and Exchange Commission and GAAP. The September 30, 2024 Balance Sheet data is derived from the audited financial statements of the Company. These Unaudited Condensed Consolidated Financial Statements should be read in conjunction with the consolidated financial statements and the notes thereto included in the Company's 2024 Annual Report on Form 10-K .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the Company's utility and wholesale energy services operations, in addition to other factors, the financial results for the interim periods presented are not indicative of the results that are to be expected for the fiscal year ending September 30, 2025. Intercompany transactions and accounts have been eliminated.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equity method investments, lease liabilities, unbilled revenues, allowance for doubtful accounts, provisions for depreciation and amortization, long-lived assets, regulatory assets and liabilities, income taxes, pensions and other postemployment benefits, contingencies related to environmental matters and litigation and the fair value of derivative instruments and debt. Asset retirement obligations are evaluated periodically as requir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Revenues Revenues from the sale of natural gas to NJNG customers are recognized in the period that natural gas is delivered and consumed by customers, including an estimate for unbilled revenue.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EV recognizes revenue when SRECs are transferred to counterparties. SRECs are physically delivered through the transfer of certificates as per contractual settlement schedules. The SREC program officially closed to new qualified solar projects in April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In July 2021, the BPU established a new successor solar incentive program, or SREC IIs. The ADI Program provides administratively set incentives for net metered projects of 5 MW or less. RECs generated through the production of electricity under this program are known as SREC IIs. TRECs and SREC IIs generated are required to be purchased monthly by a REC program administrator as appointed by the BPU. Revenue for TRECs and SREC IIs are recognized upon generation and are transferred monthly based upon metered solar electricity activity. Revenues for ES are recognized when the natural gas is physically delivered to the customer. In addition, changes in the fair value of derivatives that economically hedge the forecasted sales of the natural gas are recognized in operating revenues as they occur. ES also recognizes changes in the fair value of SREC derivative contracts for forward sales as a component of operating revenues. During December 2020, ES entered into a series of AMAs with an investment grade public utility to release pipeline capacity associated with certain natural gas transportation contracts, which commenced in November 2021. The AMAs include a series of temporary and permanent releases and revenue under these agreements is recognized as the performance obligations are satisfied. For temporary releases of pipeline capacity, revenue is recognized on a straight-line basis over the agreed upon term. For permanent releases of pipeline capacity, which represent a transfer of contractual rights for such capacity, revenue is recognized upon the transfer of the underlying contractual rights. ES recognized operating revenue of approximately $4.9M and $9.5M during the three months ended March 31, 2025 and 2024, respectively, and approximately $9.9M and $19.0M during the six months ended March 31, 2025 and 2024, respectively, related to the AMAs on the Unaudited Condensed Consolidated Statements of Operations. Amounts received in excess of revenue totaling approximately $46.7M and $22.3M are included in deferred revenue on the Unaudited Condensed Consolidated Balance Sheets as of March 31, 2025 and September 30, 2024, respectively. S&amp;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Cash and Cash Equivalents Cash and cash equivalents consist of cash on deposit and temporary investments with maturities of three months or less, and excludes restricted cash related to escrow balances for utility plant projects at NJNG, which are recorded in other noncurrent assets on the Unaudited Condensed Consolidated Balance Sheets. The following table provides a reconciliation of cash and cash equivalents and restricted cash reported in the Unaudited Condensed Consolidated Balance Sheets to the total amounts in the Unaudited Condensed Consolidated Statements of Cash Flows as follows: (Thousands) March 31, September 30, March 31, Balance Sheet Cash and cash equivalents $ 83,708 $ 1,017 $ 5,036 Restricted cash in other noncurrent assets $ 983 $ 595 $ 710 Statements of Cash Flow Cash, cash equivalents and restricted cash $ 84,691 $ 1,612 $ 5,746 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Loans Receivable NJNG currently provides loans, with terms ranging from three Natural Gas in Storage The following table summarizes natural gas in storage, at average cost by segment as of: March 31, 2025 September 30, 2024 ($ in thousands) Natural Gas in Storage Bcf Natural Gas in Storage Bcf NJNG $ 70,695 10.0 $ 177,655 30.8 ES 28,666 7.9 21,378 13.1 S&amp;T 155 — 92 — Total $ 99,516 17.9 $ 199,125 43.9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The following tables present the software costs included in the Unaudited Condensed Consolidated Financial Statements: (Thousands) March 31, September 30, Balance Sheets Utility plant, at cost $ 133,330 $ 133,158 Construction work in progress $ 50,580 $ 26,659 Nonutility plant and equipment, at cost $ 344 $ 344 Accumulated depreciation and amortization, utility plant $ (19,170) $ (13,632) Accumulated depreciation and amortization, nonutility plant and equipment $ (53) $ (48) Software costs $ 10,664 $ 10,522 Three Months Ended Six Months Ended March 31, March 31, Statements of Operations 2025 2024 2025 2024 Operation and maintenance $ 1,151 $ 2,674 $ 3,887 $ 5,927 Depreciation and amortization $ 3,128 $ 1,265 $ 5,543 $ 2,254 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As NJNG retains control of the natural gas meters, these arrangements do not qualify as a sale. Proceeds from sale leaseback transactions are accounted for as financing arrangements and are included in long-term debt on the Unaudited Condensed Consolidated Balance Sheets.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Unaudited Condensed Consolidated Balance Sheets. The Company continues to operate its solar assets and is responsible for related expenses and entitled to retain the revenue generated from RECs and energy sales. ITCs and other tax attributes associated with these solar projects transfer to the buyer; however, the payments are structured so that CEV is compensated for the transfer of the related tax attributes. Accordingly, CEV recognizes the equivalent value of the tax attributes in other income on the Unaudited Condensed Consolidated Statements of Operations over the respective five-year ITC recapture periods, starting with the second year of the lease. See Note 9. Debt for more details regarding sale leaseback transactions recorded as financing arrangements. Accumulated Other Comprehensive (Loss) Income The following table presents the changes in the components of accumulated other comprehensive (loss) income, net of related tax effects during the three months ended March 31, 2025 and 2024: (Thousands) Cash Flow Hedges Postemployment Benefit Obligation Total Balance as of December 31, 2024 $ (5,952) $ (501) $ (6,453) Other comprehensive income (loss), net of tax Amounts reclassified from accumulated other comprehensive loss, net of tax of $(80), $58, $(22), respectively 263 (196) (1) 67 Balance as of March 31, 2025 $ (5,689) $ (697) $ (6,386) Balance as of December 31, 2023 $ (7,005) $ (2,559) $ (9,564) Other comprehensive income, net of tax Other comprehensive income, before reclassifications, net of tax of $0, $(3,020) and $(3,020), respectively — 9,992 9,992 Amounts reclassified from accumulated other comprehensive loss, net of tax of $(80), $112 and $32, respectively 262 (368) (1) (106) Net current-period other comprehensive income, net of tax of $(80), $(2,908) and $(2,988), respectively 262 9,624 9,886 Balance as of March 31, 2024 $ (6,743) $ 7,065 $ 322 (1) Included in the computation of net periodic pension cost, a component of O&amp;M on the Unaudited Condensed Consolidated Statements of Operations. The following table presents the changes in the components of accumulated other comprehensive (loss) income, net of related tax effects during the six months ended March 31, 2025 and 2024: (Thousands) Cash Flow Hedges Postemployment Benefit Obligation Total Balance as of September 30, 2024 $ (6,215) $ (306) $ (6,521) Other comprehensive income (loss), net of tax Amounts reclassified from accumulated other comprehensive loss, net of tax of $(159), $116 and $(43), respectively 526 (391) (1) 135 Balance as of March 31, 2025 $ (5,689) $ (697) $ (6,386) Balance as of September 30, 2023 $ (7,269) $ (2,690) $ (9,959) Other comprehensive income, net of tax Other comprehensive income, before reclassifications, net of tax of $0, $(3,020) and $(3,020), respectively — 9,992 9,992 Amounts reclassified from accumulated other comprehensive loss, net of tax of $(159), $72 and $(87), respectively 526 (237) (1) 289 Net current-period other comprehensive income, net of tax of $(159), $(2,948) and $(3,107), respectively 526 9,755 10,281 Balance as of March 31, 2024 $ (6,743) $ 7,065 $ 322 (1) Included in the computation of net periodic pension cost, a component of O&amp;M on the Unaudited Condensed Consolidated Statements of Operations. Recently Adopted Updates to the Accounting Standards Codification Fair Value Measurement In June 2022, the FASB issued ASU No. 2022-03 , an amendment to ASC 820, Fair Value Measurement . The amendment clarifies the fair value principles when measuring the fair value of an equity security subject to a contractual sale restriction. The guidance became effective for the Company on October 1, 2024, and was applied on a prospective basis. As the Company does not have equity securities subject to contractual sale restrictions, there was no impact on the Company’s financial position, results of operations, cash flows, and disclosures upon adoption. Leases In March 2023, the FASB issued ASU No. 2023-01 , an amendment to ASC 842, Leases, which applies to arrangements between related parties under common control. This update requires that all entities with common control arrangements classify and account for these leases on the same basis as an arrangement with an unrelated party. If the lessee in these types of arrangements continues to control the use of the underlying asset through a lease, the leasehold improvements are to be amortized over the improvements’ useful life to the common control group, regardless of the lease term. The guidance became effective for the Company on October 1, 2024, and was applied on a prospective basis. As the Company does not have leases that are impacted by this amendment, there was no impact on the Company’s financial position, results of operations, cash flows, and disclosures upon adoption. Segment Reporting In November 2023, the FASB issued ASU No. 2023-07 , an amendment to ASC 280, Segment Reporting , which improves reportable segment disclosure requirements, primarily through enhanced disclosures about significant segment expenses. The update requires entities to disclose significant segment expenses that are regularly provided to the chief operating decision maker and included within segment profit and loss, and it enhances interim disclosure requirements to conform with annual requirements. The guidance became effective for the Company on October 1, 2024, for the first annual period and will become effective on October 1, 2025, for the interim periods. It will be applied retrospectively to all periods presented. As the amendments in this update only impact disclosures, there was no impact on the Company’s financial position, results of operations, and cash flows upon adoption. Business Combinations In August 2023, the FASB issued ASU No. 2023-05 , an amendment to ASC 805, Business Combinations , which addresses how a joint venture should recognize contributions received upon its formation. Joint ventures must account for initial assets and liabilities received at fair value on the date the joint venture is formed. The guidance became effective for the Company for joint ventures formed beginning January 1, 2025, and was applied on a prospective basis. As the Company does not have any applicable transactions, there was no impact to the Company's financial position, results of operations, cash flows, and disclosures upon adoption. Other Recent Updates to the Accounting Standards Codification Income Taxes In December 2023, the FASB issued ASU No. 2023-09 , an amendment to ASC 740, Income Taxes , which requires disaggregated information about a reporting entity’s effective tax rate reconciliation and income taxes paid. It will provide investors more detailed income tax disclosures that would be useful in making capital allocation decisions. The guidance becomes effective for the Company on October 1, 2025, and can be applied either prospectively or retrospectively. Early adoption is permitted. The Company is currently evaluating the amendment to understand the impacts on its disclosures upon adoption. Disaggregation of Income Statement Expenses In November 2024, the FASB issued ASU No. 2024-03 , an amendment to ASC 220, Income Statement Reporting , which requires more detailed information about specified categories of expenses included in certain captions presented on the face of the income statement. The guidance becomes effective for the Company on October 1, 2027, for the first annual period and on October 1, 2028, for the interim periods. The Company can elect to apply it either prospectively or retrospectively to all periods presented, with early adoption permitted. The Company is currently evaluating the amendment to understand the impacts on its disclosure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the Company does not disclose related unsatisfied performance obligations. The Company also elected the practical expedient to exclude from the transaction price all sales taxes that are assessed by a governmental authority and therefore presents sales tax net in operating revenues on the Unaudited Condensed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JNG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EV Commercial solar electricity CEV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EV Residential solar electricity CEV provided access to residential rooftop and ground-mount solar equipment to customers who then paid the Company a monthly fee. The performance obligation was to provide electricity to the customer based on generation from the underlying residential solar asset and was satisfied upon transfer of electricity generated. Revenue was derived from the contract terms and was recognized as invoiced, with the payment due each month for the previous month's services. In November 2024, CEV's residential solar asset portfolio was sold to a third party. CEV Renewable energy certificates Certain CEV projects generate TRECs and SREC IIs under the established ADI &amp; CSI Programs. A TREC or SREC II is created for every MWh of electricity produced by a solar generator. The performance obligation of CEV is to generate electricity. TRECs and SREC IIs under the ADI &amp; CSI Programs are purchased monthly by a REC Administrator. Revenue is recognized upon generation. ES Natural gas services The performance obligation of ES is to provide the customer transportation, storage and asset management services on an as-needed basis. 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S invoices customers in line with the terms of the contract and based on the services provided. Payment is due upon receipt of the invoice. For temporary releases of pipeline capacity, revenue is recognized on a straight-line basis over the agreed upon term. S&amp;T Natural gas services The performance obligation of S&amp;T is to provide the customer with storage and transportation services. S&amp;T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SO Service contracts Home Services enters into service contracts with homeowners to provide maintenance and replacement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Segment/ Performance Obligation Description ES Natural gas services For a permanent release of pipeline capacity, the performance obligation of ES is the release of the pipeline capacity associated with certain natural gas transportation contracts and the transfer of the underlying contractual rights to the counterparty. Revenue is recognized upon the transfer of the underlying contractual rights. S&amp;T Natural gas services The performance obligation of S&amp;T is to provide the customer with storage and transportation services. S&amp;T generates revenues from usage fees and hub services for the use of storage space, injection and withdrawal from the storage facility. Hub services include park and loan transactions and wheeling. Usage fees and hub services revenues are recognized as services are performed. HSO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 Disaggregated revenues from contracts with customers by product line and by reporting segment and other business operations during the three months ended March 31, 2025 and 2024, are as follows: (Thousands) NJNG CEV ES S&amp;T HSO Total 2025 Natural gas utility sales (1) $ 509,451 — — — — $ 509,451 Natural gas services — — 11,890 25,307 — 37,197 Service contracts — — — — 9,270 9,270 Installations and maintenance — — — — 5,848 5,848 Renewable energy certificates — 2,866 — — — 2,866 Electricity sales — 4,967 — — — 4,967 Eliminations (2) (306) — — 1 (95) (400) Revenues from contracts with customers 509,145 7,833 11,890 25,308 15,023 569,199 Alternative revenue programs (3) (20,145) — — — — (20,145) Derivative instruments 129,339 134 (4) 234,500 — — 363,973 Revenues out of scope 109,194 134 234,500 — — 343,828 Total operating revenues $ 618,339 7,967 246,390 25,308 15,023 $ 913,027 2024 Natural gas utility sales (1) $ 371,019 — — — — $ 371,019 Natural gas services — — 16,145 23,042 — 39,187 Service contracts — — — — 9,071 9,071 Installations and maintenance — — — — 5,834 5,834 Renewable energy certificates — 2,672 — — — 2,672 Electricity sales — 6,553 — — — 6,553 Eliminations (2) (338) — — (673) (153) (1,164) Revenues from contracts with customers 370,681 9,225 16,145 22,369 14,752 433,172 Alternative revenue programs (3) 7,382 — — — — 7,382 Derivative instruments 84,800 100 (4) 128,717 — — 213,617 Eliminations (2) — — 3,742 — — 3,742 Revenues out of scope 92,182 100 132,459 — — 224,741 Total operating revenues $ 462,863 9,325 148,604 22,369 14,752 $ 657,913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product line and by reporting segment and other business operations during the six months ended March 31, 2025 and 2024, are as follows: (Thousands) NJNG CEV ES S&amp;T HSO Total 2025 Natural gas utility sales (1) $ 805,853 — — — — $ 805,853 Natural gas services — — 23,837 51,935 — 75,772 Service contracts — — — — 18,502 18,502 Installations and maintenance — — — — 12,410 12,410 Renewable energy certificates — 5,762 — — — 5,762 Electricity sales — 10,793 — — — 10,793 Eliminations (2) (643) — — (41) (256) (940) Revenues from contracts with customers 805,210 16,555 23,837 51,894 30,656 928,152 Alternative revenue programs (3) (25,536) — — — — (25,536) Derivative instruments 172,093 17,818 (4) 308,861 — — 498,772 Revenues out of scope 146,557 17,818 308,861 — — 473,236 Total operating revenues $ 951,767 34,373 332,698 51,894 30,656 $ 1,401,388 2024 Natural gas utility sales (1) $ 628,894 — — — — $ 628,894 Natural gas services — — 32,413 46,904 — 79,317 Service contracts — — — — 18,011 18,011 Installations and maintenance — — — — 11,728 11,728 Renewable energy certificates — 5,322 — — — 5,322 Electricity sales — 13,267 — — — 13,267 Eliminations (2) (675) — — (1,348) (153) (2,176) Revenues from contracts with customers 628,219 18,589 32,413 45,556 29,586 754,363 Alternative revenue programs (3) 4,845 — — — — 4,845 Derivative instruments 122,892 26,031 (4) 212,117 — — 361,040 Eliminations (2) — — 4,875 — — 4,875 Revenues out of scope 127,737 26,031 216,992 — — 370,760 Total operating revenues $ 755,956 44,620 249,405 45,556 29,586 $ 1,125,123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three months ended March 31, 2025 and 2024, are as follows: (Thousands) NJNG CEV ES S&amp;T HSO Total 2025 Residential $ 392,100 — — — 14,980 $ 407,080 Commercial and industrial 73,496 7,833 11,890 25,308 43 118,570 Firm transportation 42,408 — — — — 42,408 Interruptible, off-tariff and other 1,141 — — — — 1,141 Revenues out of scope 109,194 134 234,500 — — 343,828 Total operating revenues $ 618,339 7,967 246,390 25,308 15,023 $ 913,027 2024 Residential $ 287,824 3,229 — — 14,684 $ 305,737 Commercial and industrial 50,362 5,996 16,145 22,369 68 94,940 Firm transportation 30,680 — — — — 30,680 Interruptible, off-tariff and other 1,815 — — — — 1,815 Revenues out of scope 92,182 100 132,459 — — 224,741 Total operating revenues $ 462,863 9,325 148,604 22,369 14,752 $ 657,913 Disaggregated revenues from contracts with customers by customer type and by reporting segment and other business operations during the six months ended March 31, 2025 and 2024, are as follows: (Thousands) NJNG CEV ES S&amp;T HSO Total 2025 Residential $ 615,919 2,110 — — 30,524 $ 648,553 Commercial and industrial 115,301 14,445 23,837 51,894 132 205,609 Firm transportation 69,733 — — — — 69,733 Interruptible, off-tariff and other 4,257 — — — — 4,257 Revenues out of scope 146,557 17,818 308,861 — — 473,236 Total operating revenues $ 951,767 34,373 332,698 51,894 30,656 $ 1,401,388 2024 Residential $ 483,447 6,615 — — 29,487 $ 519,549 Commercial and industrial 86,121 11,974 32,413 45,556 99 176,163 Firm transportation 55,115 — — — — 55,115 Interruptible, off-tariff and other 3,536 — — — — 3,536 Revenues out of scope 127,737 26,031 216,992 — — 370,760 Total operating revenues $ 755,956 44,620 249,405 45,556 29,586 $ 1,125,123 Customer Accounts Receivable/Credit Balances and Deposits The timing of revenue recognition, customer billings and cash collections resulting in accounts receivables, billed and unbilled, and customers’ credit balances and deposits on the Unaudited Condensed Consolidated Balance Sheets during the six months ended March 31, 2025 and 2024, are as follows: Customer Accounts Receivable Customers' Credit (Thousands) Billed Unbilled Balances and Deposits Balance as of September 30, 2024 $ 105,531 $ 20,094 $ 38,595 Increase (decrease) 157,720 53,531 (15,746) Balance as of March 31, 2025 $ 263,251 $ 73,625 $ 22,849 Balance as of September 30, 2023 $ 97,540 $ 19,100 $ 44,910 Increase (decrease) 87,529 55,356 (20,032) Balance as of March 31, 2024 $ 185,069 $ 74,456 $ 24,878 The following table provides information about receivables, which are included within accounts receivable, billed and unbilled, and customers’ credit balances and deposits, respectively, on the Unaudited Condensed Consolidated Balance Sheets as of March 31, 2025 and September 30, 2024: (Thousands) NJNG CEV ES S&amp;T HSO Total March 31, 2025 Customer accounts receivable Billed $ 212,238 9,124 31,875 8,231 1,783 $ 263,251 Unbilled 69,556 4,069 — — — 73,625 Customers' credit balances and deposits (22,821) — — (28) — (22,849) Total $ 258,973 13,193 31,875 8,203 1,783 $ 314,027 September 30, 2024 Customer accounts receivable Billed $ 51,613 8,441 34,002 8,598 2,877 $ 105,531 Unbilled 11,839 8,255 — — — 20,094 Customers' credit balances and deposits (38,572) — — (23) — (38,595) Total $ 24,880 16,696 34,002 8,575 2,877 $ 87,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6 Months Ended</t>
        </is>
      </c>
    </row>
    <row r="2">
      <c r="B2" s="2" t="inlineStr">
        <is>
          <t>Mar. 31, 2025</t>
        </is>
      </c>
    </row>
    <row r="3">
      <c r="A3" s="3" t="inlineStr">
        <is>
          <t>Regulated Operations [Abstract]</t>
        </is>
      </c>
      <c r="B3" s="4" t="inlineStr">
        <is>
          <t xml:space="preserve"> </t>
        </is>
      </c>
    </row>
    <row r="4">
      <c r="A4" s="4" t="inlineStr">
        <is>
          <t>REGULATION</t>
        </is>
      </c>
      <c r="B4" s="4" t="inlineStr">
        <is>
          <t>4. REGULATION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filings to the BPU for review of its BGSS, CIP and other programs and related rates. Annual rate changes are typically requested to be effective at the beginning of the following fiscal year. The current base rates include a weighted average cost of capital of 7.08% and a return on common equity of 9.6%. All rate and program changes are subject to proper notification and BPU review and approval. In addition, NJNG is permitted to implement certain BGSS rate changes on a provisional basis with proper notification to the BPU. Regulatory assets and liabilities included on the Unaudited Condensed Consolidated Balance Sheets for NJNG are comprised of the following: (Thousands) March 31, September 30, Regulatory assets-current New Jersey Clean Energy Program $ 7,649 $ 18,491 Conservation Incentive Program 25,907 51,442 Derivatives at fair value, net — 1,363 Other current regulatory assets 1,283 1,774 Total current regulatory assets $ 34,839 $ 73,070 Regulatory assets-noncurrent Environmental remediation costs: Expended, net of recoveries $ 67,850 $ 77,475 Liability for future expenditures 160,058 161,650 Deferred income taxes 43,595 42,595 SAVEGREEN 115,135 107,796 Postemployment and other benefit costs 25,618 23,772 Cost of removal 132,405 130,885 Other noncurrent regulatory assets 52,930 59,924 Total noncurrent regulatory assets $ 597,591 $ 604,097 Regulatory liability-current Overrecovered natural gas costs $ 16,612 $ 32,457 Derivatives at fair value, net 35,700 — Total current regulatory liabilities $ 52,312 $ 32,457 Regulatory liabilities-noncurrent Tax Act impact $ 172,819 $ 175,328 Derivatives at fair value, net — 404 Other noncurrent regulatory liabilities 427 115 Total noncurrent regulatory liabilities $ 173,246 $ 175,847 Regulatory assets and liabilities included on the Unaudited Condensed Consolidated Balance Sheets for Adelphia are comprised of the following: (Thousands) March 31, September 30, Total noncurrent regulatory assets $ 5,031 $ 5,095 Total current regulatory liabilities $ 896 $ 524 The assets are comprised primarily of the tax benefit associated with the equity component of Allowance for Funds Used During Construction and the liability consists primarily of scheduling penalties. Recovery of regulatory assets is subject to FERC approval. Regulatory filings and/or actions that occurred during the current fiscal year include the following: • On October 30, 2024, the BPU approved a settlement of the new SAVEGREEN program running from January 1, 2025 to June 30, 2027, and consisting of $205.0M of direct investment, $160.5M in financing options and $20.1M in O&amp;M, which totals $385.6M. Annual recoveries are expected to increase by approximately $12.3M, effective January 1, 2025. • On November 21, 2024, the BPU issued an order adopting a stipulation of settlement approving a $157.0M increase to base rates, effective November 21, 2024. The increase includes an overall rate of return on rate base of 7.08%, return on common equity of 9.60%, a common equity ratio of 54.0% and a depreciation rate of 3.21%. • On December 17, 2024, NJNG filed a petition with the BPU seeking authority to issue up to $700M in Medium Term Notes over a three-year period. • On December 18, 2024, the BPU approved NJNG's annual SAVEGREEN filing for the recovery of costs, which will increase annual recoveries by approximately $3.1M, effective January 1, 2025. • On April 23, 2025, the BPU approved NJNG's annual SBC filing of RAC expenditures through June 30, 2024, which included an increase to the RAC annual recoveries of approximately $2.4M and an increase to the NJCEP annual recoveries of approximately $1.6M, effective May 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In addition, the Company is exposed to interest rate risk and may utilize derivatives to reduce exposure to fluctuations in interest rates. These contracts are accounted for as derivatives, unless the Company elects NPNS, which is done on a contract-by-contract election. Accordingly, financial and certain of the Company's physical contracts are recorded at fair value on the Unaudited Condensed Consolidated Balance Sheets. For a more detailed discussion of the Company’s fair value measurement policies and level disclosures associated with the Company’s derivative instruments, see Note 6. Fair Value . Energy Services ES chooses not to designate its financial commodity and physical forward commodity derivatives as accounting hedges or to elect NPNS. The changes in the fair value of these derivatives are recorded as a component of operating expenses or operating revenues, as appropriate for ES, on the Unaudited Condensed Consolidated Statements of Operations as unrealized gains or losses. For 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operating expenses or operating revenues. As a result of 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Unaudited Condensed Consolidated Balance Sheets, with changes in value recognized in current period earnings. Expected purchases and production of SRECs are hedged through the use of forward and futures contracts. All contracts require the Company to physically deliver SRECs through the transfer of certificates as per contractual settlement schedules. ES recognizes changes in the fair value of these derivatives as a component of operating revenues. For SRECs that are acquired by ES, changes in the fair value of these derivatives are reported as a component of operating expenses. Upon settlement of these contracts, the related revenue or expense is recognized when the SREC is transferred to the counterparty or acquired by ES, respectivel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Unaudited Condensed Consolidated Balance Sheets. Clean Energy Ventures The Company elects NPNS accounting treatment on PPA contracts executed by CEV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Fair Value of Derivatives The following table presents the fair value of the Company's derivative assets and liabilities recognized on the Unaudited Condensed Consolidated Balance Sheets as of: Derivatives at Fair Value March 31, 2025 September 30, 2024 (Thousands) Balance Sheet Location Assets Liabilities Assets Liabilities Derivatives not designated as hedging instruments: NJNG: Physical commodity contracts Derivatives - current $ 88 $ 41 $ 21 $ 579 Financial commodity contracts Derivatives - current 61 — — 2 ES: Physical commodity contracts Derivatives - current 2,081 7,585 1,660 4,346 Derivatives - noncurrent 27,839 2,858 727 10,758 Financial commodity contracts Derivatives - current 3,790 12,359 5,132 1,344 Derivatives - noncurrent 1,012 653 79 732 Total fair value of derivatives $ 34,871 $ 23,496 $ 7,619 $ 17,761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 The following table summarizes the reported gross amounts, the amounts that the Company has the right to offset but elects not to, financial collateral and the net amounts the Company could present on the Unaudited Condensed Consolidated Balance Sheets but elects not to. Asset Derivatives Liability Derivatives (Thousands) Fair Value (1) Amounts Offset (2) Collateral Received/Pledged (3) Net Value (4) Fair Value (1) Amounts Offset (2) Collateral Received/Pledged (3) Net Value (4) As of March 31, 2025 ES Contracts Physical commodity $ 29,920 (6,699) — $ 23,221 $ 10,443 (6,699) — $ 3,744 Financial commodity 4,802 (4,802) — — 13,012 (4,802) (8,210) — Total ES $ 34,722 (11,501) — $ 23,221 $ 23,455 (11,501) (8,210) $ 3,744 NJNG Contracts Physical commodity $ 88 (12) — $ 76 $ 41 (12) — $ 29 Financial commodity 61 — (61) — — — — — Total NJNG $ 149 (12) (61) $ 76 $ 41 (12) — $ 29 As of September 30, 2024 ES Contracts Physical commodity $ 2,387 (535) — $ 1,852 $ 15,104 (535) (5,551) $ 9,018 Financial commodity 5,211 (2,076) (1,170) 1,965 2,076 (2,076) — — Total ES $ 7,598 (2,611) (1,170) $ 3,817 $ 17,180 (2,611) (5,551) $ 9,018 NJNG Contracts Physical commodity $ 21 (13) — $ 8 $ 579 (13) — $ 566 Financial commodity — — — — 2 — (2) — Total NJNG $ 21 (13) — $ 8 $ 581 (13) (2) $ 566 (1) Derivative assets and liabilities are presented on a gross basis on the Unaudited Condensed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S utilizes financial derivatives to economically hedge the gross margin associated with the purchase of physical natural gas to be used for storage injection and its subsequent sale at a later date. The gains or (losses) on the financial transactions that are economic hedges of the cost of the purchased natural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 volatility in the results of ES, although the Company's intended economic results relating to the entire transaction are unaffected. The following table presents the effect of derivative instruments recognized on the Unaudited Condensed Consolidated Statements of Operations for the periods set forth below: (Thousands) Location of gain (loss) recognized in income on derivatives Amount of gain (loss) recognized Three Months Ended Six Months Ended March 31, March 31, Derivatives not designated as hedging instruments: 2025 2024 2025 2024 ES: Physical commodity contracts Operating revenues $ 36,080 $ (3,651) $ 33,448 $ 10,379 Physical commodity contracts Natural gas purchases 725 (1,424) (1,027) (2,010) Financial commodity contracts Natural gas purchases (4,350) (2,459) (2,812) 15,623 Physical commodity contracts Operation and maintenance (2,179) — (1,126) — Total unrealized and realized gain (loss) $ 30,276 $ (7,534) $ 28,483 $ 23,992 NJNG’s derivative contracts are part of the Company's risk management activities that relate to its natural gas purchases and BGSS incentive programs. At settlement, the resulting gains and/or losses are payable to or recoverable from utility customers and are deferred in regulatory assets or liabilities resulting in no impact to earnings. The following table reflects the gains (losses) associated with NJNG's derivative instruments for the periods set forth below: Three Months Ended Six Months Ended March 31, March 31, (Thousands) 2025 2024 2025 2024 NJNG: Physical commodity contracts $ (5,188) $ (3,920) $ (18,574) $ (4,990) Financial commodity contracts 30,038 (3,142) 35,977 1,190 Total unrealized and realized gain (loss) $ 24,850 $ (7,062) $ 17,403 $ (3,800) NJNG and ES had the following outstanding long (short) derivatives as of: Natural Gas Distribution Energy Services Volumes (Bcf) Futures Physical Commodity Futures Physical Commodity March 31, 2025 22.9 10.2 2.4 (0.8) September 30, 2024 31.9 10.9 (7.7) 2.8 Not included in the above table are 1.1M and 1.2M SRECs that were open as of March 31, 2025 and September 30, 2024, respectively.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NJNG and ES. The balances by reporting segment are as follows: (Thousands) Balance Sheet Location March 31, September 30, NJNG Restricted broker margin accounts-current assets $ 7,803 $ 4,975 ES Restricted broker margin accounts-current assets $ 12,087 $ 8,268 Restricted broker margin accounts-current liabilities $ — $ 1,146 Wholesale Credit Risk NJNG, ES, CEV and S&amp;T are exposed to credit risk as a result of their sales/wholesale marketing activities. As a result of the inherent volatility in the prices of natural gas commodities, derivatives and SRECs, the market value of contractual positions with individual counterparties could exceed established credit limits or collateral provided by those counterparties. If a counterparty fails to perform the obligations under its contract, then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Fitch, S&amp;P or Moody's. In these cases, the counterparty's or guarantor's financial statements are reviewed, and similar methodologies and ratios used by credit rating agencie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March 31, 2025. The amounts presented below have not been reduced by any collateral received or netting and exclude accounts receivable for NJNG retail natural gas sales and services. (Thousands) Gross Credit Exposure Investment grade $ 122,773 Noninvestment grade 21,735 Internally rated investment grade 15,618 Internally rated noninvestment grade 21,156 Total $ 181,282 Conversely, certain of NJNG's and ES'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Derivative instruments with credit-risk-related contingent features that were in a liability position for which collateral is required were immaterial as of March 31, 2025 and September 30, 2024. These amounts differ from the respective net derivative liabilities reflected on the Unaudited Condensed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6. FAIR VALUE Fair Value of Assets and Liabilities The fair value of cash and cash equivalents, accounts receivable, current loans receivable, accounts payable, commercial paper and borrowings under revolving credit facilities are estimated to equal their carrying amounts due to the short maturity of those instruments. Noncurrent loans receivable are recorded based on what the Company expects to receive, which approximates fair value, in other noncurrent assets on the Unaudited Condensed Consolidated Balance Sheets. The Company regularly evaluates the credit quality and collection profile of its customers to approximate fair value. The estimated fair value of long-term debt, including current maturities, excluding natural gas meter sale leasebacks, debt issuance costs and solar asset sale leasebacks, is as follows: (Thousands) March 31, September 30, Carrying value (1) (2) $ 2,767,845 $ 2,767,845 Fair market value $ 2,423,763 $ 2,525,804 (1) Excludes NJNG's debt issuance costs of approximately $10.6M and $10.9M as of March 31, 2025 and September 30, 2024, respectively. (2) Excludes NJR's debt issuance costs of approximately $3.3M and $3.0M as of March 31, 2025 and September 30, 2024, respectively. The Company enters into sale leaseback transactions for certain commercial solar assets and natural gas meters. These transactions are recorded within long-term debt on the Unaudited Condensed Consolidated Balance Sheets. The carrying value of solar sale leasebacks was approximately $289.7M and $283.0M and the estimated fair value was approximately $292.4M and $290.4M as of March 31, 2025 and September 30, 2024, respectively. The carrying value of the natural gas meter sale leasebacks was approximately $37.4M and $31.6M and the estimated fair value of certain natural gas meter sale leasebacks amounted to approximately $35.2M and $26.7M as of March 31, 2025 and September 30, 2024, respectively. The Company utilizes a discounted cash flow method to determine the fair value of its debt. Inputs include observable municipal and corporate yields, as appropriate for the maturity of the specific debt instrument and the Company's credit rating. As of March 31, 2025 and September 30, 2024, the Company discloses its debt within Level 2 of the fair value hierarchy. 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Fair Value Hierarchy Description of Fair Value Level Fair Value Technique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Assets and liabilities measured at fair value on a recurring basis are summarized as follows: Quoted Prices in Active Markets for Identical Assets Significant Other Observable Inputs Significant Unobservable Inputs (Thousands) (Level 1) (Level 2) (Level 3) Total As of March 31, 2025 Assets: Physical commodity contracts $ — $ 30,008 $ — $ 30,008 Financial commodity contracts 4,863 — — 4,863 Money market funds 5 — — 5 Other 2,311 — — 2,311 Total assets at fair value $ 7,179 $ 30,008 $ — $ 37,187 Liabilities: Physical commodity contracts $ — $ 10,484 $ — $ 10,484 Financial commodity contracts 13,012 — — 13,012 Total liabilities at fair value $ 13,012 $ 10,484 $ — $ 23,496 As of September 30, 2024 Assets: Physical commodity contracts $ — $ 2,408 $ — $ 2,408 Financial commodity contracts 5,211 — — 5,211 Money market funds 62 — — 62 Other 2,671 — — 2,671 Total assets at fair value $ 7,944 $ 2,408 $ — $ 10,352 Liabilities: Physical commodity contracts $ — $ 15,683 $ — $ 15,683 Financial commodity contracts 2,078 — — 2,078 Total liabilities at fair value $ 2,078 $ 15,683 $ — $ 17,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EQUITY INVESTEES</t>
        </is>
      </c>
      <c r="B1" s="2" t="inlineStr">
        <is>
          <t>6 Months Ended</t>
        </is>
      </c>
    </row>
    <row r="2">
      <c r="B2" s="2" t="inlineStr">
        <is>
          <t>Mar. 31, 2025</t>
        </is>
      </c>
    </row>
    <row r="3">
      <c r="A3" s="3" t="inlineStr">
        <is>
          <t>Investments, All Other Investments [Abstract]</t>
        </is>
      </c>
      <c r="B3" s="4" t="inlineStr">
        <is>
          <t xml:space="preserve"> </t>
        </is>
      </c>
    </row>
    <row r="4">
      <c r="A4" s="4" t="inlineStr">
        <is>
          <t>INVESTMENTS IN EQUITY INVESTEES</t>
        </is>
      </c>
      <c r="B4" s="4" t="inlineStr">
        <is>
          <t>7. INVESTMENTS IN EQUITY INVESTEES The Company holds a 50% equity method investment in Steckman Ridge, a jointly owned and controlled natural gas storage facility located in Bedford County, Pennsylvania. The Company's investment in Steckman Ridge was approximately $101.4M and $101.7M as of March 31, 2025 and September 30, 2024, respectively, which include loans with a total outstanding principal balance of approximately $70.4M for both periods. The loans accrue interest at a variable rate that resets quarterly and are due October 1, 2027. NJNG and ES have entered into storage and park and loan agreements with Steckman Ridge. See Note 15. Related Party Transactions for more information on these intercompan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 [Abstract]</t>
        </is>
      </c>
      <c r="B3" s="4" t="inlineStr">
        <is>
          <t xml:space="preserve"> </t>
        </is>
      </c>
    </row>
    <row r="4">
      <c r="A4" s="4" t="inlineStr">
        <is>
          <t>EARNINGS PER SHARE</t>
        </is>
      </c>
      <c r="B4" s="4" t="inlineStr">
        <is>
          <t>8. EARNINGS PER SHARE The following table presents the calculation of the Company's basic and diluted earnings per share for: Three Months Ended Six Months Ended March 31, March 31, (Thousands, except per share amounts) 2025 2024 2025 2024 Net income, as reported $ 204,287 $ 120,812 $ 335,606 $ 210,223 Basic earnings per share Weighted average shares of common stock outstanding-basic 100,291 98,377 100,073 98,123 Basic earnings per common share $2.04 $1.23 $3.35 $2.14 Diluted earnings per share Weighted average shares of common stock outstanding-basic 100,291 98,377 100,073 98,123 Incremental shares (1) 642 725 632 716 Weighted average shares of common stock outstanding-diluted 100,933 99,102 100,705 98,839 Diluted (loss) earnings per common share $2.02 $1.22 $3.33 $2.13 (1) Incremental shares consist primarily of unvested stock awards and performance units, which are calculated using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5</t>
        </is>
      </c>
    </row>
    <row r="3">
      <c r="A3" s="3" t="inlineStr">
        <is>
          <t>Debt Disclosure [Abstract]</t>
        </is>
      </c>
      <c r="B3" s="4" t="inlineStr">
        <is>
          <t xml:space="preserve"> </t>
        </is>
      </c>
    </row>
    <row r="4">
      <c r="A4" s="4" t="inlineStr">
        <is>
          <t>DEBT</t>
        </is>
      </c>
      <c r="B4" s="4" t="inlineStr">
        <is>
          <t>9. DEBT NJR and NJNG finance working capital requirements and capital expenditures through various short-term debt and long-term financing arrangements, including a commercial paper program and committed unsecured credit facilities. Credit Facilities and Short-term Debt A summary of NJR's credit facility and NJNG's commercial paper program and credit facility are as follows: At end of period (Thousands) As of date Total Loans outstanding Weighted average interest rate Remaining borrowing capacity Expiration dates NJR bank revolving credit facility (1) March 31, 2025 $ 575,000 $ 162,450 5.56 % $ 391,146 (2) August 2029 September 30, 2024 $ 575,000 $ 236,700 6.23 % $ 325,951 (2) August 2029 NJNG bank revolving credit facility (3) March 31, 2025 $ 250,000 $ — — % $ 249,269 (4) August 2029 September 30, 2024 $ 250,000 $ 55,100 4.98 % $ 194,169 (4) August 2029 (1) Committed credit facility, which requires commitment fees of 0.10% on the unused amount. (2) Letters of credit outstanding total approximately $21.4M and $12.3M as of March 31, 2025 and September 30, 2024, respectively, which reduces the amount available by the same amount. (3) Committed credit facility, which requires commitment fees of 0.075% on the unused amount. (4) Letters of credit outstanding total approximately $0.7M as of both March 31, 2025 and September 30, 2024, which reduces the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Facility. Long-term Debt NJR On November 7, 2024, NJR entered into a Note Purchase Agreement under which NJR issued $100M senior notes at a fixed interest rate of 5.55%, maturing on November 7, 2034. NJNG NJNG received approximately $11.7M and $8.8M during the six months ended March 31, 2025 and 2024, respectively, in connection with the sale leaseback of its natural gas meters. NJNG records the sale leaseback as a financing obligation for accounting purposes that is paid over the term of the arrangement and has the option to purchase the meters back at fair value upon expiration of the lease. Clean Energy Ventures CEV received proceeds of approximately $25.7M and $24.4M during the six months ended March 31, 2025 and 2024, respectively, in connection with the sale leaseback of commercial solar assets. CEV records the sale leaseback as a financing obligation for accounting purposes and continues to operate the solar assets, including related expenses, retains the revenue generated from RECs and energy sales, and has the option to repurchase the assets sold or renew the lease at the end of the lease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10. EMPLOYEE BENEFIT PLANS Pension and Other Postemployment Benefit Plans In January 2024, the Company announced changes to its postretirement medical benefits plan that replaced the existing retiree medical coverage for certain eligible employees and their dependents with an employer funded Health Reimbursement Arrangement. The liability associated with postretirement medical benefits was remeasured as of January 1, 2024. The change in post-retirement medical benefits is being amortized into earnings over approximately eight years, the average remaining service to retirement for all plan participants. 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25 2024 2025 2024 2025 2024 2025 2024 Service cost $ 1,380 $ 1,244 $ 2,761 $ 2,488 $ 273 $ 255 $ 546 $ 897 Interest cost 3,859 4,060 7,717 8,120 2,097 1,808 4,194 4,710 Expected return on plan assets (5,925) (5,086) (11,850) (10,173) (2,347) (2,020) (4,693) (3,878) Recognized actuarial loss 300 30 601 59 1,793 1,255 3,586 1,751 Prior service cost (credit) amortization — 15 — 31 (3,270) (3,337) (6,540) (3,337) Net periodic benefit (credit) cost $ (386) $ 263 $ (771) $ 525 $ (1,454) $ (2,039) $ (2,907) $ 143 The Company does not expect to make additional contributions to fund the pension plans during fiscal 2025 based on current actuarial assumptions; however, funding requirements are uncertain and can depend significantly on changes in actuarial assumptions, returns on plan assets and changes in the demographics of eligible employees and covered dependents. In addition, as in the past, the Company may elect to make contributions in excess of the minimum required amount to the plans. There were no discretionary contributions made during the six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Utility</t>
        </is>
      </c>
      <c r="B4" s="6" t="n">
        <v>618341</v>
      </c>
      <c r="C4" s="6" t="n">
        <v>462863</v>
      </c>
      <c r="D4" s="6" t="n">
        <v>951768</v>
      </c>
      <c r="E4" s="6" t="n">
        <v>755956</v>
      </c>
    </row>
    <row r="5">
      <c r="A5" s="4" t="inlineStr">
        <is>
          <t>Nonutility</t>
        </is>
      </c>
      <c r="B5" s="5" t="n">
        <v>294686</v>
      </c>
      <c r="C5" s="5" t="n">
        <v>195050</v>
      </c>
      <c r="D5" s="5" t="n">
        <v>449620</v>
      </c>
      <c r="E5" s="5" t="n">
        <v>369167</v>
      </c>
    </row>
    <row r="6">
      <c r="A6" s="4" t="inlineStr">
        <is>
          <t>Total operating revenues</t>
        </is>
      </c>
      <c r="B6" s="5" t="n">
        <v>913027</v>
      </c>
      <c r="C6" s="5" t="n">
        <v>657913</v>
      </c>
      <c r="D6" s="5" t="n">
        <v>1401388</v>
      </c>
      <c r="E6" s="5" t="n">
        <v>1125123</v>
      </c>
    </row>
    <row r="7">
      <c r="A7" s="3" t="inlineStr">
        <is>
          <t>Natural gas purchases:</t>
        </is>
      </c>
      <c r="B7" s="4" t="inlineStr">
        <is>
          <t xml:space="preserve"> </t>
        </is>
      </c>
      <c r="C7" s="4" t="inlineStr">
        <is>
          <t xml:space="preserve"> </t>
        </is>
      </c>
      <c r="D7" s="4" t="inlineStr">
        <is>
          <t xml:space="preserve"> </t>
        </is>
      </c>
      <c r="E7" s="4" t="inlineStr">
        <is>
          <t xml:space="preserve"> </t>
        </is>
      </c>
    </row>
    <row r="8">
      <c r="A8" s="4" t="inlineStr">
        <is>
          <t>Related parties</t>
        </is>
      </c>
      <c r="B8" s="5" t="n">
        <v>1666</v>
      </c>
      <c r="C8" s="5" t="n">
        <v>1799</v>
      </c>
      <c r="D8" s="5" t="n">
        <v>3384</v>
      </c>
      <c r="E8" s="5" t="n">
        <v>3678</v>
      </c>
    </row>
    <row r="9">
      <c r="A9" s="4" t="inlineStr">
        <is>
          <t>Operation and maintenance</t>
        </is>
      </c>
      <c r="B9" s="5" t="n">
        <v>111041</v>
      </c>
      <c r="C9" s="5" t="n">
        <v>107223</v>
      </c>
      <c r="D9" s="5" t="n">
        <v>199673</v>
      </c>
      <c r="E9" s="5" t="n">
        <v>201662</v>
      </c>
    </row>
    <row r="10">
      <c r="A10" s="4" t="inlineStr">
        <is>
          <t>Regulatory rider expenses</t>
        </is>
      </c>
      <c r="B10" s="5" t="n">
        <v>48501</v>
      </c>
      <c r="C10" s="5" t="n">
        <v>29229</v>
      </c>
      <c r="D10" s="5" t="n">
        <v>70977</v>
      </c>
      <c r="E10" s="5" t="n">
        <v>48418</v>
      </c>
    </row>
    <row r="11">
      <c r="A11" s="4" t="inlineStr">
        <is>
          <t>Depreciation and amortization</t>
        </is>
      </c>
      <c r="B11" s="5" t="n">
        <v>47967</v>
      </c>
      <c r="C11" s="5" t="n">
        <v>40075</v>
      </c>
      <c r="D11" s="5" t="n">
        <v>93296</v>
      </c>
      <c r="E11" s="5" t="n">
        <v>80362</v>
      </c>
    </row>
    <row r="12">
      <c r="A12" s="4" t="inlineStr">
        <is>
          <t>Gain on sale of assets</t>
        </is>
      </c>
      <c r="B12" s="5" t="n">
        <v>-688</v>
      </c>
      <c r="C12" s="5" t="n">
        <v>0</v>
      </c>
      <c r="D12" s="5" t="n">
        <v>-55547</v>
      </c>
      <c r="E12" s="5" t="n">
        <v>0</v>
      </c>
    </row>
    <row r="13">
      <c r="A13" s="4" t="inlineStr">
        <is>
          <t>Total operating expenses</t>
        </is>
      </c>
      <c r="B13" s="5" t="n">
        <v>633078</v>
      </c>
      <c r="C13" s="5" t="n">
        <v>487691</v>
      </c>
      <c r="D13" s="5" t="n">
        <v>931862</v>
      </c>
      <c r="E13" s="5" t="n">
        <v>819082</v>
      </c>
    </row>
    <row r="14">
      <c r="A14" s="4" t="inlineStr">
        <is>
          <t>OPERATING INCOME</t>
        </is>
      </c>
      <c r="B14" s="5" t="n">
        <v>279949</v>
      </c>
      <c r="C14" s="5" t="n">
        <v>170222</v>
      </c>
      <c r="D14" s="5" t="n">
        <v>469526</v>
      </c>
      <c r="E14" s="5" t="n">
        <v>306041</v>
      </c>
    </row>
    <row r="15">
      <c r="A15" s="4" t="inlineStr">
        <is>
          <t>Other income, net</t>
        </is>
      </c>
      <c r="B15" s="5" t="n">
        <v>17006</v>
      </c>
      <c r="C15" s="5" t="n">
        <v>15420</v>
      </c>
      <c r="D15" s="5" t="n">
        <v>28623</v>
      </c>
      <c r="E15" s="5" t="n">
        <v>21761</v>
      </c>
    </row>
    <row r="16">
      <c r="A16" s="4" t="inlineStr">
        <is>
          <t>Interest expense, net of capitalized interest</t>
        </is>
      </c>
      <c r="B16" s="5" t="n">
        <v>32527</v>
      </c>
      <c r="C16" s="5" t="n">
        <v>31621</v>
      </c>
      <c r="D16" s="5" t="n">
        <v>66418</v>
      </c>
      <c r="E16" s="5" t="n">
        <v>63094</v>
      </c>
    </row>
    <row r="17">
      <c r="A17" s="4" t="inlineStr">
        <is>
          <t>INCOME BEFORE INCOME TAXES AND EQUITY IN EARNINGS OF AFFILIATES</t>
        </is>
      </c>
      <c r="B17" s="5" t="n">
        <v>264428</v>
      </c>
      <c r="C17" s="5" t="n">
        <v>154021</v>
      </c>
      <c r="D17" s="5" t="n">
        <v>431731</v>
      </c>
      <c r="E17" s="5" t="n">
        <v>264708</v>
      </c>
    </row>
    <row r="18">
      <c r="A18" s="4" t="inlineStr">
        <is>
          <t>Income tax provision</t>
        </is>
      </c>
      <c r="B18" s="5" t="n">
        <v>61593</v>
      </c>
      <c r="C18" s="5" t="n">
        <v>33947</v>
      </c>
      <c r="D18" s="5" t="n">
        <v>98977</v>
      </c>
      <c r="E18" s="5" t="n">
        <v>56883</v>
      </c>
    </row>
    <row r="19">
      <c r="A19" s="4" t="inlineStr">
        <is>
          <t>Equity in earnings of affiliates</t>
        </is>
      </c>
      <c r="B19" s="5" t="n">
        <v>1452</v>
      </c>
      <c r="C19" s="5" t="n">
        <v>738</v>
      </c>
      <c r="D19" s="5" t="n">
        <v>2852</v>
      </c>
      <c r="E19" s="5" t="n">
        <v>2398</v>
      </c>
    </row>
    <row r="20">
      <c r="A20" s="4" t="inlineStr">
        <is>
          <t>NET INCOME</t>
        </is>
      </c>
      <c r="B20" s="6" t="n">
        <v>204287</v>
      </c>
      <c r="C20" s="6" t="n">
        <v>120812</v>
      </c>
      <c r="D20" s="6" t="n">
        <v>335606</v>
      </c>
      <c r="E20" s="6" t="n">
        <v>210223</v>
      </c>
    </row>
    <row r="21">
      <c r="A21" s="3" t="inlineStr">
        <is>
          <t>EARNINGS PER COMMON SHARE</t>
        </is>
      </c>
      <c r="B21" s="4" t="inlineStr">
        <is>
          <t xml:space="preserve"> </t>
        </is>
      </c>
      <c r="C21" s="4" t="inlineStr">
        <is>
          <t xml:space="preserve"> </t>
        </is>
      </c>
      <c r="D21" s="4" t="inlineStr">
        <is>
          <t xml:space="preserve"> </t>
        </is>
      </c>
      <c r="E21" s="4" t="inlineStr">
        <is>
          <t xml:space="preserve"> </t>
        </is>
      </c>
    </row>
    <row r="22">
      <c r="A22" s="4" t="inlineStr">
        <is>
          <t>Basic (usd per share)</t>
        </is>
      </c>
      <c r="B22" s="7" t="n">
        <v>2.04</v>
      </c>
      <c r="C22" s="7" t="n">
        <v>1.23</v>
      </c>
      <c r="D22" s="7" t="n">
        <v>3.35</v>
      </c>
      <c r="E22" s="7" t="n">
        <v>2.14</v>
      </c>
    </row>
    <row r="23">
      <c r="A23" s="4" t="inlineStr">
        <is>
          <t>Diluted (usd per share)</t>
        </is>
      </c>
      <c r="B23" s="7" t="n">
        <v>2.02</v>
      </c>
      <c r="C23" s="7" t="n">
        <v>1.22</v>
      </c>
      <c r="D23" s="7" t="n">
        <v>3.33</v>
      </c>
      <c r="E23" s="7" t="n">
        <v>2.13</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00291</v>
      </c>
      <c r="C25" s="5" t="n">
        <v>98377</v>
      </c>
      <c r="D25" s="5" t="n">
        <v>100073</v>
      </c>
      <c r="E25" s="5" t="n">
        <v>98123</v>
      </c>
    </row>
    <row r="26">
      <c r="A26" s="4" t="inlineStr">
        <is>
          <t>Diluted (in shares)</t>
        </is>
      </c>
      <c r="B26" s="5" t="n">
        <v>100933</v>
      </c>
      <c r="C26" s="5" t="n">
        <v>99102</v>
      </c>
      <c r="D26" s="5" t="n">
        <v>100705</v>
      </c>
      <c r="E26" s="5" t="n">
        <v>98839</v>
      </c>
    </row>
    <row r="27">
      <c r="A27" s="4" t="inlineStr">
        <is>
          <t>Utility</t>
        </is>
      </c>
      <c r="B27" s="4" t="inlineStr">
        <is>
          <t xml:space="preserve"> </t>
        </is>
      </c>
      <c r="C27" s="4" t="inlineStr">
        <is>
          <t xml:space="preserve"> </t>
        </is>
      </c>
      <c r="D27" s="4" t="inlineStr">
        <is>
          <t xml:space="preserve"> </t>
        </is>
      </c>
      <c r="E27" s="4" t="inlineStr">
        <is>
          <t xml:space="preserve"> </t>
        </is>
      </c>
    </row>
    <row r="28">
      <c r="A28" s="3" t="inlineStr">
        <is>
          <t>Natural gas purchases:</t>
        </is>
      </c>
      <c r="B28" s="4" t="inlineStr">
        <is>
          <t xml:space="preserve"> </t>
        </is>
      </c>
      <c r="C28" s="4" t="inlineStr">
        <is>
          <t xml:space="preserve"> </t>
        </is>
      </c>
      <c r="D28" s="4" t="inlineStr">
        <is>
          <t xml:space="preserve"> </t>
        </is>
      </c>
      <c r="E28" s="4" t="inlineStr">
        <is>
          <t xml:space="preserve"> </t>
        </is>
      </c>
    </row>
    <row r="29">
      <c r="A29" s="4" t="inlineStr">
        <is>
          <t>Gas purchases - Utility and Nonutility</t>
        </is>
      </c>
      <c r="B29" s="6" t="n">
        <v>272974</v>
      </c>
      <c r="C29" s="6" t="n">
        <v>204347</v>
      </c>
      <c r="D29" s="6" t="n">
        <v>400654</v>
      </c>
      <c r="E29" s="6" t="n">
        <v>320467</v>
      </c>
    </row>
    <row r="30">
      <c r="A30" s="4" t="inlineStr">
        <is>
          <t>Nonutility</t>
        </is>
      </c>
      <c r="B30" s="4" t="inlineStr">
        <is>
          <t xml:space="preserve"> </t>
        </is>
      </c>
      <c r="C30" s="4" t="inlineStr">
        <is>
          <t xml:space="preserve"> </t>
        </is>
      </c>
      <c r="D30" s="4" t="inlineStr">
        <is>
          <t xml:space="preserve"> </t>
        </is>
      </c>
      <c r="E30" s="4" t="inlineStr">
        <is>
          <t xml:space="preserve"> </t>
        </is>
      </c>
    </row>
    <row r="31">
      <c r="A31" s="3" t="inlineStr">
        <is>
          <t>Natural gas purchases:</t>
        </is>
      </c>
      <c r="B31" s="4" t="inlineStr">
        <is>
          <t xml:space="preserve"> </t>
        </is>
      </c>
      <c r="C31" s="4" t="inlineStr">
        <is>
          <t xml:space="preserve"> </t>
        </is>
      </c>
      <c r="D31" s="4" t="inlineStr">
        <is>
          <t xml:space="preserve"> </t>
        </is>
      </c>
      <c r="E31" s="4" t="inlineStr">
        <is>
          <t xml:space="preserve"> </t>
        </is>
      </c>
    </row>
    <row r="32">
      <c r="A32" s="4" t="inlineStr">
        <is>
          <t>Gas purchases - Utility and Nonutility</t>
        </is>
      </c>
      <c r="B32" s="6" t="n">
        <v>151617</v>
      </c>
      <c r="C32" s="6" t="n">
        <v>105018</v>
      </c>
      <c r="D32" s="6" t="n">
        <v>219425</v>
      </c>
      <c r="E32" s="6" t="n">
        <v>164495</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ASC Topic 740, Income Taxes requires the use of an estimated annual effective tax rate for purposes of determining the income tax provision during interim reporting periods. In calculating its estimated annual effective tax rate, the Company considers forecasted annual pre-tax income and estimated permanent book versus tax differences. Adjustments to the effective tax rate and management's estimates will occur as information and assumptions change. Changes in tax laws or tax rates are recognized in the financial reporting period that includes the enactment date, the date on which the act is signed into law. Similarly, the tax effect of unusual or infrequent events and transactions are recognized in the financial reporting period in which they occur. These items are excluded from the calculation of the estimated annual effective tax rate and are reported discretely in each interim reporting period. NJR evaluates its tax positions to determine the appropriate accounting and recognition of potential future obligations associated with uncertain tax positions. A tax benefit claimed, or expected to be claimed, on a tax return may be recognized only if it is more likely than not that the tax position will be upheld upon examination by the applicable taxing authority and is measured based on the largest tax benefit that is more than 50% likely to be realized. Interest and penalties related to unrecognized tax benefits, if any, are recognized within income tax expense, and accrued interest and penalties are recognized within other noncurrent liabilities on the Unaudited Condensed Consolidated Balance Sheets. Effective Tax Rate The estimated annual effective tax rates were 23.2% and 21.7%, for the six months ended March 31, 2025 and 2024, respectively. To the extent there are discrete tax items that are not included in the estimated annual effective tax rate, the actual reported effective tax rate may differ from the estimated annual effective tax rate. Discrete tax items primarily relate to the income tax effects associated with the sale of the Company’s residential solar energy projects and host customer contracts for the six months ended March 31, 2025 and the vesting of share based awards for the six months ended March 31, 2024. NJR’s effective tax rate was 22.8% and 21.3% during the six months ended March 31, 2025 and 2024, respectively. Other Tax Items As of March 31, 2025 and September 30, 2024, the Company has tax credit carryforwards of approximately $191.8M and $191.6M, respectively, which each have a life of 20 years. The Company expects to utilize this entire carryforward prior to expiration, which would begin in fiscal 2036. As of March 31, 2025 and September 30, 2024, the Company has state income tax net operating losses of approximately $468.3M and $634.7M, respectively. These state net operating losses have varying carry-forward periods dictated by the state in which they were incurred; these state carry-forward periods and range from sev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Leases .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Unaudited Condensed Consolidated Statements of Operations: Three Months Ended Six Months Ended March 31, March 31, (Thousands) Income Statement Location 2025 2024 2025 2024 Operating lease cost (1) Operation and maintenance $ 2,811 $ 2,524 $ 5,520 $ 5,064 Finance lease cost Amortization of right-of-use assets Depreciation and amortization 382 552 922 1,080 Interest on lease liabilities Interest expense, net of capitalized interest 157 236 345 488 Total finance lease cost 539 788 1,267 1,568 Variable lease cost Operation and maintenance 154 246 384 446 Total lease cost $ 3,504 $ 3,558 $ 7,171 $ 7,078 (1) Net of capitalized costs. The following table presents supplemental cash flow information related to leases: Six Months Ended March 31, (Thousands) 2025 2024 Cash paid for amounts included in the measurement of lease liabilities Operating cash flows for operating leases $ 4,085 $ 4,199 Operating cash flows for finance leases $ 345 $ 488 Financing cash flows for finance leases $ 4,934 $ 3,875 Assets obtained or modified through operating lease liabilities totaled approximately $5.5M and $2.6M during the three months ended March 31, 2025 and 2024, respectively, and totaled approximately $5.5M and $4.1M during the six months ended March 31, 2025 and 2024, respectively. There were no assets obtained or modified through finance leases during the three and six months ended March 31, 2025 and 2024. The following table presents the balance and classifications of the Company's right of use assets and lease liabilities included in the Unaudited Condensed Consolidated Balance Sheets: (Thousands) Balance Sheet Location March 31, September 30, Assets Noncurrent Operating lease assets Operating lease assets $ 187,478 $ 184,485 Finance lease assets Utility plant 25,166 26,088 Total lease assets $ 212,644 $ 210,573 Liabilities Current Operating lease liabilities Operating lease liabilities $ 5,526 $ 4,945 Finance lease liabilities Current maturities of long-term debt 6,668 7,534 Noncurrent Operating lease liabilities Operating lease liabilities 163,364 159,303 Finance lease liabilities Long-term debt 11,905 16,026 Total lease liabilities $ 187,463 $ 187,808 For operating lease assets and liabilities, the weighted average remaining lease term was 28.4 years and 28.6 years and the weighted average discount rate used in the valuation over the remaining lease term was 3.8% as of both March 31, 2025 and September 30, 2024. For finance lease assets and liabilities, the weighted average remaining lease term was 2.8 years and 3.0 years as of March 31, 2025 and September 30, 2024, respectively, and the weighted average discount rate used in the valuation over the remaining lease term was 3.3% and 3.4% as of March 31, 2025 and September 30, 2024, respectively.</t>
        </is>
      </c>
    </row>
    <row r="5">
      <c r="A5" s="4" t="inlineStr">
        <is>
          <t>LEASES</t>
        </is>
      </c>
      <c r="B5" s="4" t="inlineStr">
        <is>
          <t>12.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Leases .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In July 2021, NJNG entered into 16-year lease agreements, as Lessor, with various NJR subsidiaries, as Lessees, for office space at the Company’s headquarters in Wall, New Jersey, the effects of which are eliminated in consolidation. The following table presents the Company's lease costs included in the Unaudited Condensed Consolidated Statements of Operations: Three Months Ended Six Months Ended March 31, March 31, (Thousands) Income Statement Location 2025 2024 2025 2024 Operating lease cost (1) Operation and maintenance $ 2,811 $ 2,524 $ 5,520 $ 5,064 Finance lease cost Amortization of right-of-use assets Depreciation and amortization 382 552 922 1,080 Interest on lease liabilities Interest expense, net of capitalized interest 157 236 345 488 Total finance lease cost 539 788 1,267 1,568 Variable lease cost Operation and maintenance 154 246 384 446 Total lease cost $ 3,504 $ 3,558 $ 7,171 $ 7,078 (1) Net of capitalized costs. The following table presents supplemental cash flow information related to leases: Six Months Ended March 31, (Thousands) 2025 2024 Cash paid for amounts included in the measurement of lease liabilities Operating cash flows for operating leases $ 4,085 $ 4,199 Operating cash flows for finance leases $ 345 $ 488 Financing cash flows for finance leases $ 4,934 $ 3,875 Assets obtained or modified through operating lease liabilities totaled approximately $5.5M and $2.6M during the three months ended March 31, 2025 and 2024, respectively, and totaled approximately $5.5M and $4.1M during the six months ended March 31, 2025 and 2024, respectively. There were no assets obtained or modified through finance leases during the three and six months ended March 31, 2025 and 2024. The following table presents the balance and classifications of the Company's right of use assets and lease liabilities included in the Unaudited Condensed Consolidated Balance Sheets: (Thousands) Balance Sheet Location March 31, September 30, Assets Noncurrent Operating lease assets Operating lease assets $ 187,478 $ 184,485 Finance lease assets Utility plant 25,166 26,088 Total lease assets $ 212,644 $ 210,573 Liabilities Current Operating lease liabilities Operating lease liabilities $ 5,526 $ 4,945 Finance lease liabilities Current maturities of long-term debt 6,668 7,534 Noncurrent Operating lease liabilities Operating lease liabilities 163,364 159,303 Finance lease liabilities Long-term debt 11,905 16,026 Total lease liabilities $ 187,463 $ 187,808 For operating lease assets and liabilities, the weighted average remaining lease term was 28.4 years and 28.6 years and the weighted average discount rate used in the valuation over the remaining lease term was 3.8% as of both March 31, 2025 and September 30, 2024. For finance lease assets and liabilities, the weighted average remaining lease term was 2.8 years and 3.0 years as of March 31, 2025 and September 30, 2024, respectively, and the weighted average discount rate used in the valuation over the remaining lease term was 3.3% and 3.4% as of March 31, 2025 and September 30,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13. COMMITMENTS AND CONTINGENT LIABILITIES Cash Commitments NJNG has entered into long-term contracts, expiring at various dates through July 2039, for the supply, transportation and storage of natural gas. These contracts include annual fixed charges of approximately $129.4M at current contract rates and volumes for the remainder of the fiscal year, which are recoverable through BGSS. For the purpose of securing storage and pipeline capacity, ES enters into storage and pipeline capacity contracts, which require the payment of certain demand charges by ES to maintain the ability to access such natural gas storage or pipeline capacity, during a fixed time period, which generally ranges from one Commitments as of March 31, 2025, for natural gas purchases and future demand fees for the next five fiscal year periods are as follows: (Thousands) 2025 2026 2027 2028 2029 Thereafter ES: Natural gas purchases $ 21,687 $ 40,749 $ 2,876 $ — $ — $ — Storage demand fees 8,047 13,755 7,887 5,114 3,107 4,660 Pipeline demand fees 27,459 41,746 29,651 21,493 11,005 47,686 Sub-total ES $ 57,193 $ 96,250 $ 40,414 $ 26,607 $ 14,112 $ 52,346 NJNG: Natural gas purchases $ 32,479 $ 1,954 $ — $ — $ — $ — Storage demand fees 21,477 43,331 35,489 16,282 5,979 2,456 Pipeline demand fees 107,932 224,422 161,767 136,196 129,022 956,205 Sub-total NJNG $ 161,888 $ 269,707 $ 197,256 $ 152,478 $ 135,001 $ 958,661 Total $ 219,081 $ 365,957 $ 237,670 $ 179,085 $ 149,113 $ 1,011,007 Certain pipeline demand fees totaling approximately $4.0M per year, for which ES is the responsible party, are being paid for by the counterparty to a capacity release transaction beginning in November 2021, for a period of 10 years. Guarantees As of March 31, 2025, there were NJR guarantees covering approximately $142.2M of ES’s natural gas purchases and demand fee commitments not yet reflected in accounts payable on the Unaudited Condensed Consolidated Balance Sheets.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is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Freehold and Aberdeen, New Jersey, including a review of potential liability for investigation and remedial action. NJNG estimated at the time of the most recent review that total future expenditures at the former MGP sites for which it is responsible, including potential liabilities for natural resource damages that might be brought by the NJDEP for alleged injury to groundwater or other natural resources concerning these sites, will range from approximately $130.9M to $194.6M.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March 31, 2025, NJNG recorded a MGP remediation liability and a corresponding regulatory asset of approximately $160.1M on the Unaudited Condensed Consolidated Balance Sheets based on the most likely amount. The actual costs to be incurred by NJNG are dependent upon several factors, including final determination of remedial action, changing technologies and governmental regulations, the ultimate ability of other responsible parties to pay and insurance recoveries, if any. NJNG recovers its remediation expenditures, including carrying costs, over rolling seven-year periods pursuant to a RAC approved by the BPU. As of March 31, 2025, approximately $67.9M of previously incurred remediation costs, net of recoveries from customers and insurance proceeds, are included in regulatory assets on the Unaudited Condensed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the Company establishes accruals for litigation for those matters that present loss contingencies as to which it is both probable that a loss will be incurred and the amount of such loss can be reasonably estimated. The Company also discloses contingent matters for which there is a reasonable possibility of a loss. Based upon currently available information, the Company believes that the results of litigation that are currently pending, taken together, will not have a materially adverse effect on the Company’s financial condition, results of operations or cash flows. The actual results of resolving the pending litigation matters may be substantially different than the amounts accrued. The foregoing statements about the Company’s litigation are based upon the Company’s judgments, assumptions and estimates and are necessarily subjective and uncertain. The Company has a number of threatened and pending litigation matters at various sta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ING SEGMENT AND OTHER OPERATIONS DATA</t>
        </is>
      </c>
      <c r="B1" s="2" t="inlineStr">
        <is>
          <t>6 Months Ended</t>
        </is>
      </c>
    </row>
    <row r="2">
      <c r="B2" s="2" t="inlineStr">
        <is>
          <t>Mar. 31, 2025</t>
        </is>
      </c>
    </row>
    <row r="3">
      <c r="A3" s="3" t="inlineStr">
        <is>
          <t>Segment Reporting [Abstract]</t>
        </is>
      </c>
      <c r="B3" s="4" t="inlineStr">
        <is>
          <t xml:space="preserve"> </t>
        </is>
      </c>
    </row>
    <row r="4">
      <c r="A4" s="4" t="inlineStr">
        <is>
          <t>REPORTING SEGMENT AND OTHER OPERATIONS DATA</t>
        </is>
      </c>
      <c r="B4" s="4" t="inlineStr">
        <is>
          <t>14. REPORTING SEGMENT AND OTHER OPERATIONS DATA The Company organizes its businesses based on a combination of factors, including its products and its regulatory environment. As a result, the Company manages its businesses through the following reporting segments and other business operations: NJNG consists of regulated energy and off-system, capacity and storage management operations; CEV consists of capital investments in clean energy projects; ES consists of unregulated wholesale and retail energy operations; S&amp;T consists of the Company’s investments in natural gas transportation and storage facilities; the HSO business operations consist of heating, cooling and water appliance sales, installations and services, other investments and general corporate activities. Information related to the Company's various reporting segments and other business operations during the three months ended March 31, 2025 and 2024, are as follows: Segments (Thousands) NJNG CEV ES S&amp;T Subtotal HSO Elims Total 2025 Operating revenues External customers $ 618,339 7,967 246,390 (1) 25,308 $ 898,004 15,023 — $ 913,027 Intercompany $ 306 — — (1) $ 305 95 (400) $ — Depreciation and amortization $ 35,713 5,504 62 (2) 6,538 $ 47,817 150 — $ 47,967 Interest income (3) $ 610 250 39 2,196 $ 3,095 301 (1,237) $ 2,159 Interest expense, net of capitalized interest $ 17,259 5,937 3,262 5,817 $ 32,275 252 — $ 32,527 Income tax (benefit) provision $ 43,230 (1,079) 19,111 734 $ 61,996 354 (757) $ 61,593 Equity in earnings of affiliates $ — — — 1,161 $ 1,161 — 291 $ 1,452 Net financial (loss) earnings $ 144,531 (3,958) 35,301 2,343 $ 178,217 (678) 757 $ 178,296 Capital expenditures $ 93,332 35,226 — 5,861 $ 134,419 284 — $ 134,703 2024 Operating revenues External customers $ 462,863 9,325 148,604 (1) 22,369 $ 643,161 14,752 — $ 657,913 Intercompany $ 338 — (3,742) 673 $ (2,731) 153 2,578 $ — Depreciation and amortization $ 27,464 6,931 56 (2) 6,218 $ 40,669 271 (865) $ 40,075 Interest income (3) $ 517 — 143 2,518 $ 3,178 332 (1,474) $ 2,036 Interest expense, net of capitalized interest $ 14,850 7,182 3,513 5,868 $ 31,413 208 — $ 31,621 Income tax provision (benefit) $ 24,476 (1,594) 5,289 619 $ 28,790 520 4,637 $ 33,947 Equity in earnings of affiliates $ — — — 85 $ 85 — 653 $ 738 Net financial earnings (loss) $ 107,095 (5,616) 37,644 1,981 $ 141,104 384 (2,912) $ 138,576 Capital expenditures $ 97,710 11,317 — 13,523 $ 122,550 130 — $ 122,680 (1) The amortization of acquired wholesale energy contracts is excluded above and is included in natural gas purchases - nonutility on the Unaudited Condensed Consolidated Statements of Operations. (2) Included in other income, net on the Unaudited Condensed Consolidated Statements of Operations. Information related to the Company's various reporting segments and other business operations during the six months ended March 31, 2025 and 2024, are as follows: Segments (Thousands) NJNG CEV ES S&amp;T Subtotal HSO Elims Total 2025 Operating revenues External customers $ 951,767 34,373 332,698 51,894 $ 1,370,732 30,656 — $ 1,401,388 Intercompany $ 643 — — 41 $ 684 256 (940) $ — Depreciation and amortization $ 67,797 11,929 109 13,034 $ 92,869 427 — $ 93,296 Interest income (2) $ 1,247 250 73 4,652 $ 6,222 574 (2,582) $ 4,214 Interest expense, net of capitalized interest $ 34,713 12,311 7,147 11,786 $ 65,957 461 — $ 66,418 Income tax provision $ 61,491 13,062 21,880 2,223 $ 98,656 823 (502) $ 98,977 Equity in earnings of affiliates $ — — — 2,122 $ 2,122 — 730 $ 2,852 Net financial earnings (loss) $ 211,439 44,172 43,134 8,007 $ 306,752 (63) 501 $ 307,190 Capital expenditures $ 203,236 68,702 — 14,062 $ 286,000 573 — $ 286,573 2024 Operating revenues External customers $ 755,956 44,620 249,405 45,556 $ 1,095,537 29,586 — $ 1,125,123 Intercompany $ 675 — (4,875) 1,348 $ (2,852) 153 2,699 $ — Depreciation and amortization $ 54,381 13,853 113 (1) 12,380 $ 80,727 500 (865) $ 80,362 Interest income (2) $ 1,095 — 271 4,888 $ 6,254 688 (2,880) $ 4,062 Interest expense, net of capitalized interest $ 29,601 14,629 6,639 11,801 $ 62,670 424 — $ 63,094 Income tax provision (benefit) $ 35,132 1,537 12,800 1,651 $ 51,120 468 5,295 $ 56,883 Equity in earnings of affiliates $ — — — 1,078 $ 1,078 — 1,320 $ 2,398 Net financial earnings (loss) $ 158,539 4,906 45,475 5,621 $ 214,541 (216) (3,305) $ 211,020 Capital expenditures $ 177,425 37,083 — 21,308 $ 235,816 1,486 — $ 237,302 (1) The amortization of acquired wholesale energy contracts is excluded above and is included in natural gas purchases - nonutility on the Unaudited Condensed Consolidated Statements of Operations. (2) Included in other income, net on the Unaudited Condensed Consolidated Statements of Operations. The Company's assets for the various reporting segments and other business operations are detailed below: Segments Intercompany (Thousands) NJNG CEV ES S&amp;T Subtotal HSO Assets (1) Total March 31, 2025 $ 5,071,386 1,141,957 134,245 1,025,117 $ 7,372,705 171,867 (278,988) $ 7,265,584 September 30, 2024 $ 4,789,835 1,157,573 108,710 1,025,457 $ 7,081,575 159,444 (259,374) $ 6,981,645 (1) Consists of transactions between subsidiaries that are eliminated and reclassified in consolidation. The Chief Executive Officer, who uses NFE as a measure of profit or loss in measuring the results of the Company's reporting segments and other business operations, is the chief operating decision maker of the Company. A reconciliation of consolidated NFE to consolidated net income is as follows: Three Months Ended Six Months Ended March 31, March 31, (Thousands) 2025 2024 2025 2024 Net financial earnings $ 178,296 $ 138,576 $ 307,190 $ 211,020 Less: Unrealized (gain) loss on derivative instruments and related transactions (27,206) 25,457 (20,838) 20,057 Tax effect 6,466 (6,049) 4,953 (4,767) Effects of economic hedging related to natural gas inventory (6,650) (2,845) (16,177) (19,073) Tax effect 1,580 676 3,844 4,533 NFE tax adjustment (181) 525 (198) 47 Net income $ 204,287 $ 120,812 $ 335,606 $ 210,223 The Company uses derivative instruments as economic hedges of purchases and sales of physical natural gas inventory. For GAAP purposes, these derivatives are recorded at fair value and related changes in fair value are included in reported earnings. Revenues and cost of natural gas related to physical natural gas flow are recognized when the natural gas is delivered to customers. Consequently, there is a mismatch in the timing of earnings recognition between the economic hedges and physical natural gas flows. Timing differences occur in two ways: • unrealized gains and losses on derivatives are recognized in reported earnings in periods prior to physical natural gas inventory flows; and • unrealized gains and losses of prior periods are reclassified as realized gains and losses when derivatives are settled in the same period as physical natural gas inventory movements occur. NFE is a measure of the earnings based on eliminating these timing differences, to effectively match the earnings effects of the economic hedges with the physical sale of natural gas and SRECs. Consequently, to reconcile between net income and NFE, current period unrealized gains and losses on the derivatives are excluded from NFE as a reconciling item. Realized derivative gains and losses are also included in current period net income. However, NFE includes only realized gains and losses related to natural gas sold out of inventory, effectively matching the full earnings effects of the derivatives with realized margins on physical natural gas flows. Included in the tax effects are current and deferred income tax expense corresponding with the components of NFE. The Company also calculates a quarterly tax adjustment based on an estimated annual effective tax rate for NFE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5. RELATED PARTY TRANSACTIONS In April 2020, NJNG entered into a five-year agreement for 3 Bcf of firm storage capacity with Steckman Ridge, which expired on March 31, 2025. In March 2025, NJNG entered into a new two-year agreement for 3 Bcf of firm storage capacity with Steckman Ridge, which expires on March 31, 2027. Under the terms of the new agreement, NJNG incurs demand fees, at market rates, of approximately $6.5M annually, a portion of which is eliminated in consolidation. These fees are recoverable through NJNG’s BGSS mechanism and are included as a component of regulatory assets. ES may periodically enter into storage or park and loan agreements with Steckman Ridge. As of March 31, 2025, ES has entered into transactions with Steckman Ridge for varying terms, all of which expire by March 31, 2027. Demand fees, net of eliminations, associated with Steckman Ridge were as follows: Three Months Ended Six Months Ended March 31, March 31, (Thousands) 2025 2024 2025 2024 NJNG $ 1,486 $ 1,585 $ 3,010 $ 3,240 ES 180 214 374 438 Total $ 1,666 $ 1,799 $ 3,384 $ 3,678 The following table summarizes demand fees payable to Steckman Ridge as of: (Thousands) March 31, September 30, NJNG $ 775 $ 775 ES 100 100 Total $ 875 $ 875 NJNG and ES enter into various AMAs, the effects of which are eliminated in consolidation. Under the terms of these AMAs, NJNG releases certain transportation and storage contracts to ES. NJNG and ES had one AMA, which expired on March 31, 2024, and was not renewed. NJNG entered into two transportation agreements with Adelphia, each for committed capacity of 130,000 Dekatherms per day. The first is for five years in Zone South with an expiration date of August 8, 2027, and the second is for 15 years in Zone North, which began on November 1, 2023, with an expiration date of October 31, 2038. ES had a five-year agreement for 3 Bcf of firm storage capacity with Leaf River, the effects of which were eliminated in consolidation. The agreement expired on March 31, 2024, and was not renewed. NJNG and CEV entered into a 15-year sublease and PPA related to an onsite solar array and the related energy output at the Company’s headquarters in Wall, New Jersey, with an expiration date of March 1, 2036, the effects of which are immaterial to the consolidated financial statements. NJNG entered into 16-year lease agreements, as Lessor, with various NJR subsidiaries, as Lessees, for office space at the Company’s headquarters in Wall, New Jersey, each with an expiration date of July 1, 2037, the effects of which are eliminated in consolidation. NJNG and CEV entered into a 20-year sublease and PPA related to an onsite solar array and the related energy output at the Company’s liquefied natural gas plant in Howell, New Jersey, with an expiration date of June 1, 2042, the effects of which are immaterial to the consolidated financial statements. On January 3, 2025, Adelphia and ES entered into a transportation agreement for committed capacity of 10,000 Dekatherms per day, which expired on February 28, 2025, and was not renewed. The intercompany profits for certain transactions between NJNG and ES and NJNG and Adelphia are not eliminated in accordance with ASC 980, Regulat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DISPOSITIONS</t>
        </is>
      </c>
      <c r="B4" s="4" t="inlineStr">
        <is>
          <t>16. DISPOSITIONS On November 25, 2024, CEV completed the sale of its residential solar asset portfolio to a third party, which primarily includes residential solar energy projects and host customer contracts, included in The Sunlight Advantage® program, for a total purchase price of $132.5M. The transaction also included a post-closing working capital adjustment and is subject to a transition services agreement. CEV currently has certain residential solar energy projects that are under contract and in various stages of development that will transfer to the buyer once the assets become operational. The value of these unsold projects is considered immaterial to the Company’s consolidated financial statements. The transfer of these projects commenced in January 2025 and is expected to continue throughout fiscal 2025. As of March 31, 2025, CEV received approximately $1.5M related to the transfer of these assets. During the three and six months ended March 31, 2025, the Company recognized a pre-tax gain on sale of assets of approximately $0.7M and $55.5M, respectively, on the Unaudited Condensed Consolidated Statements of Operations. Also, in connection with the sale, CEV entered into an agreement with the buyer to leaseback certain residential solar energy projects that have not yet passed the fifth anniversary of their placed-in-service dates. The assets are subject to leaseback until the fifth anniversary of the applicable placed-in-service date of the project. The impact of these transactions is considered immaterial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4287</v>
      </c>
      <c r="C4" s="6" t="n">
        <v>131319</v>
      </c>
      <c r="D4" s="6" t="n">
        <v>120812</v>
      </c>
      <c r="E4" s="6" t="n">
        <v>89411</v>
      </c>
      <c r="F4" s="6" t="n">
        <v>335606</v>
      </c>
      <c r="G4" s="6" t="n">
        <v>210223</v>
      </c>
    </row>
  </sheetData>
  <mergeCells count="3">
    <mergeCell ref="F1:G1"/>
    <mergeCell ref="B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Consolidation</t>
        </is>
      </c>
      <c r="B4" s="4" t="inlineStr">
        <is>
          <t>The accompanying Unaudited Condensed Consolidated Financial Statements have been prepared by the Company in accordance with the rules and regulations of the U.S. Securities and Exchange Commission and GAAP. The September 30, 2024 Balance Sheet data is derived from the audited financial statements of the Company. These Unaudited Condensed Consolidated Financial Statements should be read in conjunction with the consolidated financial statements and the notes thereto included in the Company's 2024 Annual Report on Form 10-K . The Unaudited Condensed Consolidated Financial Statements include the accounts of NJR and its subsidiaries. In the opinion of management, the accompanying Unaudited Condensed Consolidated Financial Statements reflect all adjustments necessary for a fair presentation of the results of the interim periods presented. These adjustments are of a normal and recurring nature. Because of the seasonal nature of the Company's utility and wholesale energy services operations, in addition to other factors, the financial results for the interim periods presented are not indicative of the results that are to be expected for the fiscal year ending September 30, 2025. Intercompany transactions and accounts have been eliminated.</t>
        </is>
      </c>
    </row>
    <row r="5">
      <c r="A5" s="4" t="inlineStr">
        <is>
          <t>Use of Estimates</t>
        </is>
      </c>
      <c r="B5" s="4" t="inlineStr">
        <is>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equity method investments, lease liabilities, unbilled revenues, allowance for doubtful accounts, provisions for depreciation and amortization, long-lived assets, regulatory assets and liabilities, income taxes, pensions and other postemployment benefits, contingencies related to environmental matters and litigation and the fair value of derivative instruments and debt. Asset retirement obligations are evaluated periodically as requir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t>
        </is>
      </c>
    </row>
    <row r="6">
      <c r="A6" s="4" t="inlineStr">
        <is>
          <t>Revenues</t>
        </is>
      </c>
      <c r="B6" s="4" t="inlineStr">
        <is>
          <t>Revenues Revenues from the sale of natural gas to NJNG customers are recognized in the period that natural gas is delivered and consumed by customers, including an estimate for unbilled revenue.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EV recognizes revenue when SRECs are transferred to counterparties. SRECs are physically delivered through the transfer of certificates as per contractual settlement schedules. The SREC program officially closed to new qualified solar projects in April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In July 2021, the BPU established a new successor solar incentive program, or SREC IIs. The ADI Program provides administratively set incentives for net metered projects of 5 MW or less. RECs generated through the production of electricity under this program are known as SREC IIs. TRECs and SREC IIs generated are required to be purchased monthly by a REC program administrator as appointed by the BPU. Revenue for TRECs and SREC IIs are recognized upon generation and are transferred monthly based upon metered solar electricity activity. Revenues for ES are recognized when the natural gas is physically delivered to the customer. In addition, changes in the fair value of derivatives that economically hedge the forecasted sales of the natural gas are recognized in operating revenues as they occur. ES also recognizes changes in the fair value of SREC derivative contracts for forward sales as a component of operating revenues. During December 2020, ES entered into a series of AMAs with an investment grade public utility to release pipeline capacity associated with certain natural gas transportation contracts, which commenced in November 2021. The AMAs include a series of temporary and permanent releases and revenue under these agreements is recognized as the performance obligations are satisfied. For temporary releases of pipeline capacity, revenue is recognized on a straight-line basis over the agreed upon term. For permanent releases of pipeline capacity, which represent a transfer of contractual rights for such capacity, revenue is recognized upon the transfer of the underlying contractual rights. ES recognized operating revenue of approximately $4.9M and $9.5M during the three months ended March 31, 2025 and 2024, respectively, and approximately $9.9M and $19.0M during the six months ended March 31, 2025 and 2024, respectively, related to the AMAs on the Unaudited Condensed Consolidated Statements of Operations. Amounts received in excess of revenue totaling approximately $46.7M and $22.3M are included in deferred revenue on the Unaudited Condensed Consolidated Balance Sheets as of March 31, 2025 and September 30, 2024, respectively. S&amp;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t>
        </is>
      </c>
    </row>
    <row r="7">
      <c r="A7" s="4" t="inlineStr">
        <is>
          <t>Cash and Cash Equivalents</t>
        </is>
      </c>
      <c r="B7" s="4" t="inlineStr">
        <is>
          <t>Cash and Cash Equivalents Cash and cash equivalents consist of cash on deposit and temporary investments with maturities of three months or less, and excludes restricted cash related to escrow balances for utility plant projects at NJNG, which are recorded in other noncurrent assets on the Unaudited Condensed Consolidated Balance Sheets.</t>
        </is>
      </c>
    </row>
    <row r="8">
      <c r="A8" s="4" t="inlineStr">
        <is>
          <t>Allowance for Doubtful Accounts</t>
        </is>
      </c>
      <c r="B8" s="4" t="inlineStr">
        <is>
          <t>Allowance for Doubtful Accounts The Company segregates financial assets,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t>
        </is>
      </c>
    </row>
    <row r="9">
      <c r="A9" s="4" t="inlineStr">
        <is>
          <t>Loans Receivable</t>
        </is>
      </c>
      <c r="B9" s="4" t="inlineStr">
        <is>
          <t>Loans Receivable three</t>
        </is>
      </c>
    </row>
    <row r="10">
      <c r="A10" s="4" t="inlineStr">
        <is>
          <t>Software Costs</t>
        </is>
      </c>
      <c r="B10" s="4" t="inlineStr">
        <is>
          <t>Software Costs</t>
        </is>
      </c>
    </row>
    <row r="11">
      <c r="A11" s="4" t="inlineStr">
        <is>
          <t>Sale Leasebacks</t>
        </is>
      </c>
      <c r="B11" s="4" t="inlineStr">
        <is>
          <t>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As NJNG retains control of the natural gas meters, these arrangements do not qualify as a sale. Proceeds from sale leaseback transactions are accounted for as financing arrangements and are included in long-term debt on the Unaudited Condensed Consolidated Balance Sheets.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Unaudited Condensed Consolidated Balance Sheets. The Company continues to operate its solar assets and is responsible for related expenses and entitled to retain the revenue generated from RECs and energy sales. ITCs and other tax attributes associated with these solar projects transfer to the buyer; however, the payments are structured so that CEV is compensated for the transfer of the related tax attributes. Accordingly, CEV recognizes the equivalent value of the tax attributes in other income on the Unaudited Condensed Consolidated Statements of Operations over the respective five-year ITC recapture periods, starting with the second year of the lease. See Note 9. Debt for more details regarding sale leaseback transactions recorded as financing arrangements.</t>
        </is>
      </c>
    </row>
    <row r="12">
      <c r="A12" s="4" t="inlineStr">
        <is>
          <t>Recently Adopted Updates to the Accounting Standards Codification</t>
        </is>
      </c>
      <c r="B12" s="4" t="inlineStr">
        <is>
          <t>Recently Adopted Updates to the Accounting Standards Codification Fair Value Measurement In June 2022, the FASB issued ASU No. 2022-03 , an amendment to ASC 820, Fair Value Measurement . The amendment clarifies the fair value principles when measuring the fair value of an equity security subject to a contractual sale restriction. The guidance became effective for the Company on October 1, 2024, and was applied on a prospective basis. As the Company does not have equity securities subject to contractual sale restrictions, there was no impact on the Company’s financial position, results of operations, cash flows, and disclosures upon adoption. Leases In March 2023, the FASB issued ASU No. 2023-01 , an amendment to ASC 842, Leases, which applies to arrangements between related parties under common control. This update requires that all entities with common control arrangements classify and account for these leases on the same basis as an arrangement with an unrelated party. If the lessee in these types of arrangements continues to control the use of the underlying asset through a lease, the leasehold improvements are to be amortized over the improvements’ useful life to the common control group, regardless of the lease term. The guidance became effective for the Company on October 1, 2024, and was applied on a prospective basis. As the Company does not have leases that are impacted by this amendment, there was no impact on the Company’s financial position, results of operations, cash flows, and disclosures upon adoption. Segment Reporting In November 2023, the FASB issued ASU No. 2023-07 , an amendment to ASC 280, Segment Reporting , which improves reportable segment disclosure requirements, primarily through enhanced disclosures about significant segment expenses. The update requires entities to disclose significant segment expenses that are regularly provided to the chief operating decision maker and included within segment profit and loss, and it enhances interim disclosure requirements to conform with annual requirements. The guidance became effective for the Company on October 1, 2024, for the first annual period and will become effective on October 1, 2025, for the interim periods. It will be applied retrospectively to all periods presented. As the amendments in this update only impact disclosures, there was no impact on the Company’s financial position, results of operations, and cash flows upon adoption. Business Combinations In August 2023, the FASB issued ASU No. 2023-05 , an amendment to ASC 805, Business Combinations , which addresses how a joint venture should recognize contributions received upon its formation. Joint ventures must account for initial assets and liabilities received at fair value on the date the joint venture is formed. The guidance became effective for the Company for joint ventures formed beginning January 1, 2025, and was applied on a prospective basis. As the Company does not have any applicable transactions, there was no impact to the Company's financial position, results of operations, cash flows, and disclosures upon adoption. Other Recent Updates to the Accounting Standards Codification Income Taxes In December 2023, the FASB issued ASU No. 2023-09 , an amendment to ASC 740, Income Taxes , which requires disaggregated information about a reporting entity’s effective tax rate reconciliation and income taxes paid. It will provide investors more detailed income tax disclosures that would be useful in making capital allocation decisions. The guidance becomes effective for the Company on October 1, 2025, and can be applied either prospectively or retrospectively. Early adoption is permitted. The Company is currently evaluating the amendment to understand the impacts on its disclosures upon adoption. Disaggregation of Income Statement Expenses In November 2024, the FASB issued ASU No. 2024-03 , an amendment to ASC 220, Income Statement Reporting , which requires more detailed information about specified categories of expenses included in certain captions presented on the face of the income statement. The guidance becomes effective for the Company on October 1, 2027, for the first annual period and on October 1, 2028, for the interim periods. The Company can elect to apply it either prospectively or retrospectively to all periods presented, with early adoption permitted. The Company is currently evaluating the amendment to understand the impacts on its disclosures upon adoption.</t>
        </is>
      </c>
    </row>
    <row r="13">
      <c r="A13" s="4" t="inlineStr">
        <is>
          <t>Derivative Instruments</t>
        </is>
      </c>
      <c r="B13" s="4" t="inlineStr">
        <is>
          <t>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In addition, the Company is exposed to interest rate risk and may utilize derivatives to reduce exposure to fluctuations in interest rates. These contracts are accounted for as derivatives, unless the Company elects NPNS, which is done on a contract-by-contract election. Accordingly, financial and certain of the Company's physical contracts are recorded at fair value on the Unaudited Condensed Consolidated Balance Sheets. For a more detailed discussion of the Company’s fair value measurement policies and level disclosures associated with the Company’s derivative instruments, see Note 6. Fair Value . Energy Services ES chooses not to designate its financial commodity and physical forward commodity derivatives as accounting hedges or to elect NPNS. The changes in the fair value of these derivatives are recorded as a component of operating expenses or operating revenues, as appropriate for ES, on the Unaudited Condensed Consolidated Statements of Operations as unrealized gains or losses. For 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operating expenses or operating revenues. As a result of 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Unaudited Condensed Consolidated Balance Sheets, with changes in value recognized in current period earnings. Expected purchases and production of SRECs are hedged through the use of forward and futures contracts. All contracts require the Company to physically deliver SRECs through the transfer of certificates as per contractual settlement schedules. ES recognizes changes in the fair value of these derivatives as a component of operating revenues. For SRECs that are acquired by ES, changes in the fair value of these derivatives are reported as a component of operating expenses. Upon settlement of these contracts, the related revenue or expense is recognized when the SREC is transferred to the counterparty or acquired by ES, respectively. Natural Gas Distribution Changes in fair value of NJNG's financial commodity derivatives are recorded as a component of regulatory assets or liabilities on the Unaudited Condensed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Unaudited Condensed Consolidated Balance Sheets when the contract settles and the natural gas is delivered. The average cost of natural gas is charged to expense in the current period earnings based on the BGSS factor times the therm sales.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Unaudited Condensed Consolidated Balance Sheets. Clean Energy Ventures The Company elects NPNS accounting treatment on PPA contracts executed by CEV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Unaudited Condensed Consolidated Balance Sheets.</t>
        </is>
      </c>
    </row>
    <row r="14">
      <c r="A14" s="4" t="inlineStr">
        <is>
          <t>Fair Value Hierarchy</t>
        </is>
      </c>
      <c r="B14" s="4" t="inlineStr">
        <is>
          <t>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Fair Value Hierarchy Description of Fair Value Level Fair Value Technique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t>
        </is>
      </c>
    </row>
    <row r="15">
      <c r="A15" s="4" t="inlineStr">
        <is>
          <t>Lessee Accounting</t>
        </is>
      </c>
      <c r="B15" s="4" t="inlineStr">
        <is>
          <t>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fter the criteria are satisfied, the Company accounts for these arrangements as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certain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20 and 50 years and may include multiple options to extend the terms for an additional five two seven Lea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Restricted Cash</t>
        </is>
      </c>
      <c r="B4" s="4" t="inlineStr">
        <is>
          <t xml:space="preserve">The following table provides a reconciliation of cash and cash equivalents and restricted cash reported in the Unaudited Condensed Consolidated Balance Sheets to the total amounts in the Unaudited Condensed Consolidated Statements of Cash Flows as follows: (Thousands) March 31, September 30, March 31, Balance Sheet Cash and cash equivalents $ 83,708 $ 1,017 $ 5,036 Restricted cash in other noncurrent assets $ 983 $ 595 $ 710 Statements of Cash Flow Cash, cash equivalents and restricted cash $ 84,691 $ 1,612 $ 5,746 </t>
        </is>
      </c>
    </row>
    <row r="5">
      <c r="A5" s="4" t="inlineStr">
        <is>
          <t>Schedule of Natural Gas in Storage</t>
        </is>
      </c>
      <c r="B5" s="4" t="inlineStr">
        <is>
          <t xml:space="preserve">The following table summarizes natural gas in storage, at average cost by segment as of: March 31, 2025 September 30, 2024 ($ in thousands) Natural Gas in Storage Bcf Natural Gas in Storage Bcf NJNG $ 70,695 10.0 $ 177,655 30.8 ES 28,666 7.9 21,378 13.1 S&amp;T 155 — 92 — Total $ 99,516 17.9 $ 199,125 43.9 </t>
        </is>
      </c>
    </row>
    <row r="6">
      <c r="A6" s="4" t="inlineStr">
        <is>
          <t>Schedule of Software Costs Included in the Consolidated Financial Statements</t>
        </is>
      </c>
      <c r="B6" s="4" t="inlineStr">
        <is>
          <t xml:space="preserve">The following tables present the software costs included in the Unaudited Condensed Consolidated Financial Statements: (Thousands) March 31, September 30, Balance Sheets Utility plant, at cost $ 133,330 $ 133,158 Construction work in progress $ 50,580 $ 26,659 Nonutility plant and equipment, at cost $ 344 $ 344 Accumulated depreciation and amortization, utility plant $ (19,170) $ (13,632) Accumulated depreciation and amortization, nonutility plant and equipment $ (53) $ (48) Software costs $ 10,664 $ 10,522 Three Months Ended Six Months Ended March 31, March 31, Statements of Operations 2025 2024 2025 2024 Operation and maintenance $ 1,151 $ 2,674 $ 3,887 $ 5,927 Depreciation and amortization $ 3,128 $ 1,265 $ 5,543 $ 2,254 </t>
        </is>
      </c>
    </row>
    <row r="7">
      <c r="A7" s="4" t="inlineStr">
        <is>
          <t>Schedule of Accumulated Other Comprehensive (Loss) Income</t>
        </is>
      </c>
      <c r="B7" s="4" t="inlineStr">
        <is>
          <t>The following table presents the changes in the components of accumulated other comprehensive (loss) income, net of related tax effects during the three months ended March 31, 2025 and 2024: (Thousands) Cash Flow Hedges Postemployment Benefit Obligation Total Balance as of December 31, 2024 $ (5,952) $ (501) $ (6,453) Other comprehensive income (loss), net of tax Amounts reclassified from accumulated other comprehensive loss, net of tax of $(80), $58, $(22), respectively 263 (196) (1) 67 Balance as of March 31, 2025 $ (5,689) $ (697) $ (6,386) Balance as of December 31, 2023 $ (7,005) $ (2,559) $ (9,564) Other comprehensive income, net of tax Other comprehensive income, before reclassifications, net of tax of $0, $(3,020) and $(3,020), respectively — 9,992 9,992 Amounts reclassified from accumulated other comprehensive loss, net of tax of $(80), $112 and $32, respectively 262 (368) (1) (106) Net current-period other comprehensive income, net of tax of $(80), $(2,908) and $(2,988), respectively 262 9,624 9,886 Balance as of March 31, 2024 $ (6,743) $ 7,065 $ 322 (1) Included in the computation of net periodic pension cost, a component of O&amp;M on the Unaudited Condensed Consolidated Statements of Operations. The following table presents the changes in the components of accumulated other comprehensive (loss) income, net of related tax effects during the six months ended March 31, 2025 and 2024: (Thousands) Cash Flow Hedges Postemployment Benefit Obligation Total Balance as of September 30, 2024 $ (6,215) $ (306) $ (6,521) Other comprehensive income (loss), net of tax Amounts reclassified from accumulated other comprehensive loss, net of tax of $(159), $116 and $(43), respectively 526 (391) (1) 135 Balance as of March 31, 2025 $ (5,689) $ (697) $ (6,386) Balance as of September 30, 2023 $ (7,269) $ (2,690) $ (9,959) Other comprehensive income, net of tax Other comprehensive income, before reclassifications, net of tax of $0, $(3,020) and $(3,020), respectively — 9,992 9,992 Amounts reclassified from accumulated other comprehensive loss, net of tax of $(159), $72 and $(87), respectively 526 (237) (1) 289 Net current-period other comprehensive income, net of tax of $(159), $(2,948) and $(3,107), respectively 526 9,755 10,281 Balance as of March 31, 2024 $ (6,743) $ 7,065 $ 322 (1) Included in the computation of net periodic pension cost, a component of O&amp;M on the Unaudited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4287</v>
      </c>
      <c r="C4" s="6" t="n">
        <v>120812</v>
      </c>
      <c r="D4" s="6" t="n">
        <v>335606</v>
      </c>
      <c r="E4" s="6" t="n">
        <v>210223</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Reclassifications of losses to net income on derivatives designated as hedging instruments, net of tax of $(80), $(80), $(159) and $(159), respectively</t>
        </is>
      </c>
      <c r="B6" s="5" t="n">
        <v>263</v>
      </c>
      <c r="C6" s="5" t="n">
        <v>262</v>
      </c>
      <c r="D6" s="5" t="n">
        <v>526</v>
      </c>
      <c r="E6" s="5" t="n">
        <v>526</v>
      </c>
    </row>
    <row r="7">
      <c r="A7" s="4" t="inlineStr">
        <is>
          <t>Adjustment to postemployment benefit obligation, net of tax of $58, $(2,908), $116 and $(2,948), respectively</t>
        </is>
      </c>
      <c r="B7" s="5" t="n">
        <v>-196</v>
      </c>
      <c r="C7" s="5" t="n">
        <v>9624</v>
      </c>
      <c r="D7" s="5" t="n">
        <v>-391</v>
      </c>
      <c r="E7" s="5" t="n">
        <v>9755</v>
      </c>
    </row>
    <row r="8">
      <c r="A8" s="4" t="inlineStr">
        <is>
          <t>Other comprehensive income, net of tax</t>
        </is>
      </c>
      <c r="B8" s="5" t="n">
        <v>67</v>
      </c>
      <c r="C8" s="5" t="n">
        <v>9886</v>
      </c>
      <c r="D8" s="5" t="n">
        <v>135</v>
      </c>
      <c r="E8" s="5" t="n">
        <v>10281</v>
      </c>
    </row>
    <row r="9">
      <c r="A9" s="4" t="inlineStr">
        <is>
          <t>Comprehensive income</t>
        </is>
      </c>
      <c r="B9" s="6" t="n">
        <v>204354</v>
      </c>
      <c r="C9" s="6" t="n">
        <v>130698</v>
      </c>
      <c r="D9" s="6" t="n">
        <v>335741</v>
      </c>
      <c r="E9" s="6" t="n">
        <v>220504</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Performance Obligation, Recognition Period</t>
        </is>
      </c>
      <c r="B4" s="4" t="inlineStr">
        <is>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JNG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EV Commercial solar electricity CEV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Revenue is recognized as invoiced and the payment is due each month for the previous month's services. CEV Residential solar electricity CEV provided access to residential rooftop and ground-mount solar equipment to customers who then paid the Company a monthly fee. The performance obligation was to provide electricity to the customer based on generation from the underlying residential solar asset and was satisfied upon transfer of electricity generated. Revenue was derived from the contract terms and was recognized as invoiced, with the payment due each month for the previous month's services. In November 2024, CEV's residential solar asset portfolio was sold to a third party. CEV Renewable energy certificates Certain CEV projects generate TRECs and SREC IIs under the established ADI &amp; CSI Programs. A TREC or SREC II is created for every MWh of electricity produced by a solar generator. The performance obligation of CEV is to generate electricity. TRECs and SREC IIs under the ADI &amp; CSI Programs are purchased monthly by a REC Administrator. Revenue is recognized upon generation. ES Natural gas services The performance obligation of ES is to provide the customer transportation, storage and asset management services on an as-needed basis. 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S invoices customers in line with the terms of the contract and based on the services provided. Payment is due upon receipt of the invoice. For temporary releases of pipeline capacity, revenue is recognized on a straight-line basis over the agreed upon term. S&amp;T Natural gas services The performance obligation of S&amp;T is to provide the customer with storage and transportation services. S&amp;T generates revenues from firm storage contracts and transportation contracts,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SO Service contracts Home Services enters into service contracts with homeowners to provide maintenance and replacement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Segment/ Performance Obligation Description ES Natural gas services For a permanent release of pipeline capacity, the performance obligation of ES is the release of the pipeline capacity associated with certain natural gas transportation contracts and the transfer of the underlying contractual rights to the counterparty. Revenue is recognized upon the transfer of the underlying contractual rights. S&amp;T Natural gas services The performance obligation of S&amp;T is to provide the customer with storage and transportation services. S&amp;T generates revenues from usage fees and hub services for the use of storage space, injection and withdrawal from the storage facility. Hub services include park and loan transactions and wheeling. Usage fees and hub services revenues are recognized as services are performed. HSO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t>
        </is>
      </c>
    </row>
    <row r="5">
      <c r="A5" s="4" t="inlineStr">
        <is>
          <t>Schedule of Disaggregation of Revenue</t>
        </is>
      </c>
      <c r="B5" s="4" t="inlineStr">
        <is>
          <t xml:space="preserve">Disaggregated revenues from contracts with customers by product line and by reporting segment and other business operations during the three months ended March 31, 2025 and 2024, are as follows: (Thousands) NJNG CEV ES S&amp;T HSO Total 2025 Natural gas utility sales (1) $ 509,451 — — — — $ 509,451 Natural gas services — — 11,890 25,307 — 37,197 Service contracts — — — — 9,270 9,270 Installations and maintenance — — — — 5,848 5,848 Renewable energy certificates — 2,866 — — — 2,866 Electricity sales — 4,967 — — — 4,967 Eliminations (2) (306) — — 1 (95) (400) Revenues from contracts with customers 509,145 7,833 11,890 25,308 15,023 569,199 Alternative revenue programs (3) (20,145) — — — — (20,145) Derivative instruments 129,339 134 (4) 234,500 — — 363,973 Revenues out of scope 109,194 134 234,500 — — 343,828 Total operating revenues $ 618,339 7,967 246,390 25,308 15,023 $ 913,027 2024 Natural gas utility sales (1) $ 371,019 — — — — $ 371,019 Natural gas services — — 16,145 23,042 — 39,187 Service contracts — — — — 9,071 9,071 Installations and maintenance — — — — 5,834 5,834 Renewable energy certificates — 2,672 — — — 2,672 Electricity sales — 6,553 — — — 6,553 Eliminations (2) (338) — — (673) (153) (1,164) Revenues from contracts with customers 370,681 9,225 16,145 22,369 14,752 433,172 Alternative revenue programs (3) 7,382 — — — — 7,382 Derivative instruments 84,800 100 (4) 128,717 — — 213,617 Eliminations (2) — — 3,742 — — 3,742 Revenues out of scope 92,182 100 132,459 — — 224,741 Total operating revenues $ 462,863 9,325 148,604 22,369 14,752 $ 657,913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product line and by reporting segment and other business operations during the six months ended March 31, 2025 and 2024, are as follows: (Thousands) NJNG CEV ES S&amp;T HSO Total 2025 Natural gas utility sales (1) $ 805,853 — — — — $ 805,853 Natural gas services — — 23,837 51,935 — 75,772 Service contracts — — — — 18,502 18,502 Installations and maintenance — — — — 12,410 12,410 Renewable energy certificates — 5,762 — — — 5,762 Electricity sales — 10,793 — — — 10,793 Eliminations (2) (643) — — (41) (256) (940) Revenues from contracts with customers 805,210 16,555 23,837 51,894 30,656 928,152 Alternative revenue programs (3) (25,536) — — — — (25,536) Derivative instruments 172,093 17,818 (4) 308,861 — — 498,772 Revenues out of scope 146,557 17,818 308,861 — — 473,236 Total operating revenues $ 951,767 34,373 332,698 51,894 30,656 $ 1,401,388 2024 Natural gas utility sales (1) $ 628,894 — — — — $ 628,894 Natural gas services — — 32,413 46,904 — 79,317 Service contracts — — — — 18,011 18,011 Installations and maintenance — — — — 11,728 11,728 Renewable energy certificates — 5,322 — — — 5,322 Electricity sales — 13,267 — — — 13,267 Eliminations (2) (675) — — (1,348) (153) (2,176) Revenues from contracts with customers 628,219 18,589 32,413 45,556 29,586 754,363 Alternative revenue programs (3) 4,845 — — — — 4,845 Derivative instruments 122,892 26,031 (4) 212,117 — — 361,040 Eliminations (2) — — 4,875 — — 4,875 Revenues out of scope 127,737 26,031 216,992 — — 370,760 Total operating revenues $ 755,956 44,620 249,405 45,556 29,586 $ 1,125,123 (1) Includes building rent related to the Wall headquarters, which is eliminated in consolidation. (2) Consists of transactions between subsidiaries that are eliminated in consolidation. (3) Includes CIP revenue. (4) Includes SREC revenue. Disaggregated revenues from contracts with customers by customer type and by reporting segment and other business operations during the three months ended March 31, 2025 and 2024, are as follows: (Thousands) NJNG CEV ES S&amp;T HSO Total 2025 Residential $ 392,100 — — — 14,980 $ 407,080 Commercial and industrial 73,496 7,833 11,890 25,308 43 118,570 Firm transportation 42,408 — — — — 42,408 Interruptible, off-tariff and other 1,141 — — — — 1,141 Revenues out of scope 109,194 134 234,500 — — 343,828 Total operating revenues $ 618,339 7,967 246,390 25,308 15,023 $ 913,027 2024 Residential $ 287,824 3,229 — — 14,684 $ 305,737 Commercial and industrial 50,362 5,996 16,145 22,369 68 94,940 Firm transportation 30,680 — — — — 30,680 Interruptible, off-tariff and other 1,815 — — — — 1,815 Revenues out of scope 92,182 100 132,459 — — 224,741 Total operating revenues $ 462,863 9,325 148,604 22,369 14,752 $ 657,913 Disaggregated revenues from contracts with customers by customer type and by reporting segment and other business operations during the six months ended March 31, 2025 and 2024, are as follows: (Thousands) NJNG CEV ES S&amp;T HSO Total 2025 Residential $ 615,919 2,110 — — 30,524 $ 648,553 Commercial and industrial 115,301 14,445 23,837 51,894 132 205,609 Firm transportation 69,733 — — — — 69,733 Interruptible, off-tariff and other 4,257 — — — — 4,257 Revenues out of scope 146,557 17,818 308,861 — — 473,236 Total operating revenues $ 951,767 34,373 332,698 51,894 30,656 $ 1,401,388 2024 Residential $ 483,447 6,615 — — 29,487 $ 519,549 Commercial and industrial 86,121 11,974 32,413 45,556 99 176,163 Firm transportation 55,115 — — — — 55,115 Interruptible, off-tariff and other 3,536 — — — — 3,536 Revenues out of scope 127,737 26,031 216,992 — — 370,760 Total operating revenues $ 755,956 44,620 249,405 45,556 29,586 $ 1,125,123 </t>
        </is>
      </c>
    </row>
    <row r="6">
      <c r="A6" s="4" t="inlineStr">
        <is>
          <t>Schedule of Expected Timing of Performance</t>
        </is>
      </c>
      <c r="B6" s="4" t="inlineStr">
        <is>
          <t xml:space="preserve">The timing of revenue recognition, customer billings and cash collections resulting in accounts receivables, billed and unbilled, and customers’ credit balances and deposits on the Unaudited Condensed Consolidated Balance Sheets during the six months ended March 31, 2025 and 2024, are as follows: Customer Accounts Receivable Customers' Credit (Thousands) Billed Unbilled Balances and Deposits Balance as of September 30, 2024 $ 105,531 $ 20,094 $ 38,595 Increase (decrease) 157,720 53,531 (15,746) Balance as of March 31, 2025 $ 263,251 $ 73,625 $ 22,849 Balance as of September 30, 2023 $ 97,540 $ 19,100 $ 44,910 Increase (decrease) 87,529 55,356 (20,032) Balance as of March 31, 2024 $ 185,069 $ 74,456 $ 24,878 </t>
        </is>
      </c>
    </row>
    <row r="7">
      <c r="A7" s="4" t="inlineStr">
        <is>
          <t>Schedule of Performance Obligation, in Excess of Billings</t>
        </is>
      </c>
      <c r="B7" s="4" t="inlineStr">
        <is>
          <t xml:space="preserve">The following table provides information about receivables, which are included within accounts receivable, billed and unbilled, and customers’ credit balances and deposits, respectively, on the Unaudited Condensed Consolidated Balance Sheets as of March 31, 2025 and September 30, 2024: (Thousands) NJNG CEV ES S&amp;T HSO Total March 31, 2025 Customer accounts receivable Billed $ 212,238 9,124 31,875 8,231 1,783 $ 263,251 Unbilled 69,556 4,069 — — — 73,625 Customers' credit balances and deposits (22,821) — — (28) — (22,849) Total $ 258,973 13,193 31,875 8,203 1,783 $ 314,027 September 30, 2024 Customer accounts receivable Billed $ 51,613 8,441 34,002 8,598 2,877 $ 105,531 Unbilled 11,839 8,255 — — — 20,094 Customers' credit balances and deposits (38,572) — — (23) — (38,595) Total $ 24,880 16,696 34,002 8,575 2,877 $ 87,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ION (Tables)</t>
        </is>
      </c>
      <c r="B1" s="2" t="inlineStr">
        <is>
          <t>6 Months Ended</t>
        </is>
      </c>
    </row>
    <row r="2">
      <c r="B2" s="2" t="inlineStr">
        <is>
          <t>Mar. 31, 2025</t>
        </is>
      </c>
    </row>
    <row r="3">
      <c r="A3" s="3" t="inlineStr">
        <is>
          <t>Regulated Operations [Abstract]</t>
        </is>
      </c>
      <c r="B3" s="4" t="inlineStr">
        <is>
          <t xml:space="preserve"> </t>
        </is>
      </c>
    </row>
    <row r="4">
      <c r="A4" s="4" t="inlineStr">
        <is>
          <t>Schedule of Regulatory Assets</t>
        </is>
      </c>
      <c r="B4" s="4" t="inlineStr">
        <is>
          <t xml:space="preserve">Regulatory assets and liabilities included on the Unaudited Condensed Consolidated Balance Sheets for NJNG are comprised of the following: (Thousands) March 31, September 30, Regulatory assets-current New Jersey Clean Energy Program $ 7,649 $ 18,491 Conservation Incentive Program 25,907 51,442 Derivatives at fair value, net — 1,363 Other current regulatory assets 1,283 1,774 Total current regulatory assets $ 34,839 $ 73,070 Regulatory assets-noncurrent Environmental remediation costs: Expended, net of recoveries $ 67,850 $ 77,475 Liability for future expenditures 160,058 161,650 Deferred income taxes 43,595 42,595 SAVEGREEN 115,135 107,796 Postemployment and other benefit costs 25,618 23,772 Cost of removal 132,405 130,885 Other noncurrent regulatory assets 52,930 59,924 Total noncurrent regulatory assets $ 597,591 $ 604,097 Regulatory liability-current Overrecovered natural gas costs $ 16,612 $ 32,457 Derivatives at fair value, net 35,700 — Total current regulatory liabilities $ 52,312 $ 32,457 Regulatory liabilities-noncurrent Tax Act impact $ 172,819 $ 175,328 Derivatives at fair value, net — 404 Other noncurrent regulatory liabilities 427 115 Total noncurrent regulatory liabilities $ 173,246 $ 175,847 Regulatory assets and liabilities included on the Unaudited Condensed Consolidated Balance Sheets for Adelphia are comprised of the following: (Thousands) March 31, September 30, Total noncurrent regulatory assets $ 5,031 $ 5,095 Total current regulatory liabilities $ 896 $ 524 </t>
        </is>
      </c>
    </row>
    <row r="5">
      <c r="A5" s="4" t="inlineStr">
        <is>
          <t>Schedule of Regulatory Liabilities</t>
        </is>
      </c>
      <c r="B5" s="4" t="inlineStr">
        <is>
          <t xml:space="preserve">Regulatory assets and liabilities included on the Unaudited Condensed Consolidated Balance Sheets for NJNG are comprised of the following: (Thousands) March 31, September 30, Regulatory assets-current New Jersey Clean Energy Program $ 7,649 $ 18,491 Conservation Incentive Program 25,907 51,442 Derivatives at fair value, net — 1,363 Other current regulatory assets 1,283 1,774 Total current regulatory assets $ 34,839 $ 73,070 Regulatory assets-noncurrent Environmental remediation costs: Expended, net of recoveries $ 67,850 $ 77,475 Liability for future expenditures 160,058 161,650 Deferred income taxes 43,595 42,595 SAVEGREEN 115,135 107,796 Postemployment and other benefit costs 25,618 23,772 Cost of removal 132,405 130,885 Other noncurrent regulatory assets 52,930 59,924 Total noncurrent regulatory assets $ 597,591 $ 604,097 Regulatory liability-current Overrecovered natural gas costs $ 16,612 $ 32,457 Derivatives at fair value, net 35,700 — Total current regulatory liabilities $ 52,312 $ 32,457 Regulatory liabilities-noncurrent Tax Act impact $ 172,819 $ 175,328 Derivatives at fair value, net — 404 Other noncurrent regulatory liabilities 427 115 Total noncurrent regulatory liabilities $ 173,246 $ 175,847 Regulatory assets and liabilities included on the Unaudited Condensed Consolidated Balance Sheets for Adelphia are comprised of the following: (Thousands) March 31, September 30, Total noncurrent regulatory assets $ 5,031 $ 5,095 Total current regulatory liabilities $ 896 $ 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Assets and Liabilities</t>
        </is>
      </c>
      <c r="B4" s="4" t="inlineStr">
        <is>
          <t xml:space="preserve">The following table presents the fair value of the Company's derivative assets and liabilities recognized on the Unaudited Condensed Consolidated Balance Sheets as of: Derivatives at Fair Value March 31, 2025 September 30, 2024 (Thousands) Balance Sheet Location Assets Liabilities Assets Liabilities Derivatives not designated as hedging instruments: NJNG: Physical commodity contracts Derivatives - current $ 88 $ 41 $ 21 $ 579 Financial commodity contracts Derivatives - current 61 — — 2 ES: Physical commodity contracts Derivatives - current 2,081 7,585 1,660 4,346 Derivatives - noncurrent 27,839 2,858 727 10,758 Financial commodity contracts Derivatives - current 3,790 12,359 5,132 1,344 Derivatives - noncurrent 1,012 653 79 732 Total fair value of derivatives $ 34,871 $ 23,496 $ 7,619 $ 17,761 </t>
        </is>
      </c>
    </row>
    <row r="5">
      <c r="A5" s="4" t="inlineStr">
        <is>
          <t>Schedule of Offsetting Assets</t>
        </is>
      </c>
      <c r="B5" s="4" t="inlineStr">
        <is>
          <t>The following table summarizes the reported gross amounts, the amounts that the Company has the right to offset but elects not to, financial collateral and the net amounts the Company could present on the Unaudited Condensed Consolidated Balance Sheets but elects not to. Asset Derivatives Liability Derivatives (Thousands) Fair Value (1) Amounts Offset (2) Collateral Received/Pledged (3) Net Value (4) Fair Value (1) Amounts Offset (2) Collateral Received/Pledged (3) Net Value (4) As of March 31, 2025 ES Contracts Physical commodity $ 29,920 (6,699) — $ 23,221 $ 10,443 (6,699) — $ 3,744 Financial commodity 4,802 (4,802) — — 13,012 (4,802) (8,210) — Total ES $ 34,722 (11,501) — $ 23,221 $ 23,455 (11,501) (8,210) $ 3,744 NJNG Contracts Physical commodity $ 88 (12) — $ 76 $ 41 (12) — $ 29 Financial commodity 61 — (61) — — — — — Total NJNG $ 149 (12) (61) $ 76 $ 41 (12) — $ 29 As of September 30, 2024 ES Contracts Physical commodity $ 2,387 (535) — $ 1,852 $ 15,104 (535) (5,551) $ 9,018 Financial commodity 5,211 (2,076) (1,170) 1,965 2,076 (2,076) — — Total ES $ 7,598 (2,611) (1,170) $ 3,817 $ 17,180 (2,611) (5,551) $ 9,018 NJNG Contracts Physical commodity $ 21 (13) — $ 8 $ 579 (13) — $ 566 Financial commodity — — — — 2 — (2) — Total NJNG $ 21 (13) — $ 8 $ 581 (13) (2) $ 566 (1) Derivative assets and liabilities are presented on a gross basis on the Unaudited Condensed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6">
      <c r="A6" s="4" t="inlineStr">
        <is>
          <t>Schedule of Offsetting Liabilities</t>
        </is>
      </c>
      <c r="B6" s="4" t="inlineStr">
        <is>
          <t>The following table summarizes the reported gross amounts, the amounts that the Company has the right to offset but elects not to, financial collateral and the net amounts the Company could present on the Unaudited Condensed Consolidated Balance Sheets but elects not to. Asset Derivatives Liability Derivatives (Thousands) Fair Value (1) Amounts Offset (2) Collateral Received/Pledged (3) Net Value (4) Fair Value (1) Amounts Offset (2) Collateral Received/Pledged (3) Net Value (4) As of March 31, 2025 ES Contracts Physical commodity $ 29,920 (6,699) — $ 23,221 $ 10,443 (6,699) — $ 3,744 Financial commodity 4,802 (4,802) — — 13,012 (4,802) (8,210) — Total ES $ 34,722 (11,501) — $ 23,221 $ 23,455 (11,501) (8,210) $ 3,744 NJNG Contracts Physical commodity $ 88 (12) — $ 76 $ 41 (12) — $ 29 Financial commodity 61 — (61) — — — — — Total NJNG $ 149 (12) (61) $ 76 $ 41 (12) — $ 29 As of September 30, 2024 ES Contracts Physical commodity $ 2,387 (535) — $ 1,852 $ 15,104 (535) (5,551) $ 9,018 Financial commodity 5,211 (2,076) (1,170) 1,965 2,076 (2,076) — — Total ES $ 7,598 (2,611) (1,170) $ 3,817 $ 17,180 (2,611) (5,551) $ 9,018 NJNG Contracts Physical commodity $ 21 (13) — $ 8 $ 579 (13) — $ 566 Financial commodity — — — — 2 — (2) — Total NJNG $ 21 (13) — $ 8 $ 581 (13) (2) $ 566 (1) Derivative assets and liabilities are presented on a gross basis on the Unaudited Condensed Consolidated Balance Sheets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7">
      <c r="A7" s="4" t="inlineStr">
        <is>
          <t>Schedule of Effect of Derivative Instruments on Consolidated Statements of Operations</t>
        </is>
      </c>
      <c r="B7" s="4" t="inlineStr">
        <is>
          <t xml:space="preserve">The following table presents the effect of derivative instruments recognized on the Unaudited Condensed Consolidated Statements of Operations for the periods set forth below: (Thousands) Location of gain (loss) recognized in income on derivatives Amount of gain (loss) recognized Three Months Ended Six Months Ended March 31, March 31, Derivatives not designated as hedging instruments: 2025 2024 2025 2024 ES: Physical commodity contracts Operating revenues $ 36,080 $ (3,651) $ 33,448 $ 10,379 Physical commodity contracts Natural gas purchases 725 (1,424) (1,027) (2,010) Financial commodity contracts Natural gas purchases (4,350) (2,459) (2,812) 15,623 Physical commodity contracts Operation and maintenance (2,179) — (1,126) — Total unrealized and realized gain (loss) $ 30,276 $ (7,534) $ 28,483 $ 23,992 </t>
        </is>
      </c>
    </row>
    <row r="8">
      <c r="A8" s="4" t="inlineStr">
        <is>
          <t>Schedule of Effect of Derivative Instruments Designated as Cash Flow Hedges on OCI</t>
        </is>
      </c>
      <c r="B8" s="4" t="inlineStr">
        <is>
          <t>The following table reflects the gains (losses) associated with NJNG's derivative instruments for the periods set forth below: Three Months Ended Six Months Ended March 31, March 31, (Thousands) 2025 2024 2025 2024 NJNG: Physical commodity contracts $ (5,188) $ (3,920) $ (18,574) $ (4,990) Financial commodity contracts 30,038 (3,142) 35,977 1,190 Total unrealized and realized gain (loss) $ 24,850 $ (7,062) $ 17,403 $ (3,800)</t>
        </is>
      </c>
    </row>
    <row r="9">
      <c r="A9" s="4" t="inlineStr">
        <is>
          <t>Schedule of Outstanding Long (Short) Derivatives</t>
        </is>
      </c>
      <c r="B9" s="4" t="inlineStr">
        <is>
          <t>NJNG and ES had the following outstanding long (short) derivatives as of: Natural Gas Distribution Energy Services Volumes (Bcf) Futures Physical Commodity Futures Physical Commodity March 31, 2025 22.9 10.2 2.4 (0.8) September 30, 2024 31.9 10.9 (7.7) 2.8</t>
        </is>
      </c>
    </row>
    <row r="10">
      <c r="A10" s="4" t="inlineStr">
        <is>
          <t>Schedule of Broker Margin Accounts by Company</t>
        </is>
      </c>
      <c r="B10" s="4" t="inlineStr">
        <is>
          <t xml:space="preserve">The balances by reporting segment are as follows: (Thousands) Balance Sheet Location March 31, September 30, NJNG Restricted broker margin accounts-current assets $ 7,803 $ 4,975 ES Restricted broker margin accounts-current assets $ 12,087 $ 8,268 Restricted broker margin accounts-current liabilities $ — $ 1,146 </t>
        </is>
      </c>
    </row>
    <row r="11">
      <c r="A11" s="4" t="inlineStr">
        <is>
          <t>Schedule of Gross Credit Exposures</t>
        </is>
      </c>
      <c r="B11" s="4" t="inlineStr">
        <is>
          <t xml:space="preserve">The following is a summary of gross credit exposures grouped by investment and noninvestment grade counterparties, as of March 31, 2025. The amounts presented below have not been reduced by any collateral received or netting and exclude accounts receivable for NJNG retail natural gas sales and services. (Thousands) Gross Credit Exposure Investment grade $ 122,773 Noninvestment grade 21,735 Internally rated investment grade 15,618 Internally rated noninvestment grade 21,156 Total $ 181,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Fair Value, by Balance Sheet Grouping</t>
        </is>
      </c>
      <c r="B4" s="4" t="inlineStr">
        <is>
          <t>The estimated fair value of long-term debt, including current maturities, excluding natural gas meter sale leasebacks, debt issuance costs and solar asset sale leasebacks, is as follows: (Thousands) March 31, September 30, Carrying value (1) (2) $ 2,767,845 $ 2,767,845 Fair market value $ 2,423,763 $ 2,525,804 (1) Excludes NJNG's debt issuance costs of approximately $10.6M and $10.9M as of March 31, 2025 and September 30, 2024, respectively. (2) Excludes NJR's debt issuance costs of approximately $3.3M and $3.0M as of March 31, 2025 and September 30, 2024, respectively.</t>
        </is>
      </c>
    </row>
    <row r="5">
      <c r="A5" s="4" t="inlineStr">
        <is>
          <t>Schedule of Fair Value Hierarchy</t>
        </is>
      </c>
      <c r="B5" s="4" t="inlineStr">
        <is>
          <t>The hierarchy gives the highest priority to unadjusted quoted prices in active markets for identical assets or liabilities and the lowest priority to inputs that are based on unobservable market data and includes the following: Fair Value Hierarchy Description of Fair Value Level Fair Value Technique Level 1 Unadjusted quoted prices for identical assets or liabilities in active markets The Company’s Level 1 assets and liabilities include exchange-traded natural gas futures and options contracts, listed equities and money market funds. Exchange-traded futures and options contracts include all energy contracts traded on the NYMEX, CME and ICE that the Company refers to internally as basis swaps, fixed swaps, futures and financial options that are cleared through an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contract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t>
        </is>
      </c>
    </row>
    <row r="6">
      <c r="A6" s="4" t="inlineStr">
        <is>
          <t>Schedule of Fair Value Assets and Liabilities Measured on Recurring Basis</t>
        </is>
      </c>
      <c r="B6" s="4" t="inlineStr">
        <is>
          <t xml:space="preserve">Assets and liabilities measured at fair value on a recurring basis are summarized as follows: Quoted Prices in Active Markets for Identical Assets Significant Other Observable Inputs Significant Unobservable Inputs (Thousands) (Level 1) (Level 2) (Level 3) Total As of March 31, 2025 Assets: Physical commodity contracts $ — $ 30,008 $ — $ 30,008 Financial commodity contracts 4,863 — — 4,863 Money market funds 5 — — 5 Other 2,311 — — 2,311 Total assets at fair value $ 7,179 $ 30,008 $ — $ 37,187 Liabilities: Physical commodity contracts $ — $ 10,484 $ — $ 10,484 Financial commodity contracts 13,012 — — 13,012 Total liabilities at fair value $ 13,012 $ 10,484 $ — $ 23,496 As of September 30, 2024 Assets: Physical commodity contracts $ — $ 2,408 $ — $ 2,408 Financial commodity contracts 5,211 — — 5,211 Money market funds 62 — — 62 Other 2,671 — — 2,671 Total assets at fair value $ 7,944 $ 2,408 $ — $ 10,352 Liabilities: Physical commodity contracts $ — $ 15,683 $ — $ 15,683 Financial commodity contracts 2,078 — — 2,078 Total liabilities at fair value $ 2,078 $ 15,683 $ — $ 17,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the Company's basic and diluted earnings per share for: Three Months Ended Six Months Ended March 31, March 31, (Thousands, except per share amounts) 2025 2024 2025 2024 Net income, as reported $ 204,287 $ 120,812 $ 335,606 $ 210,223 Basic earnings per share Weighted average shares of common stock outstanding-basic 100,291 98,377 100,073 98,123 Basic earnings per common share $2.04 $1.23 $3.35 $2.14 Diluted earnings per share Weighted average shares of common stock outstanding-basic 100,291 98,377 100,073 98,123 Incremental shares (1) 642 725 632 716 Weighted average shares of common stock outstanding-diluted 100,933 99,102 100,705 98,839 Diluted (loss) earnings per common share $2.02 $1.22 $3.33 $2.13 (1) Incremental shares consist primarily of unvested stock awards and performance units, which are calculated using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A summary of NJR's credit facility and NJNG's commercial paper program and credit facility are as follows: At end of period (Thousands) As of date Total Loans outstanding Weighted average interest rate Remaining borrowing capacity Expiration dates NJR bank revolving credit facility (1) March 31, 2025 $ 575,000 $ 162,450 5.56 % $ 391,146 (2) August 2029 September 30, 2024 $ 575,000 $ 236,700 6.23 % $ 325,951 (2) August 2029 NJNG bank revolving credit facility (3) March 31, 2025 $ 250,000 $ — — % $ 249,269 (4) August 2029 September 30, 2024 $ 250,000 $ 55,100 4.98 % $ 194,169 (4) August 2029 (1) Committed credit facility, which requires commitment fees of 0.10% on the unused amount. (2) Letters of credit outstanding total approximately $21.4M and $12.3M as of March 31, 2025 and September 30, 2024, respectively, which reduces the amount available by the same amount. (3) Committed credit facility, which requires commitment fees of 0.075% on the unused amount. (4) Letters of credit outstanding total approximately $0.7M as of both March 31, 2025 and September 30, 2024, which reduces the amount available by the same am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6 Months Ended</t>
        </is>
      </c>
    </row>
    <row r="2">
      <c r="B2" s="2" t="inlineStr">
        <is>
          <t>Mar. 31, 2025</t>
        </is>
      </c>
    </row>
    <row r="3">
      <c r="A3" s="3" t="inlineStr">
        <is>
          <t>Retirement Benefits [Abstract]</t>
        </is>
      </c>
      <c r="B3" s="4" t="inlineStr">
        <is>
          <t xml:space="preserve"> </t>
        </is>
      </c>
    </row>
    <row r="4">
      <c r="A4" s="4" t="inlineStr">
        <is>
          <t>Schedule of Components of Net Periodic Cost</t>
        </is>
      </c>
      <c r="B4" s="4" t="inlineStr">
        <is>
          <t xml:space="preserve">The components of the net periodic cost for pension benefits, including the Company's Pension Equalization Plan, and OPEB costs (principally health care and life insurance) for employees and covered dependents were as follows: Pension OPEB Three Months Ended Six Months Ended Three Months Ended Six Months Ended March 31, March 31, March 31, March 31, (Thousands) 2025 2024 2025 2024 2025 2024 2025 2024 Service cost $ 1,380 $ 1,244 $ 2,761 $ 2,488 $ 273 $ 255 $ 546 $ 897 Interest cost 3,859 4,060 7,717 8,120 2,097 1,808 4,194 4,710 Expected return on plan assets (5,925) (5,086) (11,850) (10,173) (2,347) (2,020) (4,693) (3,878) Recognized actuarial loss 300 30 601 59 1,793 1,255 3,586 1,751 Prior service cost (credit) amortization — 15 — 31 (3,270) (3,337) (6,540) (3,337) Net periodic benefit (credit) cost $ (386) $ 263 $ (771) $ 525 $ (1,454) $ (2,039) $ (2,907) $ 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following table presents the Company's lease costs included in the Unaudited Condensed Consolidated Statements of Operations: Three Months Ended Six Months Ended March 31, March 31, (Thousands) Income Statement Location 2025 2024 2025 2024 Operating lease cost (1) Operation and maintenance $ 2,811 $ 2,524 $ 5,520 $ 5,064 Finance lease cost Amortization of right-of-use assets Depreciation and amortization 382 552 922 1,080 Interest on lease liabilities Interest expense, net of capitalized interest 157 236 345 488 Total finance lease cost 539 788 1,267 1,568 Variable lease cost Operation and maintenance 154 246 384 446 Total lease cost $ 3,504 $ 3,558 $ 7,171 $ 7,078 (1) Net of capitalized costs. The following table presents supplemental cash flow information related to leases: Six Months Ended March 31, (Thousands) 2025 2024 Cash paid for amounts included in the measurement of lease liabilities Operating cash flows for operating leases $ 4,085 $ 4,199 Operating cash flows for finance leases $ 345 $ 488 Financing cash flows for finance leases $ 4,934 $ 3,875 </t>
        </is>
      </c>
    </row>
    <row r="5">
      <c r="A5" s="4" t="inlineStr">
        <is>
          <t>Schedule of Assets and Liabilities, Lessee</t>
        </is>
      </c>
      <c r="B5" s="4" t="inlineStr">
        <is>
          <t xml:space="preserve">The following table presents the balance and classifications of the Company's right of use assets and lease liabilities included in the Unaudited Condensed Consolidated Balance Sheets: (Thousands) Balance Sheet Location March 31, September 30, Assets Noncurrent Operating lease assets Operating lease assets $ 187,478 $ 184,485 Finance lease assets Utility plant 25,166 26,088 Total lease assets $ 212,644 $ 210,573 Liabilities Current Operating lease liabilities Operating lease liabilities $ 5,526 $ 4,945 Finance lease liabilities Current maturities of long-term debt 6,668 7,534 Noncurrent Operating lease liabilities Operating lease liabilities 163,364 159,303 Finance lease liabilities Long-term debt 11,905 16,026 Total lease liabilities $ 187,463 $ 187,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Schedule of Long-term Purchase Commitment</t>
        </is>
      </c>
      <c r="B4" s="4" t="inlineStr">
        <is>
          <t xml:space="preserve">Commitments as of March 31, 2025, for natural gas purchases and future demand fees for the next five fiscal year periods are as follows: (Thousands) 2025 2026 2027 2028 2029 Thereafter ES: Natural gas purchases $ 21,687 $ 40,749 $ 2,876 $ — $ — $ — Storage demand fees 8,047 13,755 7,887 5,114 3,107 4,660 Pipeline demand fees 27,459 41,746 29,651 21,493 11,005 47,686 Sub-total ES $ 57,193 $ 96,250 $ 40,414 $ 26,607 $ 14,112 $ 52,346 NJNG: Natural gas purchases $ 32,479 $ 1,954 $ — $ — $ — $ — Storage demand fees 21,477 43,331 35,489 16,282 5,979 2,456 Pipeline demand fees 107,932 224,422 161,767 136,196 129,022 956,205 Sub-total NJNG $ 161,888 $ 269,707 $ 197,256 $ 152,478 $ 135,001 $ 958,661 Total $ 219,081 $ 365,957 $ 237,670 $ 179,085 $ 149,113 $ 1,011,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PORTING SEGMENT AND OTHER OPERATIONS DATA (Tables)</t>
        </is>
      </c>
      <c r="B1" s="2" t="inlineStr">
        <is>
          <t>6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Information related to the Company's various reporting segments and other business operations during the three months ended March 31, 2025 and 2024, are as follows: Segments (Thousands) NJNG CEV ES S&amp;T Subtotal HSO Elims Total 2025 Operating revenues External customers $ 618,339 7,967 246,390 (1) 25,308 $ 898,004 15,023 — $ 913,027 Intercompany $ 306 — — (1) $ 305 95 (400) $ — Depreciation and amortization $ 35,713 5,504 62 (2) 6,538 $ 47,817 150 — $ 47,967 Interest income (3) $ 610 250 39 2,196 $ 3,095 301 (1,237) $ 2,159 Interest expense, net of capitalized interest $ 17,259 5,937 3,262 5,817 $ 32,275 252 — $ 32,527 Income tax (benefit) provision $ 43,230 (1,079) 19,111 734 $ 61,996 354 (757) $ 61,593 Equity in earnings of affiliates $ — — — 1,161 $ 1,161 — 291 $ 1,452 Net financial (loss) earnings $ 144,531 (3,958) 35,301 2,343 $ 178,217 (678) 757 $ 178,296 Capital expenditures $ 93,332 35,226 — 5,861 $ 134,419 284 — $ 134,703 2024 Operating revenues External customers $ 462,863 9,325 148,604 (1) 22,369 $ 643,161 14,752 — $ 657,913 Intercompany $ 338 — (3,742) 673 $ (2,731) 153 2,578 $ — Depreciation and amortization $ 27,464 6,931 56 (2) 6,218 $ 40,669 271 (865) $ 40,075 Interest income (3) $ 517 — 143 2,518 $ 3,178 332 (1,474) $ 2,036 Interest expense, net of capitalized interest $ 14,850 7,182 3,513 5,868 $ 31,413 208 — $ 31,621 Income tax provision (benefit) $ 24,476 (1,594) 5,289 619 $ 28,790 520 4,637 $ 33,947 Equity in earnings of affiliates $ — — — 85 $ 85 — 653 $ 738 Net financial earnings (loss) $ 107,095 (5,616) 37,644 1,981 $ 141,104 384 (2,912) $ 138,576 Capital expenditures $ 97,710 11,317 — 13,523 $ 122,550 130 — $ 122,680 (1) The amortization of acquired wholesale energy contracts is excluded above and is included in natural gas purchases - nonutility on the Unaudited Condensed Consolidated Statements of Operations. (2) Included in other income, net on the Unaudited Condensed Consolidated Statements of Operations. Information related to the Company's various reporting segments and other business operations during the six months ended March 31, 2025 and 2024, are as follows: Segments (Thousands) NJNG CEV ES S&amp;T Subtotal HSO Elims Total 2025 Operating revenues External customers $ 951,767 34,373 332,698 51,894 $ 1,370,732 30,656 — $ 1,401,388 Intercompany $ 643 — — 41 $ 684 256 (940) $ — Depreciation and amortization $ 67,797 11,929 109 13,034 $ 92,869 427 — $ 93,296 Interest income (2) $ 1,247 250 73 4,652 $ 6,222 574 (2,582) $ 4,214 Interest expense, net of capitalized interest $ 34,713 12,311 7,147 11,786 $ 65,957 461 — $ 66,418 Income tax provision $ 61,491 13,062 21,880 2,223 $ 98,656 823 (502) $ 98,977 Equity in earnings of affiliates $ — — — 2,122 $ 2,122 — 730 $ 2,852 Net financial earnings (loss) $ 211,439 44,172 43,134 8,007 $ 306,752 (63) 501 $ 307,190 Capital expenditures $ 203,236 68,702 — 14,062 $ 286,000 573 — $ 286,573 2024 Operating revenues External customers $ 755,956 44,620 249,405 45,556 $ 1,095,537 29,586 — $ 1,125,123 Intercompany $ 675 — (4,875) 1,348 $ (2,852) 153 2,699 $ — Depreciation and amortization $ 54,381 13,853 113 (1) 12,380 $ 80,727 500 (865) $ 80,362 Interest income (2) $ 1,095 — 271 4,888 $ 6,254 688 (2,880) $ 4,062 Interest expense, net of capitalized interest $ 29,601 14,629 6,639 11,801 $ 62,670 424 — $ 63,094 Income tax provision (benefit) $ 35,132 1,537 12,800 1,651 $ 51,120 468 5,295 $ 56,883 Equity in earnings of affiliates $ — — — 1,078 $ 1,078 — 1,320 $ 2,398 Net financial earnings (loss) $ 158,539 4,906 45,475 5,621 $ 214,541 (216) (3,305) $ 211,020 Capital expenditures $ 177,425 37,083 — 21,308 $ 235,816 1,486 — $ 237,302 (1) The amortization of acquired wholesale energy contracts is excluded above and is included in natural gas purchases - nonutility on the Unaudited Condensed Consolidated Statements of Operations. (2) Included in other income, net on the Unaudited Condensed Consolidated Statements of Operations.</t>
        </is>
      </c>
    </row>
    <row r="5">
      <c r="A5" s="4" t="inlineStr">
        <is>
          <t>Schedule of Assets for Business Segments and Business Operations</t>
        </is>
      </c>
      <c r="B5" s="4" t="inlineStr">
        <is>
          <t>The Company's assets for the various reporting segments and other business operations are detailed below: Segments Intercompany (Thousands) NJNG CEV ES S&amp;T Subtotal HSO Assets (1) Total March 31, 2025 $ 5,071,386 1,141,957 134,245 1,025,117 $ 7,372,705 171,867 (278,988) $ 7,265,584 September 30, 2024 $ 4,789,835 1,157,573 108,710 1,025,457 $ 7,081,575 159,444 (259,374) $ 6,981,645 (1) Consists of transactions between subsidiaries that are eliminated and reclassified in consolidation.</t>
        </is>
      </c>
    </row>
    <row r="6">
      <c r="A6" s="4" t="inlineStr">
        <is>
          <t>Schedule of Reconciliation of Consolidated NFE to Consolidated Net Income</t>
        </is>
      </c>
      <c r="B6" s="4" t="inlineStr">
        <is>
          <t xml:space="preserve">A reconciliation of consolidated NFE to consolidated net income is as follows: Three Months Ended Six Months Ended March 31, March 31, (Thousands) 2025 2024 2025 2024 Net financial earnings $ 178,296 $ 138,576 $ 307,190 $ 211,020 Less: Unrealized (gain) loss on derivative instruments and related transactions (27,206) 25,457 (20,838) 20,057 Tax effect 6,466 (6,049) 4,953 (4,767) Effects of economic hedging related to natural gas inventory (6,650) (2,845) (16,177) (19,073) Tax effect 1,580 676 3,844 4,533 NFE tax adjustment (181) 525 (198) 47 Net income $ 204,287 $ 120,812 $ 335,606 $ 210,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hare-Based Payment Arrangement, Recognized Amount [Abstract]</t>
        </is>
      </c>
      <c r="B3" s="4" t="inlineStr">
        <is>
          <t xml:space="preserve"> </t>
        </is>
      </c>
      <c r="C3" s="4" t="inlineStr">
        <is>
          <t xml:space="preserve"> </t>
        </is>
      </c>
      <c r="D3" s="4" t="inlineStr">
        <is>
          <t xml:space="preserve"> </t>
        </is>
      </c>
      <c r="E3" s="4" t="inlineStr">
        <is>
          <t xml:space="preserve"> </t>
        </is>
      </c>
    </row>
    <row r="4">
      <c r="A4" s="4" t="inlineStr">
        <is>
          <t>Tax on reclassifications of losses to net income on derivatives</t>
        </is>
      </c>
      <c r="B4" s="6" t="n">
        <v>-80</v>
      </c>
      <c r="C4" s="6" t="n">
        <v>-80</v>
      </c>
      <c r="D4" s="6" t="n">
        <v>-159</v>
      </c>
      <c r="E4" s="6" t="n">
        <v>-159</v>
      </c>
    </row>
    <row r="5">
      <c r="A5" s="4" t="inlineStr">
        <is>
          <t>Tax on adjustment to postemployment benefit obligation</t>
        </is>
      </c>
      <c r="B5" s="6" t="n">
        <v>58</v>
      </c>
      <c r="C5" s="6" t="n">
        <v>-2908</v>
      </c>
      <c r="D5" s="6" t="n">
        <v>116</v>
      </c>
      <c r="E5" s="6" t="n">
        <v>-294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Mar. 31, 2025</t>
        </is>
      </c>
    </row>
    <row r="3">
      <c r="A3" s="3" t="inlineStr">
        <is>
          <t>Related Party Transactions [Abstract]</t>
        </is>
      </c>
      <c r="B3" s="4" t="inlineStr">
        <is>
          <t xml:space="preserve"> </t>
        </is>
      </c>
    </row>
    <row r="4">
      <c r="A4" s="4" t="inlineStr">
        <is>
          <t>Schedule of Demand Fees and Demand Fees Payable</t>
        </is>
      </c>
      <c r="B4" s="4" t="inlineStr">
        <is>
          <t xml:space="preserve">Demand fees, net of eliminations, associated with Steckman Ridge were as follows: Three Months Ended Six Months Ended March 31, March 31, (Thousands) 2025 2024 2025 2024 NJNG $ 1,486 $ 1,585 $ 3,010 $ 3,240 ES 180 214 374 438 Total $ 1,666 $ 1,799 $ 3,384 $ 3,678 The following table summarizes demand fees payable to Steckman Ridge as of: (Thousands) March 31, September 30, NJNG $ 775 $ 775 ES 100 100 Total $ 875 $ 8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NATURE OF THE BUSINESS (Details) $ in Millions</t>
        </is>
      </c>
      <c r="C1" s="2" t="inlineStr">
        <is>
          <t>6 Months Ended</t>
        </is>
      </c>
    </row>
    <row r="2">
      <c r="B2" s="2" t="inlineStr">
        <is>
          <t>Nov. 25, 2024 USD ($) MW</t>
        </is>
      </c>
      <c r="C2" s="2" t="inlineStr">
        <is>
          <t>Mar. 31, 2025 subsidiary</t>
        </is>
      </c>
    </row>
    <row r="3">
      <c r="A3" s="4" t="inlineStr">
        <is>
          <t>Discontinued Operations | Residential Solar Portfolio</t>
        </is>
      </c>
      <c r="B3" s="4" t="inlineStr">
        <is>
          <t xml:space="preserve"> </t>
        </is>
      </c>
      <c r="C3" s="4" t="inlineStr">
        <is>
          <t xml:space="preserve"> </t>
        </is>
      </c>
    </row>
    <row r="4">
      <c r="A4" s="3" t="inlineStr">
        <is>
          <t>Nature of Business [Line Items]</t>
        </is>
      </c>
      <c r="B4" s="4" t="inlineStr">
        <is>
          <t xml:space="preserve"> </t>
        </is>
      </c>
      <c r="C4" s="4" t="inlineStr">
        <is>
          <t xml:space="preserve"> </t>
        </is>
      </c>
    </row>
    <row r="5">
      <c r="A5" s="4" t="inlineStr">
        <is>
          <t>Number of megawatts | MW</t>
        </is>
      </c>
      <c r="B5" s="5" t="n">
        <v>91</v>
      </c>
      <c r="C5" s="4" t="inlineStr">
        <is>
          <t xml:space="preserve"> </t>
        </is>
      </c>
    </row>
    <row r="6">
      <c r="A6" s="4" t="inlineStr">
        <is>
          <t>Proceeds from divestiture of businesses | $</t>
        </is>
      </c>
      <c r="B6" s="8" t="n">
        <v>132.5</v>
      </c>
      <c r="C6" s="4" t="inlineStr">
        <is>
          <t xml:space="preserve"> </t>
        </is>
      </c>
    </row>
    <row r="7">
      <c r="A7" s="4" t="inlineStr">
        <is>
          <t>NJR Retail Holdings Corporation</t>
        </is>
      </c>
      <c r="B7" s="4" t="inlineStr">
        <is>
          <t xml:space="preserve"> </t>
        </is>
      </c>
      <c r="C7" s="4" t="inlineStr">
        <is>
          <t xml:space="preserve"> </t>
        </is>
      </c>
    </row>
    <row r="8">
      <c r="A8" s="3" t="inlineStr">
        <is>
          <t>Nature of Business [Line Items]</t>
        </is>
      </c>
      <c r="B8" s="4" t="inlineStr">
        <is>
          <t xml:space="preserve"> </t>
        </is>
      </c>
      <c r="C8" s="4" t="inlineStr">
        <is>
          <t xml:space="preserve"> </t>
        </is>
      </c>
    </row>
    <row r="9">
      <c r="A9" s="4" t="inlineStr">
        <is>
          <t>Number of principal subsidiaries | subsidiary</t>
        </is>
      </c>
      <c r="B9" s="4" t="inlineStr">
        <is>
          <t xml:space="preserve"> </t>
        </is>
      </c>
      <c r="C9" s="5" t="n">
        <v>1</v>
      </c>
    </row>
    <row r="10">
      <c r="A10" s="4" t="inlineStr">
        <is>
          <t>Steckman Ridge</t>
        </is>
      </c>
      <c r="B10" s="4" t="inlineStr">
        <is>
          <t xml:space="preserve"> </t>
        </is>
      </c>
      <c r="C10" s="4" t="inlineStr">
        <is>
          <t xml:space="preserve"> </t>
        </is>
      </c>
    </row>
    <row r="11">
      <c r="A11" s="3" t="inlineStr">
        <is>
          <t>Nature of Business [Line Items]</t>
        </is>
      </c>
      <c r="B11" s="4" t="inlineStr">
        <is>
          <t xml:space="preserve"> </t>
        </is>
      </c>
      <c r="C11" s="4" t="inlineStr">
        <is>
          <t xml:space="preserve"> </t>
        </is>
      </c>
    </row>
    <row r="12">
      <c r="A12" s="4" t="inlineStr">
        <is>
          <t>Ownership percentage</t>
        </is>
      </c>
      <c r="B12" s="4" t="inlineStr">
        <is>
          <t xml:space="preserve"> </t>
        </is>
      </c>
      <c r="C12"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s) $ in Thousands</t>
        </is>
      </c>
      <c r="B1" s="2" t="inlineStr">
        <is>
          <t>1 Months Ended</t>
        </is>
      </c>
      <c r="C1" s="2" t="inlineStr">
        <is>
          <t>3 Months Ended</t>
        </is>
      </c>
      <c r="E1" s="2" t="inlineStr">
        <is>
          <t>6 Months Ended</t>
        </is>
      </c>
    </row>
    <row r="2">
      <c r="B2" s="2" t="inlineStr">
        <is>
          <t>Jul. 31, 2021 Megawatt</t>
        </is>
      </c>
      <c r="C2" s="2" t="inlineStr">
        <is>
          <t>Mar. 31, 2025 USD ($)</t>
        </is>
      </c>
      <c r="D2" s="2" t="inlineStr">
        <is>
          <t>Mar. 31, 2024 USD ($)</t>
        </is>
      </c>
      <c r="E2" s="2" t="inlineStr">
        <is>
          <t>Mar. 31, 2025 USD ($)</t>
        </is>
      </c>
      <c r="F2" s="2" t="inlineStr">
        <is>
          <t>Mar. 31, 2024 USD ($)</t>
        </is>
      </c>
      <c r="G2" s="2" t="inlineStr">
        <is>
          <t>Sep. 30, 2024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4" t="inlineStr">
        <is>
          <t xml:space="preserve"> </t>
        </is>
      </c>
      <c r="C4" s="6" t="n">
        <v>913027</v>
      </c>
      <c r="D4" s="6" t="n">
        <v>657913</v>
      </c>
      <c r="E4" s="6" t="n">
        <v>1401388</v>
      </c>
      <c r="F4" s="6" t="n">
        <v>1125123</v>
      </c>
      <c r="G4" s="4" t="inlineStr">
        <is>
          <t xml:space="preserve"> </t>
        </is>
      </c>
    </row>
    <row r="5">
      <c r="A5" s="4" t="inlineStr">
        <is>
          <t>Loans receivable in other noncurrent assets</t>
        </is>
      </c>
      <c r="B5" s="4" t="inlineStr">
        <is>
          <t xml:space="preserve"> </t>
        </is>
      </c>
      <c r="C5" s="5" t="n">
        <v>64300</v>
      </c>
      <c r="D5" s="4" t="inlineStr">
        <is>
          <t xml:space="preserve"> </t>
        </is>
      </c>
      <c r="E5" s="5" t="n">
        <v>64300</v>
      </c>
      <c r="F5" s="4" t="inlineStr">
        <is>
          <t xml:space="preserve"> </t>
        </is>
      </c>
      <c r="G5" s="6" t="n">
        <v>53600</v>
      </c>
    </row>
    <row r="6">
      <c r="A6" s="4" t="inlineStr">
        <is>
          <t>BP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egawatts | Megawatt</t>
        </is>
      </c>
      <c r="B8" s="5" t="n">
        <v>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al Asset, Not Past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 in other current assets</t>
        </is>
      </c>
      <c r="B11" s="4" t="inlineStr">
        <is>
          <t xml:space="preserve"> </t>
        </is>
      </c>
      <c r="C11" s="5" t="n">
        <v>20300</v>
      </c>
      <c r="D11" s="4" t="inlineStr">
        <is>
          <t xml:space="preserve"> </t>
        </is>
      </c>
      <c r="E11" s="6" t="n">
        <v>20300</v>
      </c>
      <c r="F11" s="4" t="inlineStr">
        <is>
          <t xml:space="preserve"> </t>
        </is>
      </c>
      <c r="G11" s="5" t="n">
        <v>1810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 term</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 term</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revenues</t>
        </is>
      </c>
      <c r="B20" s="4" t="inlineStr">
        <is>
          <t xml:space="preserve"> </t>
        </is>
      </c>
      <c r="C20" s="5" t="n">
        <v>4900</v>
      </c>
      <c r="D20" s="6" t="n">
        <v>9500</v>
      </c>
      <c r="E20" s="6" t="n">
        <v>9900</v>
      </c>
      <c r="F20" s="6" t="n">
        <v>19000</v>
      </c>
      <c r="G20" s="4" t="inlineStr">
        <is>
          <t xml:space="preserve"> </t>
        </is>
      </c>
    </row>
    <row r="21">
      <c r="A21" s="4" t="inlineStr">
        <is>
          <t>Deferred revenue</t>
        </is>
      </c>
      <c r="B21" s="4" t="inlineStr">
        <is>
          <t xml:space="preserve"> </t>
        </is>
      </c>
      <c r="C21" s="6" t="n">
        <v>46700</v>
      </c>
      <c r="D21" s="4" t="inlineStr">
        <is>
          <t xml:space="preserve"> </t>
        </is>
      </c>
      <c r="E21" s="6" t="n">
        <v>46700</v>
      </c>
      <c r="F21" s="4" t="inlineStr">
        <is>
          <t xml:space="preserve"> </t>
        </is>
      </c>
      <c r="G21" s="6" t="n">
        <v>22300</v>
      </c>
    </row>
  </sheetData>
  <mergeCells count="3">
    <mergeCell ref="C1:D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5</t>
        </is>
      </c>
      <c r="C1" s="2" t="inlineStr">
        <is>
          <t>Sep. 30, 2024</t>
        </is>
      </c>
      <c r="D1" s="2" t="inlineStr">
        <is>
          <t>Mar. 31, 2024</t>
        </is>
      </c>
      <c r="E1" s="2" t="inlineStr">
        <is>
          <t>Sep. 30,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708</v>
      </c>
      <c r="C3" s="6" t="n">
        <v>1017</v>
      </c>
      <c r="D3" s="6" t="n">
        <v>5036</v>
      </c>
      <c r="E3" s="4" t="inlineStr">
        <is>
          <t xml:space="preserve"> </t>
        </is>
      </c>
    </row>
    <row r="4">
      <c r="A4" s="4" t="inlineStr">
        <is>
          <t>Restricted cash in other noncurrent assets</t>
        </is>
      </c>
      <c r="B4" s="5" t="n">
        <v>983</v>
      </c>
      <c r="C4" s="5" t="n">
        <v>595</v>
      </c>
      <c r="D4" s="5" t="n">
        <v>710</v>
      </c>
      <c r="E4" s="4" t="inlineStr">
        <is>
          <t xml:space="preserve"> </t>
        </is>
      </c>
    </row>
    <row r="5">
      <c r="A5" s="4" t="inlineStr">
        <is>
          <t>Cash, cash equivalents and restricted cash</t>
        </is>
      </c>
      <c r="B5" s="6" t="n">
        <v>84691</v>
      </c>
      <c r="C5" s="6" t="n">
        <v>1612</v>
      </c>
      <c r="D5" s="6" t="n">
        <v>5746</v>
      </c>
      <c r="E5" s="6" t="n">
        <v>1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 NATURAL GAS IN STORAGE (Details) $ in Thousands</t>
        </is>
      </c>
      <c r="B1" s="2" t="inlineStr">
        <is>
          <t>Mar. 31, 2025 USD ($) Bcf</t>
        </is>
      </c>
      <c r="C1" s="2" t="inlineStr">
        <is>
          <t>Sep. 30, 2024 USD ($) Bcf</t>
        </is>
      </c>
    </row>
    <row r="2">
      <c r="A2" s="3" t="inlineStr">
        <is>
          <t>Inventory [Line Items]</t>
        </is>
      </c>
      <c r="B2" s="4" t="inlineStr">
        <is>
          <t xml:space="preserve"> </t>
        </is>
      </c>
      <c r="C2" s="4" t="inlineStr">
        <is>
          <t xml:space="preserve"> </t>
        </is>
      </c>
    </row>
    <row r="3">
      <c r="A3" s="4" t="inlineStr">
        <is>
          <t>Natural Gas in Storage, value | $</t>
        </is>
      </c>
      <c r="B3" s="6" t="n">
        <v>99516</v>
      </c>
      <c r="C3" s="6" t="n">
        <v>199125</v>
      </c>
    </row>
    <row r="4">
      <c r="A4" s="4" t="inlineStr">
        <is>
          <t>Natural Gas in Storage, Bcf | Bcf</t>
        </is>
      </c>
      <c r="B4" s="5" t="n">
        <v>17900000</v>
      </c>
      <c r="C4" s="5" t="n">
        <v>43900000</v>
      </c>
    </row>
    <row r="5">
      <c r="A5" s="4" t="inlineStr">
        <is>
          <t>NJNG</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Natural Gas in Storage, value | $</t>
        </is>
      </c>
      <c r="B7" s="6" t="n">
        <v>70695</v>
      </c>
      <c r="C7" s="6" t="n">
        <v>177655</v>
      </c>
    </row>
    <row r="8">
      <c r="A8" s="4" t="inlineStr">
        <is>
          <t>Natural Gas in Storage, Bcf | Bcf</t>
        </is>
      </c>
      <c r="B8" s="5" t="n">
        <v>10000000</v>
      </c>
      <c r="C8" s="5" t="n">
        <v>30800000</v>
      </c>
    </row>
    <row r="9">
      <c r="A9" s="4" t="inlineStr">
        <is>
          <t>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Natural Gas in Storage, value | $</t>
        </is>
      </c>
      <c r="B11" s="6" t="n">
        <v>28666</v>
      </c>
      <c r="C11" s="6" t="n">
        <v>21378</v>
      </c>
    </row>
    <row r="12">
      <c r="A12" s="4" t="inlineStr">
        <is>
          <t>Natural Gas in Storage, Bcf | Bcf</t>
        </is>
      </c>
      <c r="B12" s="5" t="n">
        <v>7900000</v>
      </c>
      <c r="C12" s="5" t="n">
        <v>13100000</v>
      </c>
    </row>
    <row r="13">
      <c r="A13" s="4" t="inlineStr">
        <is>
          <t>S&amp;T</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Natural Gas in Storage, value | $</t>
        </is>
      </c>
      <c r="B15" s="6" t="n">
        <v>155</v>
      </c>
      <c r="C15" s="6" t="n">
        <v>92</v>
      </c>
    </row>
    <row r="16">
      <c r="A16" s="4" t="inlineStr">
        <is>
          <t>Natural Gas in Storage, Bcf | Bcf</t>
        </is>
      </c>
      <c r="B16" s="5" t="n">
        <v>0</v>
      </c>
      <c r="C1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OFTWARE COST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Oil and Gas, Full Cost Method, Capitalized Cost Excluded from Amort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software costs</t>
        </is>
      </c>
      <c r="B4" s="6" t="n">
        <v>10664</v>
      </c>
      <c r="C4" s="4" t="inlineStr">
        <is>
          <t xml:space="preserve"> </t>
        </is>
      </c>
      <c r="D4" s="6" t="n">
        <v>10664</v>
      </c>
      <c r="E4" s="4" t="inlineStr">
        <is>
          <t xml:space="preserve"> </t>
        </is>
      </c>
      <c r="F4" s="6" t="n">
        <v>10522</v>
      </c>
    </row>
    <row r="5">
      <c r="A5" s="4" t="inlineStr">
        <is>
          <t>Operation and mainten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il and Gas, Full Cost Method, Capitalized Cost Excluded from Amort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oftware costs</t>
        </is>
      </c>
      <c r="B7" s="5" t="n">
        <v>1151</v>
      </c>
      <c r="C7" s="6" t="n">
        <v>2674</v>
      </c>
      <c r="D7" s="5" t="n">
        <v>3887</v>
      </c>
      <c r="E7" s="6" t="n">
        <v>5927</v>
      </c>
      <c r="F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il and Gas, Full Cost Method, Capitalized Cost Excluded from Amort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oftware costs</t>
        </is>
      </c>
      <c r="B10" s="5" t="n">
        <v>3128</v>
      </c>
      <c r="C10" s="6" t="n">
        <v>1265</v>
      </c>
      <c r="D10" s="5" t="n">
        <v>5543</v>
      </c>
      <c r="E10" s="6" t="n">
        <v>2254</v>
      </c>
      <c r="F10" s="4" t="inlineStr">
        <is>
          <t xml:space="preserve"> </t>
        </is>
      </c>
    </row>
    <row r="11">
      <c r="A11" s="4" t="inlineStr">
        <is>
          <t>Utility plant, at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il and Gas, Full Cost Method, Capitalized Cost Excluded from Amortiz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oftware costs</t>
        </is>
      </c>
      <c r="B13" s="5" t="n">
        <v>133330</v>
      </c>
      <c r="C13" s="4" t="inlineStr">
        <is>
          <t xml:space="preserve"> </t>
        </is>
      </c>
      <c r="D13" s="5" t="n">
        <v>133330</v>
      </c>
      <c r="E13" s="4" t="inlineStr">
        <is>
          <t xml:space="preserve"> </t>
        </is>
      </c>
      <c r="F13" s="5" t="n">
        <v>133158</v>
      </c>
    </row>
    <row r="14">
      <c r="A14" s="4" t="inlineStr">
        <is>
          <t>Construction work in progress | Regula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il and Gas, Full Cost Method, Capitalized Cost Excluded from Amort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oftware costs</t>
        </is>
      </c>
      <c r="B16" s="5" t="n">
        <v>50580</v>
      </c>
      <c r="C16" s="4" t="inlineStr">
        <is>
          <t xml:space="preserve"> </t>
        </is>
      </c>
      <c r="D16" s="5" t="n">
        <v>50580</v>
      </c>
      <c r="E16" s="4" t="inlineStr">
        <is>
          <t xml:space="preserve"> </t>
        </is>
      </c>
      <c r="F16" s="5" t="n">
        <v>26659</v>
      </c>
    </row>
    <row r="17">
      <c r="A17" s="4" t="inlineStr">
        <is>
          <t>Nonutility plant and equipment, at 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il and Gas, Full Cost Method, Capitalized Cost Excluded from Amort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oftware costs</t>
        </is>
      </c>
      <c r="B19" s="5" t="n">
        <v>344</v>
      </c>
      <c r="C19" s="4" t="inlineStr">
        <is>
          <t xml:space="preserve"> </t>
        </is>
      </c>
      <c r="D19" s="5" t="n">
        <v>344</v>
      </c>
      <c r="E19" s="4" t="inlineStr">
        <is>
          <t xml:space="preserve"> </t>
        </is>
      </c>
      <c r="F19" s="5" t="n">
        <v>344</v>
      </c>
    </row>
    <row r="20">
      <c r="A20" s="4" t="inlineStr">
        <is>
          <t>Accumulated depreciation and amortization, utility pl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il and Gas, Full Cost Method, Capitalized Cost Excluded from Amortiz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depreciation and amortization</t>
        </is>
      </c>
      <c r="B22" s="5" t="n">
        <v>-19170</v>
      </c>
      <c r="C22" s="4" t="inlineStr">
        <is>
          <t xml:space="preserve"> </t>
        </is>
      </c>
      <c r="D22" s="5" t="n">
        <v>-19170</v>
      </c>
      <c r="E22" s="4" t="inlineStr">
        <is>
          <t xml:space="preserve"> </t>
        </is>
      </c>
      <c r="F22" s="5" t="n">
        <v>-13632</v>
      </c>
    </row>
    <row r="23">
      <c r="A23" s="4" t="inlineStr">
        <is>
          <t>Accumulated depreciation and amortization, nonutility plant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il and Gas, Full Cost Method, Capitalized Cost Excluded from Amort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depreciation and amortization</t>
        </is>
      </c>
      <c r="B25" s="6" t="n">
        <v>-53</v>
      </c>
      <c r="C25" s="4" t="inlineStr">
        <is>
          <t xml:space="preserve"> </t>
        </is>
      </c>
      <c r="D25" s="6" t="n">
        <v>-53</v>
      </c>
      <c r="E25" s="4" t="inlineStr">
        <is>
          <t xml:space="preserve"> </t>
        </is>
      </c>
      <c r="F25" s="6" t="n">
        <v>-48</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ACCUMULATED OTHER COMPREHENSIVE (LOSS) INCOME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Increase (Decrease) in 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beginning of period</t>
        </is>
      </c>
      <c r="B4" s="6" t="n">
        <v>2312684</v>
      </c>
      <c r="C4" s="6" t="n">
        <v>2200443</v>
      </c>
      <c r="D4" s="6" t="n">
        <v>2066201</v>
      </c>
      <c r="E4" s="6" t="n">
        <v>1990735</v>
      </c>
      <c r="F4" s="6" t="n">
        <v>2200443</v>
      </c>
      <c r="G4" s="6" t="n">
        <v>1990735</v>
      </c>
    </row>
    <row r="5">
      <c r="A5" s="4" t="inlineStr">
        <is>
          <t>Amounts reclassified from accumulated other comprehensive loss, net of tax</t>
        </is>
      </c>
      <c r="B5" s="5" t="n">
        <v>67</v>
      </c>
      <c r="C5" s="4" t="inlineStr">
        <is>
          <t xml:space="preserve"> </t>
        </is>
      </c>
      <c r="D5" s="5" t="n">
        <v>-106</v>
      </c>
      <c r="E5" s="4" t="inlineStr">
        <is>
          <t xml:space="preserve"> </t>
        </is>
      </c>
      <c r="F5" s="5" t="n">
        <v>135</v>
      </c>
      <c r="G5" s="5" t="n">
        <v>289</v>
      </c>
    </row>
    <row r="6">
      <c r="A6" s="4" t="inlineStr">
        <is>
          <t>Other comprehensive income, before reclassifications, net of tax</t>
        </is>
      </c>
      <c r="B6" s="4" t="inlineStr">
        <is>
          <t xml:space="preserve"> </t>
        </is>
      </c>
      <c r="C6" s="4" t="inlineStr">
        <is>
          <t xml:space="preserve"> </t>
        </is>
      </c>
      <c r="D6" s="5" t="n">
        <v>9992</v>
      </c>
      <c r="E6" s="4" t="inlineStr">
        <is>
          <t xml:space="preserve"> </t>
        </is>
      </c>
      <c r="F6" s="4" t="inlineStr">
        <is>
          <t xml:space="preserve"> </t>
        </is>
      </c>
      <c r="G6" s="5" t="n">
        <v>9992</v>
      </c>
    </row>
    <row r="7">
      <c r="A7" s="4" t="inlineStr">
        <is>
          <t>Net current-period other comprehensive income, net of tax</t>
        </is>
      </c>
      <c r="B7" s="5" t="n">
        <v>67</v>
      </c>
      <c r="C7" s="5" t="n">
        <v>68</v>
      </c>
      <c r="D7" s="5" t="n">
        <v>9886</v>
      </c>
      <c r="E7" s="5" t="n">
        <v>395</v>
      </c>
      <c r="F7" s="5" t="n">
        <v>135</v>
      </c>
      <c r="G7" s="5" t="n">
        <v>10281</v>
      </c>
    </row>
    <row r="8">
      <c r="A8" s="4" t="inlineStr">
        <is>
          <t>Balance as of end of period</t>
        </is>
      </c>
      <c r="B8" s="5" t="n">
        <v>2477907</v>
      </c>
      <c r="C8" s="5" t="n">
        <v>2312684</v>
      </c>
      <c r="D8" s="5" t="n">
        <v>2179225</v>
      </c>
      <c r="E8" s="5" t="n">
        <v>2066201</v>
      </c>
      <c r="F8" s="5" t="n">
        <v>2477907</v>
      </c>
      <c r="G8" s="5" t="n">
        <v>2179225</v>
      </c>
    </row>
    <row r="9">
      <c r="A9" s="4" t="inlineStr">
        <is>
          <t>Tax on amounts reclassified from accumulated other comprehensive (loss)</t>
        </is>
      </c>
      <c r="B9" s="5" t="n">
        <v>-22</v>
      </c>
      <c r="C9" s="4" t="inlineStr">
        <is>
          <t xml:space="preserve"> </t>
        </is>
      </c>
      <c r="D9" s="5" t="n">
        <v>32</v>
      </c>
      <c r="E9" s="4" t="inlineStr">
        <is>
          <t xml:space="preserve"> </t>
        </is>
      </c>
      <c r="F9" s="5" t="n">
        <v>-43</v>
      </c>
      <c r="G9" s="5" t="n">
        <v>-87</v>
      </c>
    </row>
    <row r="10">
      <c r="A10" s="4" t="inlineStr">
        <is>
          <t>Tax on other comprehensive income before reclassifications</t>
        </is>
      </c>
      <c r="B10" s="4" t="inlineStr">
        <is>
          <t xml:space="preserve"> </t>
        </is>
      </c>
      <c r="C10" s="4" t="inlineStr">
        <is>
          <t xml:space="preserve"> </t>
        </is>
      </c>
      <c r="D10" s="5" t="n">
        <v>-3020</v>
      </c>
      <c r="E10" s="4" t="inlineStr">
        <is>
          <t xml:space="preserve"> </t>
        </is>
      </c>
      <c r="F10" s="4" t="inlineStr">
        <is>
          <t xml:space="preserve"> </t>
        </is>
      </c>
      <c r="G10" s="5" t="n">
        <v>-3020</v>
      </c>
    </row>
    <row r="11">
      <c r="A11" s="4" t="inlineStr">
        <is>
          <t>Tax on net current-period other comprehensive income</t>
        </is>
      </c>
      <c r="B11" s="4" t="inlineStr">
        <is>
          <t xml:space="preserve"> </t>
        </is>
      </c>
      <c r="C11" s="4" t="inlineStr">
        <is>
          <t xml:space="preserve"> </t>
        </is>
      </c>
      <c r="D11" s="5" t="n">
        <v>-2988</v>
      </c>
      <c r="E11" s="4" t="inlineStr">
        <is>
          <t xml:space="preserve"> </t>
        </is>
      </c>
      <c r="F11" s="4" t="inlineStr">
        <is>
          <t xml:space="preserve"> </t>
        </is>
      </c>
      <c r="G11" s="5" t="n">
        <v>-3107</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rease (Decrease) in Accumulated Other Comprehensive Income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s of beginning of period</t>
        </is>
      </c>
      <c r="B14" s="5" t="n">
        <v>-6453</v>
      </c>
      <c r="C14" s="5" t="n">
        <v>-6521</v>
      </c>
      <c r="D14" s="5" t="n">
        <v>-9564</v>
      </c>
      <c r="E14" s="5" t="n">
        <v>-9959</v>
      </c>
      <c r="F14" s="5" t="n">
        <v>-6521</v>
      </c>
      <c r="G14" s="5" t="n">
        <v>-9959</v>
      </c>
    </row>
    <row r="15">
      <c r="A15" s="4" t="inlineStr">
        <is>
          <t>Net current-period other comprehensive income, net of tax</t>
        </is>
      </c>
      <c r="B15" s="5" t="n">
        <v>67</v>
      </c>
      <c r="C15" s="5" t="n">
        <v>68</v>
      </c>
      <c r="D15" s="5" t="n">
        <v>9886</v>
      </c>
      <c r="E15" s="5" t="n">
        <v>395</v>
      </c>
      <c r="F15" s="4" t="inlineStr">
        <is>
          <t xml:space="preserve"> </t>
        </is>
      </c>
      <c r="G15" s="4" t="inlineStr">
        <is>
          <t xml:space="preserve"> </t>
        </is>
      </c>
    </row>
    <row r="16">
      <c r="A16" s="4" t="inlineStr">
        <is>
          <t>Balance as of end of period</t>
        </is>
      </c>
      <c r="B16" s="5" t="n">
        <v>-6386</v>
      </c>
      <c r="C16" s="5" t="n">
        <v>-6453</v>
      </c>
      <c r="D16" s="5" t="n">
        <v>322</v>
      </c>
      <c r="E16" s="5" t="n">
        <v>-9564</v>
      </c>
      <c r="F16" s="5" t="n">
        <v>-6386</v>
      </c>
      <c r="G16" s="5" t="n">
        <v>322</v>
      </c>
    </row>
    <row r="17">
      <c r="A17" s="4"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Accumulated Other Comprehensive Incom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s of beginning of period</t>
        </is>
      </c>
      <c r="B19" s="5" t="n">
        <v>-5952</v>
      </c>
      <c r="C19" s="5" t="n">
        <v>-6215</v>
      </c>
      <c r="D19" s="5" t="n">
        <v>-7005</v>
      </c>
      <c r="E19" s="5" t="n">
        <v>-7269</v>
      </c>
      <c r="F19" s="5" t="n">
        <v>-6215</v>
      </c>
      <c r="G19" s="5" t="n">
        <v>-7269</v>
      </c>
    </row>
    <row r="20">
      <c r="A20" s="4" t="inlineStr">
        <is>
          <t>Amounts reclassified from accumulated other comprehensive loss, net of tax</t>
        </is>
      </c>
      <c r="B20" s="5" t="n">
        <v>263</v>
      </c>
      <c r="C20" s="4" t="inlineStr">
        <is>
          <t xml:space="preserve"> </t>
        </is>
      </c>
      <c r="D20" s="5" t="n">
        <v>262</v>
      </c>
      <c r="E20" s="4" t="inlineStr">
        <is>
          <t xml:space="preserve"> </t>
        </is>
      </c>
      <c r="F20" s="5" t="n">
        <v>526</v>
      </c>
      <c r="G20" s="5" t="n">
        <v>526</v>
      </c>
    </row>
    <row r="21">
      <c r="A21" s="4" t="inlineStr">
        <is>
          <t>Other comprehensive income, before reclassifications, net of tax</t>
        </is>
      </c>
      <c r="B21" s="4" t="inlineStr">
        <is>
          <t xml:space="preserve"> </t>
        </is>
      </c>
      <c r="C21" s="4" t="inlineStr">
        <is>
          <t xml:space="preserve"> </t>
        </is>
      </c>
      <c r="D21" s="5" t="n">
        <v>0</v>
      </c>
      <c r="E21" s="4" t="inlineStr">
        <is>
          <t xml:space="preserve"> </t>
        </is>
      </c>
      <c r="F21" s="4" t="inlineStr">
        <is>
          <t xml:space="preserve"> </t>
        </is>
      </c>
      <c r="G21" s="5" t="n">
        <v>0</v>
      </c>
    </row>
    <row r="22">
      <c r="A22" s="4" t="inlineStr">
        <is>
          <t>Net current-period other comprehensive income, net of tax</t>
        </is>
      </c>
      <c r="B22" s="4" t="inlineStr">
        <is>
          <t xml:space="preserve"> </t>
        </is>
      </c>
      <c r="C22" s="4" t="inlineStr">
        <is>
          <t xml:space="preserve"> </t>
        </is>
      </c>
      <c r="D22" s="5" t="n">
        <v>262</v>
      </c>
      <c r="E22" s="4" t="inlineStr">
        <is>
          <t xml:space="preserve"> </t>
        </is>
      </c>
      <c r="F22" s="4" t="inlineStr">
        <is>
          <t xml:space="preserve"> </t>
        </is>
      </c>
      <c r="G22" s="5" t="n">
        <v>526</v>
      </c>
    </row>
    <row r="23">
      <c r="A23" s="4" t="inlineStr">
        <is>
          <t>Balance as of end of period</t>
        </is>
      </c>
      <c r="B23" s="5" t="n">
        <v>-5689</v>
      </c>
      <c r="C23" s="5" t="n">
        <v>-5952</v>
      </c>
      <c r="D23" s="5" t="n">
        <v>-6743</v>
      </c>
      <c r="E23" s="5" t="n">
        <v>-7005</v>
      </c>
      <c r="F23" s="5" t="n">
        <v>-5689</v>
      </c>
      <c r="G23" s="5" t="n">
        <v>-6743</v>
      </c>
    </row>
    <row r="24">
      <c r="A24" s="4" t="inlineStr">
        <is>
          <t>Tax on amounts reclassified from accumulated other comprehensive (loss)</t>
        </is>
      </c>
      <c r="B24" s="5" t="n">
        <v>-80</v>
      </c>
      <c r="C24" s="4" t="inlineStr">
        <is>
          <t xml:space="preserve"> </t>
        </is>
      </c>
      <c r="D24" s="5" t="n">
        <v>-80</v>
      </c>
      <c r="E24" s="4" t="inlineStr">
        <is>
          <t xml:space="preserve"> </t>
        </is>
      </c>
      <c r="F24" s="5" t="n">
        <v>-159</v>
      </c>
      <c r="G24" s="5" t="n">
        <v>-159</v>
      </c>
    </row>
    <row r="25">
      <c r="A25" s="4" t="inlineStr">
        <is>
          <t>Tax on other comprehensive income before reclassifications</t>
        </is>
      </c>
      <c r="B25" s="4" t="inlineStr">
        <is>
          <t xml:space="preserve"> </t>
        </is>
      </c>
      <c r="C25" s="4" t="inlineStr">
        <is>
          <t xml:space="preserve"> </t>
        </is>
      </c>
      <c r="D25" s="5" t="n">
        <v>0</v>
      </c>
      <c r="E25" s="4" t="inlineStr">
        <is>
          <t xml:space="preserve"> </t>
        </is>
      </c>
      <c r="F25" s="4" t="inlineStr">
        <is>
          <t xml:space="preserve"> </t>
        </is>
      </c>
      <c r="G25" s="5" t="n">
        <v>0</v>
      </c>
    </row>
    <row r="26">
      <c r="A26" s="4" t="inlineStr">
        <is>
          <t>Tax on net current-period other comprehensive income</t>
        </is>
      </c>
      <c r="B26" s="4" t="inlineStr">
        <is>
          <t xml:space="preserve"> </t>
        </is>
      </c>
      <c r="C26" s="4" t="inlineStr">
        <is>
          <t xml:space="preserve"> </t>
        </is>
      </c>
      <c r="D26" s="5" t="n">
        <v>-80</v>
      </c>
      <c r="E26" s="4" t="inlineStr">
        <is>
          <t xml:space="preserve"> </t>
        </is>
      </c>
      <c r="F26" s="4" t="inlineStr">
        <is>
          <t xml:space="preserve"> </t>
        </is>
      </c>
      <c r="G26" s="5" t="n">
        <v>-159</v>
      </c>
    </row>
    <row r="27">
      <c r="A27" s="4" t="inlineStr">
        <is>
          <t>Postemployment Benefit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Accumulated Other Comprehensive Incom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s of beginning of period</t>
        </is>
      </c>
      <c r="B29" s="5" t="n">
        <v>-501</v>
      </c>
      <c r="C29" s="5" t="n">
        <v>-306</v>
      </c>
      <c r="D29" s="5" t="n">
        <v>-2559</v>
      </c>
      <c r="E29" s="5" t="n">
        <v>-2690</v>
      </c>
      <c r="F29" s="5" t="n">
        <v>-306</v>
      </c>
      <c r="G29" s="5" t="n">
        <v>-2690</v>
      </c>
    </row>
    <row r="30">
      <c r="A30" s="4" t="inlineStr">
        <is>
          <t>Amounts reclassified from accumulated other comprehensive loss, net of tax</t>
        </is>
      </c>
      <c r="B30" s="5" t="n">
        <v>-196</v>
      </c>
      <c r="C30" s="4" t="inlineStr">
        <is>
          <t xml:space="preserve"> </t>
        </is>
      </c>
      <c r="D30" s="5" t="n">
        <v>-368</v>
      </c>
      <c r="E30" s="4" t="inlineStr">
        <is>
          <t xml:space="preserve"> </t>
        </is>
      </c>
      <c r="F30" s="5" t="n">
        <v>-391</v>
      </c>
      <c r="G30" s="5" t="n">
        <v>-237</v>
      </c>
    </row>
    <row r="31">
      <c r="A31" s="4" t="inlineStr">
        <is>
          <t>Other comprehensive income, before reclassifications, net of tax</t>
        </is>
      </c>
      <c r="B31" s="4" t="inlineStr">
        <is>
          <t xml:space="preserve"> </t>
        </is>
      </c>
      <c r="C31" s="4" t="inlineStr">
        <is>
          <t xml:space="preserve"> </t>
        </is>
      </c>
      <c r="D31" s="5" t="n">
        <v>9992</v>
      </c>
      <c r="E31" s="4" t="inlineStr">
        <is>
          <t xml:space="preserve"> </t>
        </is>
      </c>
      <c r="F31" s="4" t="inlineStr">
        <is>
          <t xml:space="preserve"> </t>
        </is>
      </c>
      <c r="G31" s="5" t="n">
        <v>9992</v>
      </c>
    </row>
    <row r="32">
      <c r="A32" s="4" t="inlineStr">
        <is>
          <t>Net current-period other comprehensive income, net of tax</t>
        </is>
      </c>
      <c r="B32" s="4" t="inlineStr">
        <is>
          <t xml:space="preserve"> </t>
        </is>
      </c>
      <c r="C32" s="4" t="inlineStr">
        <is>
          <t xml:space="preserve"> </t>
        </is>
      </c>
      <c r="D32" s="5" t="n">
        <v>9624</v>
      </c>
      <c r="E32" s="4" t="inlineStr">
        <is>
          <t xml:space="preserve"> </t>
        </is>
      </c>
      <c r="F32" s="4" t="inlineStr">
        <is>
          <t xml:space="preserve"> </t>
        </is>
      </c>
      <c r="G32" s="5" t="n">
        <v>9755</v>
      </c>
    </row>
    <row r="33">
      <c r="A33" s="4" t="inlineStr">
        <is>
          <t>Balance as of end of period</t>
        </is>
      </c>
      <c r="B33" s="5" t="n">
        <v>-697</v>
      </c>
      <c r="C33" s="6" t="n">
        <v>-501</v>
      </c>
      <c r="D33" s="5" t="n">
        <v>7065</v>
      </c>
      <c r="E33" s="6" t="n">
        <v>-2559</v>
      </c>
      <c r="F33" s="5" t="n">
        <v>-697</v>
      </c>
      <c r="G33" s="5" t="n">
        <v>7065</v>
      </c>
    </row>
    <row r="34">
      <c r="A34" s="4" t="inlineStr">
        <is>
          <t>Tax on amounts reclassified from accumulated other comprehensive (loss)</t>
        </is>
      </c>
      <c r="B34" s="6" t="n">
        <v>58</v>
      </c>
      <c r="C34" s="4" t="inlineStr">
        <is>
          <t xml:space="preserve"> </t>
        </is>
      </c>
      <c r="D34" s="5" t="n">
        <v>112</v>
      </c>
      <c r="E34" s="4" t="inlineStr">
        <is>
          <t xml:space="preserve"> </t>
        </is>
      </c>
      <c r="F34" s="6" t="n">
        <v>116</v>
      </c>
      <c r="G34" s="5" t="n">
        <v>72</v>
      </c>
    </row>
    <row r="35">
      <c r="A35" s="4" t="inlineStr">
        <is>
          <t>Tax on other comprehensive income before reclassifications</t>
        </is>
      </c>
      <c r="B35" s="4" t="inlineStr">
        <is>
          <t xml:space="preserve"> </t>
        </is>
      </c>
      <c r="C35" s="4" t="inlineStr">
        <is>
          <t xml:space="preserve"> </t>
        </is>
      </c>
      <c r="D35" s="5" t="n">
        <v>-3020</v>
      </c>
      <c r="E35" s="4" t="inlineStr">
        <is>
          <t xml:space="preserve"> </t>
        </is>
      </c>
      <c r="F35" s="4" t="inlineStr">
        <is>
          <t xml:space="preserve"> </t>
        </is>
      </c>
      <c r="G35" s="5" t="n">
        <v>-3020</v>
      </c>
    </row>
    <row r="36">
      <c r="A36" s="4" t="inlineStr">
        <is>
          <t>Tax on net current-period other comprehensive income</t>
        </is>
      </c>
      <c r="B36" s="4" t="inlineStr">
        <is>
          <t xml:space="preserve"> </t>
        </is>
      </c>
      <c r="C36" s="4" t="inlineStr">
        <is>
          <t xml:space="preserve"> </t>
        </is>
      </c>
      <c r="D36" s="6" t="n">
        <v>-2908</v>
      </c>
      <c r="E36" s="4" t="inlineStr">
        <is>
          <t xml:space="preserve"> </t>
        </is>
      </c>
      <c r="F36" s="4" t="inlineStr">
        <is>
          <t xml:space="preserve"> </t>
        </is>
      </c>
      <c r="G36" s="6" t="n">
        <v>-2948</v>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DISAGGREGATED REVENUE - PRODUC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569199</v>
      </c>
      <c r="C4" s="6" t="n">
        <v>433172</v>
      </c>
      <c r="D4" s="6" t="n">
        <v>928152</v>
      </c>
      <c r="E4" s="6" t="n">
        <v>754363</v>
      </c>
    </row>
    <row r="5">
      <c r="A5" s="4" t="inlineStr">
        <is>
          <t>Alternative revenue programs</t>
        </is>
      </c>
      <c r="B5" s="5" t="n">
        <v>-20145</v>
      </c>
      <c r="C5" s="5" t="n">
        <v>7382</v>
      </c>
      <c r="D5" s="5" t="n">
        <v>-25536</v>
      </c>
      <c r="E5" s="5" t="n">
        <v>4845</v>
      </c>
    </row>
    <row r="6">
      <c r="A6" s="4" t="inlineStr">
        <is>
          <t>Derivative instruments</t>
        </is>
      </c>
      <c r="B6" s="5" t="n">
        <v>363973</v>
      </c>
      <c r="C6" s="5" t="n">
        <v>213617</v>
      </c>
      <c r="D6" s="5" t="n">
        <v>498772</v>
      </c>
      <c r="E6" s="5" t="n">
        <v>361040</v>
      </c>
    </row>
    <row r="7">
      <c r="A7" s="4" t="inlineStr">
        <is>
          <t>Revenues out of scope</t>
        </is>
      </c>
      <c r="B7" s="5" t="n">
        <v>343828</v>
      </c>
      <c r="C7" s="5" t="n">
        <v>224741</v>
      </c>
      <c r="D7" s="5" t="n">
        <v>473236</v>
      </c>
      <c r="E7" s="5" t="n">
        <v>370760</v>
      </c>
    </row>
    <row r="8">
      <c r="A8" s="4" t="inlineStr">
        <is>
          <t>Total operating revenues</t>
        </is>
      </c>
      <c r="B8" s="5" t="n">
        <v>913027</v>
      </c>
      <c r="C8" s="5" t="n">
        <v>657913</v>
      </c>
      <c r="D8" s="5" t="n">
        <v>1401388</v>
      </c>
      <c r="E8" s="5" t="n">
        <v>1125123</v>
      </c>
    </row>
    <row r="9">
      <c r="A9" s="4" t="inlineStr">
        <is>
          <t>Natural gas utility sal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from contracts with customers</t>
        </is>
      </c>
      <c r="B11" s="5" t="n">
        <v>509451</v>
      </c>
      <c r="C11" s="5" t="n">
        <v>371019</v>
      </c>
      <c r="D11" s="5" t="n">
        <v>805853</v>
      </c>
      <c r="E11" s="5" t="n">
        <v>628894</v>
      </c>
    </row>
    <row r="12">
      <c r="A12" s="4" t="inlineStr">
        <is>
          <t>Natural gas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37197</v>
      </c>
      <c r="C14" s="5" t="n">
        <v>39187</v>
      </c>
      <c r="D14" s="5" t="n">
        <v>75772</v>
      </c>
      <c r="E14" s="5" t="n">
        <v>79317</v>
      </c>
    </row>
    <row r="15">
      <c r="A15" s="4" t="inlineStr">
        <is>
          <t>Service contrac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contracts with customers</t>
        </is>
      </c>
      <c r="B17" s="5" t="n">
        <v>9270</v>
      </c>
      <c r="C17" s="5" t="n">
        <v>9071</v>
      </c>
      <c r="D17" s="5" t="n">
        <v>18502</v>
      </c>
      <c r="E17" s="5" t="n">
        <v>18011</v>
      </c>
    </row>
    <row r="18">
      <c r="A18" s="4" t="inlineStr">
        <is>
          <t>Installations and maintenanc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5848</v>
      </c>
      <c r="C20" s="5" t="n">
        <v>5834</v>
      </c>
      <c r="D20" s="5" t="n">
        <v>12410</v>
      </c>
      <c r="E20" s="5" t="n">
        <v>11728</v>
      </c>
    </row>
    <row r="21">
      <c r="A21" s="4" t="inlineStr">
        <is>
          <t>Renewable energy certificat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2866</v>
      </c>
      <c r="C23" s="5" t="n">
        <v>2672</v>
      </c>
      <c r="D23" s="5" t="n">
        <v>5762</v>
      </c>
      <c r="E23" s="5" t="n">
        <v>5322</v>
      </c>
    </row>
    <row r="24">
      <c r="A24" s="4" t="inlineStr">
        <is>
          <t>Electricity sal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4967</v>
      </c>
      <c r="C26" s="5" t="n">
        <v>6553</v>
      </c>
      <c r="D26" s="5" t="n">
        <v>10793</v>
      </c>
      <c r="E26" s="5" t="n">
        <v>13267</v>
      </c>
    </row>
    <row r="27">
      <c r="A27" s="4" t="inlineStr">
        <is>
          <t>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4900</v>
      </c>
      <c r="C29" s="5" t="n">
        <v>9500</v>
      </c>
      <c r="D29" s="5" t="n">
        <v>9900</v>
      </c>
      <c r="E29" s="5" t="n">
        <v>19000</v>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898004</v>
      </c>
      <c r="C32" s="5" t="n">
        <v>643161</v>
      </c>
      <c r="D32" s="5" t="n">
        <v>1370732</v>
      </c>
      <c r="E32" s="5" t="n">
        <v>1095537</v>
      </c>
    </row>
    <row r="33">
      <c r="A33" s="4" t="inlineStr">
        <is>
          <t>Operating Segments | NJNG</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509145</v>
      </c>
      <c r="C35" s="5" t="n">
        <v>370681</v>
      </c>
      <c r="D35" s="5" t="n">
        <v>805210</v>
      </c>
      <c r="E35" s="5" t="n">
        <v>628219</v>
      </c>
    </row>
    <row r="36">
      <c r="A36" s="4" t="inlineStr">
        <is>
          <t>Alternative revenue programs</t>
        </is>
      </c>
      <c r="B36" s="5" t="n">
        <v>-20145</v>
      </c>
      <c r="C36" s="5" t="n">
        <v>7382</v>
      </c>
      <c r="D36" s="5" t="n">
        <v>-25536</v>
      </c>
      <c r="E36" s="5" t="n">
        <v>4845</v>
      </c>
    </row>
    <row r="37">
      <c r="A37" s="4" t="inlineStr">
        <is>
          <t>Derivative instruments</t>
        </is>
      </c>
      <c r="B37" s="5" t="n">
        <v>129339</v>
      </c>
      <c r="C37" s="5" t="n">
        <v>84800</v>
      </c>
      <c r="D37" s="5" t="n">
        <v>172093</v>
      </c>
      <c r="E37" s="5" t="n">
        <v>122892</v>
      </c>
    </row>
    <row r="38">
      <c r="A38" s="4" t="inlineStr">
        <is>
          <t>Revenues out of scope</t>
        </is>
      </c>
      <c r="B38" s="5" t="n">
        <v>109194</v>
      </c>
      <c r="C38" s="5" t="n">
        <v>92182</v>
      </c>
      <c r="D38" s="5" t="n">
        <v>146557</v>
      </c>
      <c r="E38" s="5" t="n">
        <v>127737</v>
      </c>
    </row>
    <row r="39">
      <c r="A39" s="4" t="inlineStr">
        <is>
          <t>Total operating revenues</t>
        </is>
      </c>
      <c r="B39" s="5" t="n">
        <v>618339</v>
      </c>
      <c r="C39" s="5" t="n">
        <v>462863</v>
      </c>
      <c r="D39" s="5" t="n">
        <v>951767</v>
      </c>
      <c r="E39" s="5" t="n">
        <v>755956</v>
      </c>
    </row>
    <row r="40">
      <c r="A40" s="4" t="inlineStr">
        <is>
          <t>Operating Segments | NJNG | Natural gas utility sal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s from contracts with customers</t>
        </is>
      </c>
      <c r="B42" s="5" t="n">
        <v>509451</v>
      </c>
      <c r="C42" s="5" t="n">
        <v>371019</v>
      </c>
      <c r="D42" s="5" t="n">
        <v>805853</v>
      </c>
      <c r="E42" s="5" t="n">
        <v>628894</v>
      </c>
    </row>
    <row r="43">
      <c r="A43" s="4" t="inlineStr">
        <is>
          <t>Operating Segments | NJNG | Natural gas services</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0</v>
      </c>
      <c r="C45" s="5" t="n">
        <v>0</v>
      </c>
      <c r="D45" s="5" t="n">
        <v>0</v>
      </c>
      <c r="E45" s="5" t="n">
        <v>0</v>
      </c>
    </row>
    <row r="46">
      <c r="A46" s="4" t="inlineStr">
        <is>
          <t>Operating Segments | NJNG | Service contract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5" t="n">
        <v>0</v>
      </c>
      <c r="C48" s="5" t="n">
        <v>0</v>
      </c>
      <c r="D48" s="5" t="n">
        <v>0</v>
      </c>
      <c r="E48" s="5" t="n">
        <v>0</v>
      </c>
    </row>
    <row r="49">
      <c r="A49" s="4" t="inlineStr">
        <is>
          <t>Operating Segments | NJNG | Installations and maintenanc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5" t="n">
        <v>0</v>
      </c>
      <c r="C51" s="5" t="n">
        <v>0</v>
      </c>
      <c r="D51" s="5" t="n">
        <v>0</v>
      </c>
      <c r="E51" s="5" t="n">
        <v>0</v>
      </c>
    </row>
    <row r="52">
      <c r="A52" s="4" t="inlineStr">
        <is>
          <t>Operating Segments | NJNG | Renewable energy certificate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s from contracts with customers</t>
        </is>
      </c>
      <c r="B54" s="5" t="n">
        <v>0</v>
      </c>
      <c r="C54" s="5" t="n">
        <v>0</v>
      </c>
      <c r="D54" s="5" t="n">
        <v>0</v>
      </c>
      <c r="E54" s="5" t="n">
        <v>0</v>
      </c>
    </row>
    <row r="55">
      <c r="A55" s="4" t="inlineStr">
        <is>
          <t>Operating Segments | NJNG | Electricity sale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s from contracts with customers</t>
        </is>
      </c>
      <c r="B57" s="5" t="n">
        <v>0</v>
      </c>
      <c r="C57" s="5" t="n">
        <v>0</v>
      </c>
      <c r="D57" s="5" t="n">
        <v>0</v>
      </c>
      <c r="E57" s="5" t="n">
        <v>0</v>
      </c>
    </row>
    <row r="58">
      <c r="A58" s="4" t="inlineStr">
        <is>
          <t>Operating Segments | CEV</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s from contracts with customers</t>
        </is>
      </c>
      <c r="B60" s="5" t="n">
        <v>7833</v>
      </c>
      <c r="C60" s="5" t="n">
        <v>9225</v>
      </c>
      <c r="D60" s="5" t="n">
        <v>16555</v>
      </c>
      <c r="E60" s="5" t="n">
        <v>18589</v>
      </c>
    </row>
    <row r="61">
      <c r="A61" s="4" t="inlineStr">
        <is>
          <t>Alternative revenue programs</t>
        </is>
      </c>
      <c r="B61" s="5" t="n">
        <v>0</v>
      </c>
      <c r="C61" s="5" t="n">
        <v>0</v>
      </c>
      <c r="D61" s="5" t="n">
        <v>0</v>
      </c>
      <c r="E61" s="5" t="n">
        <v>0</v>
      </c>
    </row>
    <row r="62">
      <c r="A62" s="4" t="inlineStr">
        <is>
          <t>Derivative instruments</t>
        </is>
      </c>
      <c r="B62" s="5" t="n">
        <v>134</v>
      </c>
      <c r="C62" s="5" t="n">
        <v>100</v>
      </c>
      <c r="D62" s="5" t="n">
        <v>17818</v>
      </c>
      <c r="E62" s="5" t="n">
        <v>26031</v>
      </c>
    </row>
    <row r="63">
      <c r="A63" s="4" t="inlineStr">
        <is>
          <t>Revenues out of scope</t>
        </is>
      </c>
      <c r="B63" s="5" t="n">
        <v>134</v>
      </c>
      <c r="C63" s="5" t="n">
        <v>100</v>
      </c>
      <c r="D63" s="5" t="n">
        <v>17818</v>
      </c>
      <c r="E63" s="5" t="n">
        <v>26031</v>
      </c>
    </row>
    <row r="64">
      <c r="A64" s="4" t="inlineStr">
        <is>
          <t>Total operating revenues</t>
        </is>
      </c>
      <c r="B64" s="5" t="n">
        <v>7967</v>
      </c>
      <c r="C64" s="5" t="n">
        <v>9325</v>
      </c>
      <c r="D64" s="5" t="n">
        <v>34373</v>
      </c>
      <c r="E64" s="5" t="n">
        <v>44620</v>
      </c>
    </row>
    <row r="65">
      <c r="A65" s="4" t="inlineStr">
        <is>
          <t>Operating Segments | CEV | Natural gas utility sal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 from contracts with customers</t>
        </is>
      </c>
      <c r="B67" s="5" t="n">
        <v>0</v>
      </c>
      <c r="C67" s="5" t="n">
        <v>0</v>
      </c>
      <c r="D67" s="5" t="n">
        <v>0</v>
      </c>
      <c r="E67" s="5" t="n">
        <v>0</v>
      </c>
    </row>
    <row r="68">
      <c r="A68" s="4" t="inlineStr">
        <is>
          <t>Operating Segments | CEV | Natural gas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 from contracts with customers</t>
        </is>
      </c>
      <c r="B70" s="5" t="n">
        <v>0</v>
      </c>
      <c r="C70" s="5" t="n">
        <v>0</v>
      </c>
      <c r="D70" s="5" t="n">
        <v>0</v>
      </c>
      <c r="E70" s="5" t="n">
        <v>0</v>
      </c>
    </row>
    <row r="71">
      <c r="A71" s="4" t="inlineStr">
        <is>
          <t>Operating Segments | CEV | Service contra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 from contracts with customers</t>
        </is>
      </c>
      <c r="B73" s="5" t="n">
        <v>0</v>
      </c>
      <c r="C73" s="5" t="n">
        <v>0</v>
      </c>
      <c r="D73" s="5" t="n">
        <v>0</v>
      </c>
      <c r="E73" s="5" t="n">
        <v>0</v>
      </c>
    </row>
    <row r="74">
      <c r="A74" s="4" t="inlineStr">
        <is>
          <t>Operating Segments | CEV | Installations and maintenanc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contracts with customers</t>
        </is>
      </c>
      <c r="B76" s="5" t="n">
        <v>0</v>
      </c>
      <c r="C76" s="5" t="n">
        <v>0</v>
      </c>
      <c r="D76" s="5" t="n">
        <v>0</v>
      </c>
      <c r="E76" s="5" t="n">
        <v>0</v>
      </c>
    </row>
    <row r="77">
      <c r="A77" s="4" t="inlineStr">
        <is>
          <t>Operating Segments | CEV | Renewable energy certific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 from contracts with customers</t>
        </is>
      </c>
      <c r="B79" s="5" t="n">
        <v>2866</v>
      </c>
      <c r="C79" s="5" t="n">
        <v>2672</v>
      </c>
      <c r="D79" s="5" t="n">
        <v>5762</v>
      </c>
      <c r="E79" s="5" t="n">
        <v>5322</v>
      </c>
    </row>
    <row r="80">
      <c r="A80" s="4" t="inlineStr">
        <is>
          <t>Operating Segments | CEV | Electricity sal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 from contracts with customers</t>
        </is>
      </c>
      <c r="B82" s="5" t="n">
        <v>4967</v>
      </c>
      <c r="C82" s="5" t="n">
        <v>6553</v>
      </c>
      <c r="D82" s="5" t="n">
        <v>10793</v>
      </c>
      <c r="E82" s="5" t="n">
        <v>13267</v>
      </c>
    </row>
    <row r="83">
      <c r="A83" s="4" t="inlineStr">
        <is>
          <t>Operating Segments | 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 from contracts with customers</t>
        </is>
      </c>
      <c r="B85" s="5" t="n">
        <v>11890</v>
      </c>
      <c r="C85" s="5" t="n">
        <v>16145</v>
      </c>
      <c r="D85" s="5" t="n">
        <v>23837</v>
      </c>
      <c r="E85" s="5" t="n">
        <v>32413</v>
      </c>
    </row>
    <row r="86">
      <c r="A86" s="4" t="inlineStr">
        <is>
          <t>Alternative revenue programs</t>
        </is>
      </c>
      <c r="B86" s="5" t="n">
        <v>0</v>
      </c>
      <c r="C86" s="5" t="n">
        <v>0</v>
      </c>
      <c r="D86" s="5" t="n">
        <v>0</v>
      </c>
      <c r="E86" s="5" t="n">
        <v>0</v>
      </c>
    </row>
    <row r="87">
      <c r="A87" s="4" t="inlineStr">
        <is>
          <t>Derivative instruments</t>
        </is>
      </c>
      <c r="B87" s="5" t="n">
        <v>234500</v>
      </c>
      <c r="C87" s="5" t="n">
        <v>128717</v>
      </c>
      <c r="D87" s="5" t="n">
        <v>308861</v>
      </c>
      <c r="E87" s="5" t="n">
        <v>212117</v>
      </c>
    </row>
    <row r="88">
      <c r="A88" s="4" t="inlineStr">
        <is>
          <t>Revenues out of scope</t>
        </is>
      </c>
      <c r="B88" s="5" t="n">
        <v>234500</v>
      </c>
      <c r="C88" s="5" t="n">
        <v>132459</v>
      </c>
      <c r="D88" s="5" t="n">
        <v>308861</v>
      </c>
      <c r="E88" s="5" t="n">
        <v>216992</v>
      </c>
    </row>
    <row r="89">
      <c r="A89" s="4" t="inlineStr">
        <is>
          <t>Total operating revenues</t>
        </is>
      </c>
      <c r="B89" s="5" t="n">
        <v>246390</v>
      </c>
      <c r="C89" s="5" t="n">
        <v>148604</v>
      </c>
      <c r="D89" s="5" t="n">
        <v>332698</v>
      </c>
      <c r="E89" s="5" t="n">
        <v>249405</v>
      </c>
    </row>
    <row r="90">
      <c r="A90" s="4" t="inlineStr">
        <is>
          <t>Operating Segments | ES | Natural gas utility sal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 from contracts with customers</t>
        </is>
      </c>
      <c r="B92" s="5" t="n">
        <v>0</v>
      </c>
      <c r="C92" s="5" t="n">
        <v>0</v>
      </c>
      <c r="D92" s="5" t="n">
        <v>0</v>
      </c>
      <c r="E92" s="5" t="n">
        <v>0</v>
      </c>
    </row>
    <row r="93">
      <c r="A93" s="4" t="inlineStr">
        <is>
          <t>Operating Segments | ES | Natural gas service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 from contracts with customers</t>
        </is>
      </c>
      <c r="B95" s="5" t="n">
        <v>11890</v>
      </c>
      <c r="C95" s="5" t="n">
        <v>16145</v>
      </c>
      <c r="D95" s="5" t="n">
        <v>23837</v>
      </c>
      <c r="E95" s="5" t="n">
        <v>32413</v>
      </c>
    </row>
    <row r="96">
      <c r="A96" s="4" t="inlineStr">
        <is>
          <t>Operating Segments | ES | Service contract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 from contracts with customers</t>
        </is>
      </c>
      <c r="B98" s="5" t="n">
        <v>0</v>
      </c>
      <c r="C98" s="5" t="n">
        <v>0</v>
      </c>
      <c r="D98" s="5" t="n">
        <v>0</v>
      </c>
      <c r="E98" s="5" t="n">
        <v>0</v>
      </c>
    </row>
    <row r="99">
      <c r="A99" s="4" t="inlineStr">
        <is>
          <t>Operating Segments | ES | Installations and maintenanc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s from contracts with customers</t>
        </is>
      </c>
      <c r="B101" s="5" t="n">
        <v>0</v>
      </c>
      <c r="C101" s="5" t="n">
        <v>0</v>
      </c>
      <c r="D101" s="5" t="n">
        <v>0</v>
      </c>
      <c r="E101" s="5" t="n">
        <v>0</v>
      </c>
    </row>
    <row r="102">
      <c r="A102" s="4" t="inlineStr">
        <is>
          <t>Operating Segments | ES | Renewable energy certificate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s from contracts with customers</t>
        </is>
      </c>
      <c r="B104" s="5" t="n">
        <v>0</v>
      </c>
      <c r="C104" s="5" t="n">
        <v>0</v>
      </c>
      <c r="D104" s="5" t="n">
        <v>0</v>
      </c>
      <c r="E104" s="5" t="n">
        <v>0</v>
      </c>
    </row>
    <row r="105">
      <c r="A105" s="4" t="inlineStr">
        <is>
          <t>Operating Segments | ES | Electricity sale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s from contracts with customers</t>
        </is>
      </c>
      <c r="B107" s="5" t="n">
        <v>0</v>
      </c>
      <c r="C107" s="5" t="n">
        <v>0</v>
      </c>
      <c r="D107" s="5" t="n">
        <v>0</v>
      </c>
      <c r="E107" s="5" t="n">
        <v>0</v>
      </c>
    </row>
    <row r="108">
      <c r="A108" s="4" t="inlineStr">
        <is>
          <t>Operating Segments | S&amp;T</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 from contracts with customers</t>
        </is>
      </c>
      <c r="B110" s="5" t="n">
        <v>25308</v>
      </c>
      <c r="C110" s="5" t="n">
        <v>22369</v>
      </c>
      <c r="D110" s="5" t="n">
        <v>51894</v>
      </c>
      <c r="E110" s="5" t="n">
        <v>45556</v>
      </c>
    </row>
    <row r="111">
      <c r="A111" s="4" t="inlineStr">
        <is>
          <t>Alternative revenue programs</t>
        </is>
      </c>
      <c r="B111" s="5" t="n">
        <v>0</v>
      </c>
      <c r="C111" s="5" t="n">
        <v>0</v>
      </c>
      <c r="D111" s="5" t="n">
        <v>0</v>
      </c>
      <c r="E111" s="5" t="n">
        <v>0</v>
      </c>
    </row>
    <row r="112">
      <c r="A112" s="4" t="inlineStr">
        <is>
          <t>Derivative instruments</t>
        </is>
      </c>
      <c r="B112" s="5" t="n">
        <v>0</v>
      </c>
      <c r="C112" s="5" t="n">
        <v>0</v>
      </c>
      <c r="D112" s="5" t="n">
        <v>0</v>
      </c>
      <c r="E112" s="5" t="n">
        <v>0</v>
      </c>
    </row>
    <row r="113">
      <c r="A113" s="4" t="inlineStr">
        <is>
          <t>Revenues out of scope</t>
        </is>
      </c>
      <c r="B113" s="5" t="n">
        <v>0</v>
      </c>
      <c r="C113" s="5" t="n">
        <v>0</v>
      </c>
      <c r="D113" s="5" t="n">
        <v>0</v>
      </c>
      <c r="E113" s="5" t="n">
        <v>0</v>
      </c>
    </row>
    <row r="114">
      <c r="A114" s="4" t="inlineStr">
        <is>
          <t>Total operating revenues</t>
        </is>
      </c>
      <c r="B114" s="5" t="n">
        <v>25308</v>
      </c>
      <c r="C114" s="5" t="n">
        <v>22369</v>
      </c>
      <c r="D114" s="5" t="n">
        <v>51894</v>
      </c>
      <c r="E114" s="5" t="n">
        <v>45556</v>
      </c>
    </row>
    <row r="115">
      <c r="A115" s="4" t="inlineStr">
        <is>
          <t>Operating Segments | S&amp;T | Natural gas utility sale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Revenues from contracts with customers</t>
        </is>
      </c>
      <c r="B117" s="5" t="n">
        <v>0</v>
      </c>
      <c r="C117" s="5" t="n">
        <v>0</v>
      </c>
      <c r="D117" s="5" t="n">
        <v>0</v>
      </c>
      <c r="E117" s="5" t="n">
        <v>0</v>
      </c>
    </row>
    <row r="118">
      <c r="A118" s="4" t="inlineStr">
        <is>
          <t>Operating Segments | S&amp;T | Natural gas service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Revenues from contracts with customers</t>
        </is>
      </c>
      <c r="B120" s="5" t="n">
        <v>25307</v>
      </c>
      <c r="C120" s="5" t="n">
        <v>23042</v>
      </c>
      <c r="D120" s="5" t="n">
        <v>51935</v>
      </c>
      <c r="E120" s="5" t="n">
        <v>46904</v>
      </c>
    </row>
    <row r="121">
      <c r="A121" s="4" t="inlineStr">
        <is>
          <t>Operating Segments | S&amp;T | Service contracts</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Revenues from contracts with customers</t>
        </is>
      </c>
      <c r="B123" s="5" t="n">
        <v>0</v>
      </c>
      <c r="C123" s="5" t="n">
        <v>0</v>
      </c>
      <c r="D123" s="5" t="n">
        <v>0</v>
      </c>
      <c r="E123" s="5" t="n">
        <v>0</v>
      </c>
    </row>
    <row r="124">
      <c r="A124" s="4" t="inlineStr">
        <is>
          <t>Operating Segments | S&amp;T | Installations and maintenance</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Revenues from contracts with customers</t>
        </is>
      </c>
      <c r="B126" s="5" t="n">
        <v>0</v>
      </c>
      <c r="C126" s="5" t="n">
        <v>0</v>
      </c>
      <c r="D126" s="5" t="n">
        <v>0</v>
      </c>
      <c r="E126" s="5" t="n">
        <v>0</v>
      </c>
    </row>
    <row r="127">
      <c r="A127" s="4" t="inlineStr">
        <is>
          <t>Operating Segments | S&amp;T | Renewable energy certificates</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Revenues from contracts with customers</t>
        </is>
      </c>
      <c r="B129" s="5" t="n">
        <v>0</v>
      </c>
      <c r="C129" s="5" t="n">
        <v>0</v>
      </c>
      <c r="D129" s="5" t="n">
        <v>0</v>
      </c>
      <c r="E129" s="5" t="n">
        <v>0</v>
      </c>
    </row>
    <row r="130">
      <c r="A130" s="4" t="inlineStr">
        <is>
          <t>Operating Segments | S&amp;T | Electricity sale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Revenues from contracts with customers</t>
        </is>
      </c>
      <c r="B132" s="5" t="n">
        <v>0</v>
      </c>
      <c r="C132" s="5" t="n">
        <v>0</v>
      </c>
      <c r="D132" s="5" t="n">
        <v>0</v>
      </c>
      <c r="E132" s="5" t="n">
        <v>0</v>
      </c>
    </row>
    <row r="133">
      <c r="A133" s="4" t="inlineStr">
        <is>
          <t>Corporate, Non-Segment</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Total operating revenues</t>
        </is>
      </c>
      <c r="B135" s="5" t="n">
        <v>15023</v>
      </c>
      <c r="C135" s="5" t="n">
        <v>14752</v>
      </c>
      <c r="D135" s="5" t="n">
        <v>30656</v>
      </c>
      <c r="E135" s="5" t="n">
        <v>29586</v>
      </c>
    </row>
    <row r="136">
      <c r="A136" s="4" t="inlineStr">
        <is>
          <t>Corporate, Non-Segment | HSO</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Revenues from contracts with customers</t>
        </is>
      </c>
      <c r="B138" s="5" t="n">
        <v>15023</v>
      </c>
      <c r="C138" s="5" t="n">
        <v>14752</v>
      </c>
      <c r="D138" s="5" t="n">
        <v>30656</v>
      </c>
      <c r="E138" s="5" t="n">
        <v>29586</v>
      </c>
    </row>
    <row r="139">
      <c r="A139" s="4" t="inlineStr">
        <is>
          <t>Alternative revenue programs</t>
        </is>
      </c>
      <c r="B139" s="5" t="n">
        <v>0</v>
      </c>
      <c r="C139" s="5" t="n">
        <v>0</v>
      </c>
      <c r="D139" s="5" t="n">
        <v>0</v>
      </c>
      <c r="E139" s="5" t="n">
        <v>0</v>
      </c>
    </row>
    <row r="140">
      <c r="A140" s="4" t="inlineStr">
        <is>
          <t>Derivative instruments</t>
        </is>
      </c>
      <c r="B140" s="5" t="n">
        <v>0</v>
      </c>
      <c r="C140" s="5" t="n">
        <v>0</v>
      </c>
      <c r="D140" s="5" t="n">
        <v>0</v>
      </c>
      <c r="E140" s="5" t="n">
        <v>0</v>
      </c>
    </row>
    <row r="141">
      <c r="A141" s="4" t="inlineStr">
        <is>
          <t>Revenues out of scope</t>
        </is>
      </c>
      <c r="B141" s="5" t="n">
        <v>0</v>
      </c>
      <c r="C141" s="5" t="n">
        <v>0</v>
      </c>
      <c r="D141" s="5" t="n">
        <v>0</v>
      </c>
      <c r="E141" s="5" t="n">
        <v>0</v>
      </c>
    </row>
    <row r="142">
      <c r="A142" s="4" t="inlineStr">
        <is>
          <t>Total operating revenues</t>
        </is>
      </c>
      <c r="B142" s="5" t="n">
        <v>15023</v>
      </c>
      <c r="C142" s="5" t="n">
        <v>14752</v>
      </c>
      <c r="D142" s="5" t="n">
        <v>30656</v>
      </c>
      <c r="E142" s="5" t="n">
        <v>29586</v>
      </c>
    </row>
    <row r="143">
      <c r="A143" s="4" t="inlineStr">
        <is>
          <t>Corporate, Non-Segment | HSO | Natural gas utility sale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 from contracts with customers</t>
        </is>
      </c>
      <c r="B145" s="5" t="n">
        <v>0</v>
      </c>
      <c r="C145" s="5" t="n">
        <v>0</v>
      </c>
      <c r="D145" s="5" t="n">
        <v>0</v>
      </c>
      <c r="E145" s="5" t="n">
        <v>0</v>
      </c>
    </row>
    <row r="146">
      <c r="A146" s="4" t="inlineStr">
        <is>
          <t>Corporate, Non-Segment | HSO | Natural gas servic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 from contracts with customers</t>
        </is>
      </c>
      <c r="B148" s="5" t="n">
        <v>0</v>
      </c>
      <c r="C148" s="5" t="n">
        <v>0</v>
      </c>
      <c r="D148" s="5" t="n">
        <v>0</v>
      </c>
      <c r="E148" s="5" t="n">
        <v>0</v>
      </c>
    </row>
    <row r="149">
      <c r="A149" s="4" t="inlineStr">
        <is>
          <t>Corporate, Non-Segment | HSO | Service contrac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 from contracts with customers</t>
        </is>
      </c>
      <c r="B151" s="5" t="n">
        <v>9270</v>
      </c>
      <c r="C151" s="5" t="n">
        <v>9071</v>
      </c>
      <c r="D151" s="5" t="n">
        <v>18502</v>
      </c>
      <c r="E151" s="5" t="n">
        <v>18011</v>
      </c>
    </row>
    <row r="152">
      <c r="A152" s="4" t="inlineStr">
        <is>
          <t>Corporate, Non-Segment | HSO | Installations and maintenance</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 from contracts with customers</t>
        </is>
      </c>
      <c r="B154" s="5" t="n">
        <v>5848</v>
      </c>
      <c r="C154" s="5" t="n">
        <v>5834</v>
      </c>
      <c r="D154" s="5" t="n">
        <v>12410</v>
      </c>
      <c r="E154" s="5" t="n">
        <v>11728</v>
      </c>
    </row>
    <row r="155">
      <c r="A155" s="4" t="inlineStr">
        <is>
          <t>Corporate, Non-Segment | HSO | Renewable energy certificat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s from contracts with customers</t>
        </is>
      </c>
      <c r="B157" s="5" t="n">
        <v>0</v>
      </c>
      <c r="C157" s="5" t="n">
        <v>0</v>
      </c>
      <c r="D157" s="5" t="n">
        <v>0</v>
      </c>
      <c r="E157" s="5" t="n">
        <v>0</v>
      </c>
    </row>
    <row r="158">
      <c r="A158" s="4" t="inlineStr">
        <is>
          <t>Corporate, Non-Segment | HSO | Electricity sale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s from contracts with customers</t>
        </is>
      </c>
      <c r="B160" s="5" t="n">
        <v>0</v>
      </c>
      <c r="C160" s="5" t="n">
        <v>0</v>
      </c>
      <c r="D160" s="5" t="n">
        <v>0</v>
      </c>
      <c r="E160" s="5" t="n">
        <v>0</v>
      </c>
    </row>
    <row r="161">
      <c r="A161" s="4" t="inlineStr">
        <is>
          <t>Elimination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s from contracts with customers</t>
        </is>
      </c>
      <c r="B163" s="5" t="n">
        <v>-400</v>
      </c>
      <c r="C163" s="5" t="n">
        <v>-1164</v>
      </c>
      <c r="D163" s="5" t="n">
        <v>-940</v>
      </c>
      <c r="E163" s="5" t="n">
        <v>-2176</v>
      </c>
    </row>
    <row r="164">
      <c r="A164" s="4" t="inlineStr">
        <is>
          <t>Revenues out of scope</t>
        </is>
      </c>
      <c r="B164" s="4" t="inlineStr">
        <is>
          <t xml:space="preserve"> </t>
        </is>
      </c>
      <c r="C164" s="5" t="n">
        <v>3742</v>
      </c>
      <c r="D164" s="4" t="inlineStr">
        <is>
          <t xml:space="preserve"> </t>
        </is>
      </c>
      <c r="E164" s="5" t="n">
        <v>4875</v>
      </c>
    </row>
    <row r="165">
      <c r="A165" s="4" t="inlineStr">
        <is>
          <t>Total operating revenues</t>
        </is>
      </c>
      <c r="B165" s="4" t="inlineStr">
        <is>
          <t xml:space="preserve"> </t>
        </is>
      </c>
      <c r="C165" s="4" t="inlineStr">
        <is>
          <t xml:space="preserve"> </t>
        </is>
      </c>
      <c r="D165" s="5" t="n">
        <v>-940</v>
      </c>
      <c r="E165" s="4" t="inlineStr">
        <is>
          <t xml:space="preserve"> </t>
        </is>
      </c>
    </row>
    <row r="166">
      <c r="A166" s="4" t="inlineStr">
        <is>
          <t>Eliminations | NJNG</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Revenues from contracts with customers</t>
        </is>
      </c>
      <c r="B168" s="5" t="n">
        <v>-306</v>
      </c>
      <c r="C168" s="5" t="n">
        <v>-338</v>
      </c>
      <c r="D168" s="5" t="n">
        <v>-643</v>
      </c>
      <c r="E168" s="5" t="n">
        <v>-675</v>
      </c>
    </row>
    <row r="169">
      <c r="A169" s="4" t="inlineStr">
        <is>
          <t>Revenues out of scope</t>
        </is>
      </c>
      <c r="B169" s="4" t="inlineStr">
        <is>
          <t xml:space="preserve"> </t>
        </is>
      </c>
      <c r="C169" s="5" t="n">
        <v>0</v>
      </c>
      <c r="D169" s="4" t="inlineStr">
        <is>
          <t xml:space="preserve"> </t>
        </is>
      </c>
      <c r="E169" s="5" t="n">
        <v>0</v>
      </c>
    </row>
    <row r="170">
      <c r="A170" s="4" t="inlineStr">
        <is>
          <t>Eliminations | CEV</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s from contracts with customers</t>
        </is>
      </c>
      <c r="B172" s="5" t="n">
        <v>0</v>
      </c>
      <c r="C172" s="5" t="n">
        <v>0</v>
      </c>
      <c r="D172" s="5" t="n">
        <v>0</v>
      </c>
      <c r="E172" s="5" t="n">
        <v>0</v>
      </c>
    </row>
    <row r="173">
      <c r="A173" s="4" t="inlineStr">
        <is>
          <t>Revenues out of scope</t>
        </is>
      </c>
      <c r="B173" s="4" t="inlineStr">
        <is>
          <t xml:space="preserve"> </t>
        </is>
      </c>
      <c r="C173" s="5" t="n">
        <v>0</v>
      </c>
      <c r="D173" s="4" t="inlineStr">
        <is>
          <t xml:space="preserve"> </t>
        </is>
      </c>
      <c r="E173" s="5" t="n">
        <v>0</v>
      </c>
    </row>
    <row r="174">
      <c r="A174" s="4" t="inlineStr">
        <is>
          <t>Eliminations | ES</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Revenues from contracts with customers</t>
        </is>
      </c>
      <c r="B176" s="5" t="n">
        <v>0</v>
      </c>
      <c r="C176" s="5" t="n">
        <v>0</v>
      </c>
      <c r="D176" s="5" t="n">
        <v>0</v>
      </c>
      <c r="E176" s="5" t="n">
        <v>0</v>
      </c>
    </row>
    <row r="177">
      <c r="A177" s="4" t="inlineStr">
        <is>
          <t>Revenues out of scope</t>
        </is>
      </c>
      <c r="B177" s="4" t="inlineStr">
        <is>
          <t xml:space="preserve"> </t>
        </is>
      </c>
      <c r="C177" s="5" t="n">
        <v>3742</v>
      </c>
      <c r="D177" s="4" t="inlineStr">
        <is>
          <t xml:space="preserve"> </t>
        </is>
      </c>
      <c r="E177" s="5" t="n">
        <v>4875</v>
      </c>
    </row>
    <row r="178">
      <c r="A178" s="4" t="inlineStr">
        <is>
          <t>Eliminations | S&amp;T</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Revenues from contracts with customers</t>
        </is>
      </c>
      <c r="B180" s="5" t="n">
        <v>1</v>
      </c>
      <c r="C180" s="5" t="n">
        <v>-673</v>
      </c>
      <c r="D180" s="5" t="n">
        <v>-41</v>
      </c>
      <c r="E180" s="5" t="n">
        <v>-1348</v>
      </c>
    </row>
    <row r="181">
      <c r="A181" s="4" t="inlineStr">
        <is>
          <t>Revenues out of scope</t>
        </is>
      </c>
      <c r="B181" s="4" t="inlineStr">
        <is>
          <t xml:space="preserve"> </t>
        </is>
      </c>
      <c r="C181" s="5" t="n">
        <v>0</v>
      </c>
      <c r="D181" s="4" t="inlineStr">
        <is>
          <t xml:space="preserve"> </t>
        </is>
      </c>
      <c r="E181" s="5" t="n">
        <v>0</v>
      </c>
    </row>
    <row r="182">
      <c r="A182" s="4" t="inlineStr">
        <is>
          <t>Eliminations | HSO</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s from contracts with customers</t>
        </is>
      </c>
      <c r="B184" s="6" t="n">
        <v>-95</v>
      </c>
      <c r="C184" s="5" t="n">
        <v>-153</v>
      </c>
      <c r="D184" s="6" t="n">
        <v>-256</v>
      </c>
      <c r="E184" s="5" t="n">
        <v>-153</v>
      </c>
    </row>
    <row r="185">
      <c r="A185" s="4" t="inlineStr">
        <is>
          <t>Revenues out of scope</t>
        </is>
      </c>
      <c r="B185" s="4" t="inlineStr">
        <is>
          <t xml:space="preserve"> </t>
        </is>
      </c>
      <c r="C185" s="6" t="n">
        <v>0</v>
      </c>
      <c r="D185" s="4" t="inlineStr">
        <is>
          <t xml:space="preserve"> </t>
        </is>
      </c>
      <c r="E185" s="6" t="n">
        <v>0</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DISAGGREGATED REVENUE - TYP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569199</v>
      </c>
      <c r="C4" s="6" t="n">
        <v>433172</v>
      </c>
      <c r="D4" s="6" t="n">
        <v>928152</v>
      </c>
      <c r="E4" s="6" t="n">
        <v>754363</v>
      </c>
    </row>
    <row r="5">
      <c r="A5" s="4" t="inlineStr">
        <is>
          <t>Revenues out of scope</t>
        </is>
      </c>
      <c r="B5" s="5" t="n">
        <v>343828</v>
      </c>
      <c r="C5" s="5" t="n">
        <v>224741</v>
      </c>
      <c r="D5" s="5" t="n">
        <v>473236</v>
      </c>
      <c r="E5" s="5" t="n">
        <v>370760</v>
      </c>
    </row>
    <row r="6">
      <c r="A6" s="4" t="inlineStr">
        <is>
          <t>Total operating revenues</t>
        </is>
      </c>
      <c r="B6" s="5" t="n">
        <v>913027</v>
      </c>
      <c r="C6" s="5" t="n">
        <v>657913</v>
      </c>
      <c r="D6" s="5" t="n">
        <v>1401388</v>
      </c>
      <c r="E6" s="5" t="n">
        <v>1125123</v>
      </c>
    </row>
    <row r="7">
      <c r="A7" s="4" t="inlineStr">
        <is>
          <t>Residential</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407080</v>
      </c>
      <c r="C9" s="5" t="n">
        <v>305737</v>
      </c>
      <c r="D9" s="5" t="n">
        <v>648553</v>
      </c>
      <c r="E9" s="5" t="n">
        <v>519549</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118570</v>
      </c>
      <c r="C12" s="5" t="n">
        <v>94940</v>
      </c>
      <c r="D12" s="5" t="n">
        <v>205609</v>
      </c>
      <c r="E12" s="5" t="n">
        <v>176163</v>
      </c>
    </row>
    <row r="13">
      <c r="A13" s="4" t="inlineStr">
        <is>
          <t>Firm transportation</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42408</v>
      </c>
      <c r="C15" s="5" t="n">
        <v>30680</v>
      </c>
      <c r="D15" s="5" t="n">
        <v>69733</v>
      </c>
      <c r="E15" s="5" t="n">
        <v>55115</v>
      </c>
    </row>
    <row r="16">
      <c r="A16" s="4" t="inlineStr">
        <is>
          <t>Interruptible, off-tariff and oth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5" t="n">
        <v>1141</v>
      </c>
      <c r="C18" s="5" t="n">
        <v>1815</v>
      </c>
      <c r="D18" s="5" t="n">
        <v>4257</v>
      </c>
      <c r="E18" s="5" t="n">
        <v>3536</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5" t="n">
        <v>898004</v>
      </c>
      <c r="C21" s="5" t="n">
        <v>643161</v>
      </c>
      <c r="D21" s="5" t="n">
        <v>1370732</v>
      </c>
      <c r="E21" s="5" t="n">
        <v>1095537</v>
      </c>
    </row>
    <row r="22">
      <c r="A22" s="4" t="inlineStr">
        <is>
          <t>Corporate, Non-Segment</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operating revenues</t>
        </is>
      </c>
      <c r="B24" s="5" t="n">
        <v>15023</v>
      </c>
      <c r="C24" s="5" t="n">
        <v>14752</v>
      </c>
      <c r="D24" s="5" t="n">
        <v>30656</v>
      </c>
      <c r="E24" s="5" t="n">
        <v>29586</v>
      </c>
    </row>
    <row r="25">
      <c r="A25" s="4" t="inlineStr">
        <is>
          <t>NJNG | Operating Segment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5" t="n">
        <v>509145</v>
      </c>
      <c r="C27" s="5" t="n">
        <v>370681</v>
      </c>
      <c r="D27" s="5" t="n">
        <v>805210</v>
      </c>
      <c r="E27" s="5" t="n">
        <v>628219</v>
      </c>
    </row>
    <row r="28">
      <c r="A28" s="4" t="inlineStr">
        <is>
          <t>Revenues out of scope</t>
        </is>
      </c>
      <c r="B28" s="5" t="n">
        <v>109194</v>
      </c>
      <c r="C28" s="5" t="n">
        <v>92182</v>
      </c>
      <c r="D28" s="5" t="n">
        <v>146557</v>
      </c>
      <c r="E28" s="5" t="n">
        <v>127737</v>
      </c>
    </row>
    <row r="29">
      <c r="A29" s="4" t="inlineStr">
        <is>
          <t>Total operating revenues</t>
        </is>
      </c>
      <c r="B29" s="5" t="n">
        <v>618339</v>
      </c>
      <c r="C29" s="5" t="n">
        <v>462863</v>
      </c>
      <c r="D29" s="5" t="n">
        <v>951767</v>
      </c>
      <c r="E29" s="5" t="n">
        <v>755956</v>
      </c>
    </row>
    <row r="30">
      <c r="A30" s="4" t="inlineStr">
        <is>
          <t>NJNG | Operating Segments | Resident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5" t="n">
        <v>392100</v>
      </c>
      <c r="C32" s="5" t="n">
        <v>287824</v>
      </c>
      <c r="D32" s="5" t="n">
        <v>615919</v>
      </c>
      <c r="E32" s="5" t="n">
        <v>483447</v>
      </c>
    </row>
    <row r="33">
      <c r="A33" s="4" t="inlineStr">
        <is>
          <t>NJNG | Operating Segments | Commercial and industri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73496</v>
      </c>
      <c r="C35" s="5" t="n">
        <v>50362</v>
      </c>
      <c r="D35" s="5" t="n">
        <v>115301</v>
      </c>
      <c r="E35" s="5" t="n">
        <v>86121</v>
      </c>
    </row>
    <row r="36">
      <c r="A36" s="4" t="inlineStr">
        <is>
          <t>NJNG | Operating Segments | Firm transportation</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42408</v>
      </c>
      <c r="C38" s="5" t="n">
        <v>30680</v>
      </c>
      <c r="D38" s="5" t="n">
        <v>69733</v>
      </c>
      <c r="E38" s="5" t="n">
        <v>55115</v>
      </c>
    </row>
    <row r="39">
      <c r="A39" s="4" t="inlineStr">
        <is>
          <t>NJNG | Operating Segments | Interruptible, off-tariff and 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from contracts with customers</t>
        </is>
      </c>
      <c r="B41" s="5" t="n">
        <v>1141</v>
      </c>
      <c r="C41" s="5" t="n">
        <v>1815</v>
      </c>
      <c r="D41" s="5" t="n">
        <v>4257</v>
      </c>
      <c r="E41" s="5" t="n">
        <v>3536</v>
      </c>
    </row>
    <row r="42">
      <c r="A42" s="4" t="inlineStr">
        <is>
          <t>CEV | Operating Segment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 from contracts with customers</t>
        </is>
      </c>
      <c r="B44" s="5" t="n">
        <v>7833</v>
      </c>
      <c r="C44" s="5" t="n">
        <v>9225</v>
      </c>
      <c r="D44" s="5" t="n">
        <v>16555</v>
      </c>
      <c r="E44" s="5" t="n">
        <v>18589</v>
      </c>
    </row>
    <row r="45">
      <c r="A45" s="4" t="inlineStr">
        <is>
          <t>Revenues out of scope</t>
        </is>
      </c>
      <c r="B45" s="5" t="n">
        <v>134</v>
      </c>
      <c r="C45" s="5" t="n">
        <v>100</v>
      </c>
      <c r="D45" s="5" t="n">
        <v>17818</v>
      </c>
      <c r="E45" s="5" t="n">
        <v>26031</v>
      </c>
    </row>
    <row r="46">
      <c r="A46" s="4" t="inlineStr">
        <is>
          <t>Total operating revenues</t>
        </is>
      </c>
      <c r="B46" s="5" t="n">
        <v>7967</v>
      </c>
      <c r="C46" s="5" t="n">
        <v>9325</v>
      </c>
      <c r="D46" s="5" t="n">
        <v>34373</v>
      </c>
      <c r="E46" s="5" t="n">
        <v>44620</v>
      </c>
    </row>
    <row r="47">
      <c r="A47" s="4" t="inlineStr">
        <is>
          <t>CEV | Operating Segments | Residenti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 from contracts with customers</t>
        </is>
      </c>
      <c r="B49" s="5" t="n">
        <v>0</v>
      </c>
      <c r="C49" s="5" t="n">
        <v>3229</v>
      </c>
      <c r="D49" s="5" t="n">
        <v>2110</v>
      </c>
      <c r="E49" s="5" t="n">
        <v>6615</v>
      </c>
    </row>
    <row r="50">
      <c r="A50" s="4" t="inlineStr">
        <is>
          <t>CEV | Operating Segments | Commercial and industri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 from contracts with customers</t>
        </is>
      </c>
      <c r="B52" s="5" t="n">
        <v>7833</v>
      </c>
      <c r="C52" s="5" t="n">
        <v>5996</v>
      </c>
      <c r="D52" s="5" t="n">
        <v>14445</v>
      </c>
      <c r="E52" s="5" t="n">
        <v>11974</v>
      </c>
    </row>
    <row r="53">
      <c r="A53" s="4" t="inlineStr">
        <is>
          <t>CEV | Operating Segments | Firm transporta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 from contracts with customers</t>
        </is>
      </c>
      <c r="B55" s="5" t="n">
        <v>0</v>
      </c>
      <c r="C55" s="5" t="n">
        <v>0</v>
      </c>
      <c r="D55" s="5" t="n">
        <v>0</v>
      </c>
      <c r="E55" s="5" t="n">
        <v>0</v>
      </c>
    </row>
    <row r="56">
      <c r="A56" s="4" t="inlineStr">
        <is>
          <t>CEV | Operating Segments | Interruptible, off-tariff and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 from contracts with customers</t>
        </is>
      </c>
      <c r="B58" s="5" t="n">
        <v>0</v>
      </c>
      <c r="C58" s="5" t="n">
        <v>0</v>
      </c>
      <c r="D58" s="5" t="n">
        <v>0</v>
      </c>
      <c r="E58" s="5" t="n">
        <v>0</v>
      </c>
    </row>
    <row r="59">
      <c r="A59" s="4" t="inlineStr">
        <is>
          <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4900</v>
      </c>
      <c r="C61" s="5" t="n">
        <v>9500</v>
      </c>
      <c r="D61" s="5" t="n">
        <v>9900</v>
      </c>
      <c r="E61" s="5" t="n">
        <v>19000</v>
      </c>
    </row>
    <row r="62">
      <c r="A62" s="4" t="inlineStr">
        <is>
          <t>ES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 from contracts with customers</t>
        </is>
      </c>
      <c r="B64" s="5" t="n">
        <v>11890</v>
      </c>
      <c r="C64" s="5" t="n">
        <v>16145</v>
      </c>
      <c r="D64" s="5" t="n">
        <v>23837</v>
      </c>
      <c r="E64" s="5" t="n">
        <v>32413</v>
      </c>
    </row>
    <row r="65">
      <c r="A65" s="4" t="inlineStr">
        <is>
          <t>Revenues out of scope</t>
        </is>
      </c>
      <c r="B65" s="5" t="n">
        <v>234500</v>
      </c>
      <c r="C65" s="5" t="n">
        <v>132459</v>
      </c>
      <c r="D65" s="5" t="n">
        <v>308861</v>
      </c>
      <c r="E65" s="5" t="n">
        <v>216992</v>
      </c>
    </row>
    <row r="66">
      <c r="A66" s="4" t="inlineStr">
        <is>
          <t>Total operating revenues</t>
        </is>
      </c>
      <c r="B66" s="5" t="n">
        <v>246390</v>
      </c>
      <c r="C66" s="5" t="n">
        <v>148604</v>
      </c>
      <c r="D66" s="5" t="n">
        <v>332698</v>
      </c>
      <c r="E66" s="5" t="n">
        <v>249405</v>
      </c>
    </row>
    <row r="67">
      <c r="A67" s="4" t="inlineStr">
        <is>
          <t>ES | Operating Segments | Residential</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s from contracts with customers</t>
        </is>
      </c>
      <c r="B69" s="5" t="n">
        <v>0</v>
      </c>
      <c r="C69" s="5" t="n">
        <v>0</v>
      </c>
      <c r="D69" s="5" t="n">
        <v>0</v>
      </c>
      <c r="E69" s="5" t="n">
        <v>0</v>
      </c>
    </row>
    <row r="70">
      <c r="A70" s="4" t="inlineStr">
        <is>
          <t>ES | Operating Segments | Commercial and industrial</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s from contracts with customers</t>
        </is>
      </c>
      <c r="B72" s="5" t="n">
        <v>11890</v>
      </c>
      <c r="C72" s="5" t="n">
        <v>16145</v>
      </c>
      <c r="D72" s="5" t="n">
        <v>23837</v>
      </c>
      <c r="E72" s="5" t="n">
        <v>32413</v>
      </c>
    </row>
    <row r="73">
      <c r="A73" s="4" t="inlineStr">
        <is>
          <t>ES | Operating Segments | Firm transportation</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s from contracts with customers</t>
        </is>
      </c>
      <c r="B75" s="5" t="n">
        <v>0</v>
      </c>
      <c r="C75" s="5" t="n">
        <v>0</v>
      </c>
      <c r="D75" s="5" t="n">
        <v>0</v>
      </c>
      <c r="E75" s="5" t="n">
        <v>0</v>
      </c>
    </row>
    <row r="76">
      <c r="A76" s="4" t="inlineStr">
        <is>
          <t>ES | Operating Segments | Interruptible, off-tariff and other</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s from contracts with customers</t>
        </is>
      </c>
      <c r="B78" s="5" t="n">
        <v>0</v>
      </c>
      <c r="C78" s="5" t="n">
        <v>0</v>
      </c>
      <c r="D78" s="5" t="n">
        <v>0</v>
      </c>
      <c r="E78" s="5" t="n">
        <v>0</v>
      </c>
    </row>
    <row r="79">
      <c r="A79" s="4" t="inlineStr">
        <is>
          <t>S&amp;T | Operating Segments</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Revenues from contracts with customers</t>
        </is>
      </c>
      <c r="B81" s="5" t="n">
        <v>25308</v>
      </c>
      <c r="C81" s="5" t="n">
        <v>22369</v>
      </c>
      <c r="D81" s="5" t="n">
        <v>51894</v>
      </c>
      <c r="E81" s="5" t="n">
        <v>45556</v>
      </c>
    </row>
    <row r="82">
      <c r="A82" s="4" t="inlineStr">
        <is>
          <t>Revenues out of scope</t>
        </is>
      </c>
      <c r="B82" s="5" t="n">
        <v>0</v>
      </c>
      <c r="C82" s="5" t="n">
        <v>0</v>
      </c>
      <c r="D82" s="5" t="n">
        <v>0</v>
      </c>
      <c r="E82" s="5" t="n">
        <v>0</v>
      </c>
    </row>
    <row r="83">
      <c r="A83" s="4" t="inlineStr">
        <is>
          <t>Total operating revenues</t>
        </is>
      </c>
      <c r="B83" s="5" t="n">
        <v>25308</v>
      </c>
      <c r="C83" s="5" t="n">
        <v>22369</v>
      </c>
      <c r="D83" s="5" t="n">
        <v>51894</v>
      </c>
      <c r="E83" s="5" t="n">
        <v>45556</v>
      </c>
    </row>
    <row r="84">
      <c r="A84" s="4" t="inlineStr">
        <is>
          <t>S&amp;T | Operating Segments | Residential</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s from contracts with customers</t>
        </is>
      </c>
      <c r="B86" s="5" t="n">
        <v>0</v>
      </c>
      <c r="C86" s="5" t="n">
        <v>0</v>
      </c>
      <c r="D86" s="5" t="n">
        <v>0</v>
      </c>
      <c r="E86" s="5" t="n">
        <v>0</v>
      </c>
    </row>
    <row r="87">
      <c r="A87" s="4" t="inlineStr">
        <is>
          <t>S&amp;T | Operating Segments | Commercial and industrial</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s from contracts with customers</t>
        </is>
      </c>
      <c r="B89" s="5" t="n">
        <v>25308</v>
      </c>
      <c r="C89" s="5" t="n">
        <v>22369</v>
      </c>
      <c r="D89" s="5" t="n">
        <v>51894</v>
      </c>
      <c r="E89" s="5" t="n">
        <v>45556</v>
      </c>
    </row>
    <row r="90">
      <c r="A90" s="4" t="inlineStr">
        <is>
          <t>S&amp;T | Operating Segments | Firm transportation</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 from contracts with customers</t>
        </is>
      </c>
      <c r="B92" s="5" t="n">
        <v>0</v>
      </c>
      <c r="C92" s="5" t="n">
        <v>0</v>
      </c>
      <c r="D92" s="5" t="n">
        <v>0</v>
      </c>
      <c r="E92" s="5" t="n">
        <v>0</v>
      </c>
    </row>
    <row r="93">
      <c r="A93" s="4" t="inlineStr">
        <is>
          <t>S&amp;T | Operating Segments | Interruptible, off-tariff and oth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s from contracts with customers</t>
        </is>
      </c>
      <c r="B95" s="5" t="n">
        <v>0</v>
      </c>
      <c r="C95" s="5" t="n">
        <v>0</v>
      </c>
      <c r="D95" s="5" t="n">
        <v>0</v>
      </c>
      <c r="E95" s="5" t="n">
        <v>0</v>
      </c>
    </row>
    <row r="96">
      <c r="A96" s="4" t="inlineStr">
        <is>
          <t>HSO | Corporate, Non-Segment</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s from contracts with customers</t>
        </is>
      </c>
      <c r="B98" s="5" t="n">
        <v>15023</v>
      </c>
      <c r="C98" s="5" t="n">
        <v>14752</v>
      </c>
      <c r="D98" s="5" t="n">
        <v>30656</v>
      </c>
      <c r="E98" s="5" t="n">
        <v>29586</v>
      </c>
    </row>
    <row r="99">
      <c r="A99" s="4" t="inlineStr">
        <is>
          <t>Revenues out of scope</t>
        </is>
      </c>
      <c r="B99" s="5" t="n">
        <v>0</v>
      </c>
      <c r="C99" s="5" t="n">
        <v>0</v>
      </c>
      <c r="D99" s="5" t="n">
        <v>0</v>
      </c>
      <c r="E99" s="5" t="n">
        <v>0</v>
      </c>
    </row>
    <row r="100">
      <c r="A100" s="4" t="inlineStr">
        <is>
          <t>Total operating revenues</t>
        </is>
      </c>
      <c r="B100" s="5" t="n">
        <v>15023</v>
      </c>
      <c r="C100" s="5" t="n">
        <v>14752</v>
      </c>
      <c r="D100" s="5" t="n">
        <v>30656</v>
      </c>
      <c r="E100" s="5" t="n">
        <v>29586</v>
      </c>
    </row>
    <row r="101">
      <c r="A101" s="4" t="inlineStr">
        <is>
          <t>HSO | Corporate, Non-Segment | Residentia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 from contracts with customers</t>
        </is>
      </c>
      <c r="B103" s="5" t="n">
        <v>14980</v>
      </c>
      <c r="C103" s="5" t="n">
        <v>14684</v>
      </c>
      <c r="D103" s="5" t="n">
        <v>30524</v>
      </c>
      <c r="E103" s="5" t="n">
        <v>29487</v>
      </c>
    </row>
    <row r="104">
      <c r="A104" s="4" t="inlineStr">
        <is>
          <t>HSO | Corporate, Non-Segment | Commercial and industria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 from contracts with customers</t>
        </is>
      </c>
      <c r="B106" s="5" t="n">
        <v>43</v>
      </c>
      <c r="C106" s="5" t="n">
        <v>68</v>
      </c>
      <c r="D106" s="5" t="n">
        <v>132</v>
      </c>
      <c r="E106" s="5" t="n">
        <v>99</v>
      </c>
    </row>
    <row r="107">
      <c r="A107" s="4" t="inlineStr">
        <is>
          <t>HSO | Corporate, Non-Segment | Firm transportation</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 from contracts with customers</t>
        </is>
      </c>
      <c r="B109" s="5" t="n">
        <v>0</v>
      </c>
      <c r="C109" s="5" t="n">
        <v>0</v>
      </c>
      <c r="D109" s="5" t="n">
        <v>0</v>
      </c>
      <c r="E109" s="5" t="n">
        <v>0</v>
      </c>
    </row>
    <row r="110">
      <c r="A110" s="4" t="inlineStr">
        <is>
          <t>HSO | Corporate, Non-Segment | Interruptible, off-tariff and 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 from contracts with customers</t>
        </is>
      </c>
      <c r="B112" s="6" t="n">
        <v>0</v>
      </c>
      <c r="C112" s="6" t="n">
        <v>0</v>
      </c>
      <c r="D112" s="6" t="n">
        <v>0</v>
      </c>
      <c r="E112" s="6" t="n">
        <v>0</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TIMING OF REVENUE RECOGNITION (Details) - USD ($) $ in Thousands</t>
        </is>
      </c>
      <c r="B1" s="2" t="inlineStr">
        <is>
          <t>6 Months Ended</t>
        </is>
      </c>
    </row>
    <row r="2">
      <c r="B2" s="2" t="inlineStr">
        <is>
          <t>Mar. 31, 2025</t>
        </is>
      </c>
      <c r="C2" s="2" t="inlineStr">
        <is>
          <t>Mar. 31, 2024</t>
        </is>
      </c>
    </row>
    <row r="3">
      <c r="A3" s="3" t="inlineStr">
        <is>
          <t>Timing of Revenue Recognition [Roll Forward]</t>
        </is>
      </c>
      <c r="B3" s="4" t="inlineStr">
        <is>
          <t xml:space="preserve"> </t>
        </is>
      </c>
      <c r="C3" s="4" t="inlineStr">
        <is>
          <t xml:space="preserve"> </t>
        </is>
      </c>
    </row>
    <row r="4">
      <c r="A4" s="4" t="inlineStr">
        <is>
          <t>Customers' credit, beginning</t>
        </is>
      </c>
      <c r="B4" s="6" t="n">
        <v>38595</v>
      </c>
      <c r="C4" s="6" t="n">
        <v>44910</v>
      </c>
    </row>
    <row r="5">
      <c r="A5" s="4" t="inlineStr">
        <is>
          <t>Increase (decrease) for customers' credits</t>
        </is>
      </c>
      <c r="B5" s="5" t="n">
        <v>-15746</v>
      </c>
      <c r="C5" s="5" t="n">
        <v>-20032</v>
      </c>
    </row>
    <row r="6">
      <c r="A6" s="4" t="inlineStr">
        <is>
          <t>Customers' credit, end</t>
        </is>
      </c>
      <c r="B6" s="5" t="n">
        <v>22849</v>
      </c>
      <c r="C6" s="5" t="n">
        <v>24878</v>
      </c>
    </row>
    <row r="7">
      <c r="A7" s="4" t="inlineStr">
        <is>
          <t>Billed</t>
        </is>
      </c>
      <c r="B7" s="4" t="inlineStr">
        <is>
          <t xml:space="preserve"> </t>
        </is>
      </c>
      <c r="C7" s="4" t="inlineStr">
        <is>
          <t xml:space="preserve"> </t>
        </is>
      </c>
    </row>
    <row r="8">
      <c r="A8" s="3" t="inlineStr">
        <is>
          <t>Timing of Revenue Recognition [Roll Forward]</t>
        </is>
      </c>
      <c r="B8" s="4" t="inlineStr">
        <is>
          <t xml:space="preserve"> </t>
        </is>
      </c>
      <c r="C8" s="4" t="inlineStr">
        <is>
          <t xml:space="preserve"> </t>
        </is>
      </c>
    </row>
    <row r="9">
      <c r="A9" s="4" t="inlineStr">
        <is>
          <t>Billed, beginning</t>
        </is>
      </c>
      <c r="B9" s="5" t="n">
        <v>105531</v>
      </c>
      <c r="C9" s="5" t="n">
        <v>97540</v>
      </c>
    </row>
    <row r="10">
      <c r="A10" s="4" t="inlineStr">
        <is>
          <t>Increase (decrease) for customer accounts receivable</t>
        </is>
      </c>
      <c r="B10" s="5" t="n">
        <v>157720</v>
      </c>
      <c r="C10" s="5" t="n">
        <v>87529</v>
      </c>
    </row>
    <row r="11">
      <c r="A11" s="4" t="inlineStr">
        <is>
          <t>Billed, end</t>
        </is>
      </c>
      <c r="B11" s="5" t="n">
        <v>263251</v>
      </c>
      <c r="C11" s="5" t="n">
        <v>185069</v>
      </c>
    </row>
    <row r="12">
      <c r="A12" s="4" t="inlineStr">
        <is>
          <t>Unbilled</t>
        </is>
      </c>
      <c r="B12" s="4" t="inlineStr">
        <is>
          <t xml:space="preserve"> </t>
        </is>
      </c>
      <c r="C12" s="4" t="inlineStr">
        <is>
          <t xml:space="preserve"> </t>
        </is>
      </c>
    </row>
    <row r="13">
      <c r="A13" s="3" t="inlineStr">
        <is>
          <t>Timing of Revenue Recognition [Roll Forward]</t>
        </is>
      </c>
      <c r="B13" s="4" t="inlineStr">
        <is>
          <t xml:space="preserve"> </t>
        </is>
      </c>
      <c r="C13" s="4" t="inlineStr">
        <is>
          <t xml:space="preserve"> </t>
        </is>
      </c>
    </row>
    <row r="14">
      <c r="A14" s="4" t="inlineStr">
        <is>
          <t>Billed, beginning</t>
        </is>
      </c>
      <c r="B14" s="5" t="n">
        <v>20094</v>
      </c>
      <c r="C14" s="5" t="n">
        <v>19100</v>
      </c>
    </row>
    <row r="15">
      <c r="A15" s="4" t="inlineStr">
        <is>
          <t>Increase (decrease) for customer accounts receivable</t>
        </is>
      </c>
      <c r="B15" s="5" t="n">
        <v>53531</v>
      </c>
      <c r="C15" s="5" t="n">
        <v>55356</v>
      </c>
    </row>
    <row r="16">
      <c r="A16" s="4" t="inlineStr">
        <is>
          <t>Billed, end</t>
        </is>
      </c>
      <c r="B16" s="6" t="n">
        <v>73625</v>
      </c>
      <c r="C16" s="6" t="n">
        <v>7445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35606</v>
      </c>
      <c r="C4" s="6" t="n">
        <v>210223</v>
      </c>
    </row>
    <row r="5">
      <c r="A5" s="3" t="inlineStr">
        <is>
          <t>Adjustments to reconcile net income to cash flows from operating activities</t>
        </is>
      </c>
      <c r="B5" s="4" t="inlineStr">
        <is>
          <t xml:space="preserve"> </t>
        </is>
      </c>
      <c r="C5" s="4" t="inlineStr">
        <is>
          <t xml:space="preserve"> </t>
        </is>
      </c>
    </row>
    <row r="6">
      <c r="A6" s="4" t="inlineStr">
        <is>
          <t>Unrealized (gain) loss on derivative instruments</t>
        </is>
      </c>
      <c r="B6" s="5" t="n">
        <v>-20838</v>
      </c>
      <c r="C6" s="5" t="n">
        <v>20057</v>
      </c>
    </row>
    <row r="7">
      <c r="A7" s="4" t="inlineStr">
        <is>
          <t>Gain on sale of assets</t>
        </is>
      </c>
      <c r="B7" s="5" t="n">
        <v>-55547</v>
      </c>
      <c r="C7" s="5" t="n">
        <v>0</v>
      </c>
    </row>
    <row r="8">
      <c r="A8" s="4" t="inlineStr">
        <is>
          <t>Depreciation and amortization</t>
        </is>
      </c>
      <c r="B8" s="5" t="n">
        <v>93296</v>
      </c>
      <c r="C8" s="5" t="n">
        <v>80362</v>
      </c>
    </row>
    <row r="9">
      <c r="A9" s="4" t="inlineStr">
        <is>
          <t>Amortization of acquired wholesale energy contracts</t>
        </is>
      </c>
      <c r="B9" s="5" t="n">
        <v>0</v>
      </c>
      <c r="C9" s="5" t="n">
        <v>260</v>
      </c>
    </row>
    <row r="10">
      <c r="A10" s="4" t="inlineStr">
        <is>
          <t>Allowance for equity used during construction</t>
        </is>
      </c>
      <c r="B10" s="5" t="n">
        <v>-3790</v>
      </c>
      <c r="C10" s="5" t="n">
        <v>-3572</v>
      </c>
    </row>
    <row r="11">
      <c r="A11" s="4" t="inlineStr">
        <is>
          <t>Allowance for doubtful accounts</t>
        </is>
      </c>
      <c r="B11" s="5" t="n">
        <v>2894</v>
      </c>
      <c r="C11" s="5" t="n">
        <v>-24</v>
      </c>
    </row>
    <row r="12">
      <c r="A12" s="4" t="inlineStr">
        <is>
          <t>Non cash lease expense</t>
        </is>
      </c>
      <c r="B12" s="5" t="n">
        <v>2172</v>
      </c>
      <c r="C12" s="5" t="n">
        <v>2130</v>
      </c>
    </row>
    <row r="13">
      <c r="A13" s="4" t="inlineStr">
        <is>
          <t>Deferred income taxes</t>
        </is>
      </c>
      <c r="B13" s="5" t="n">
        <v>42849</v>
      </c>
      <c r="C13" s="5" t="n">
        <v>49301</v>
      </c>
    </row>
    <row r="14">
      <c r="A14" s="4" t="inlineStr">
        <is>
          <t>Equivalent value of ITCs recognized on equipment financing</t>
        </is>
      </c>
      <c r="B14" s="5" t="n">
        <v>-12315</v>
      </c>
      <c r="C14" s="5" t="n">
        <v>-10605</v>
      </c>
    </row>
    <row r="15">
      <c r="A15" s="4" t="inlineStr">
        <is>
          <t>Manufactured gas plant remediation costs</t>
        </is>
      </c>
      <c r="B15" s="5" t="n">
        <v>-2592</v>
      </c>
      <c r="C15" s="5" t="n">
        <v>-12577</v>
      </c>
    </row>
    <row r="16">
      <c r="A16" s="4" t="inlineStr">
        <is>
          <t>Cost of removal - asset retirement obligations</t>
        </is>
      </c>
      <c r="B16" s="5" t="n">
        <v>-863</v>
      </c>
      <c r="C16" s="5" t="n">
        <v>-763</v>
      </c>
    </row>
    <row r="17">
      <c r="A17" s="4" t="inlineStr">
        <is>
          <t>Contributions to postemployment benefit plans</t>
        </is>
      </c>
      <c r="B17" s="5" t="n">
        <v>-493</v>
      </c>
      <c r="C17" s="5" t="n">
        <v>-2191</v>
      </c>
    </row>
    <row r="18">
      <c r="A18" s="4" t="inlineStr">
        <is>
          <t>Taxes related to stock-based compensation</t>
        </is>
      </c>
      <c r="B18" s="5" t="n">
        <v>1805</v>
      </c>
      <c r="C18" s="5" t="n">
        <v>1186</v>
      </c>
    </row>
    <row r="19">
      <c r="A19" s="3" t="inlineStr">
        <is>
          <t>Changes in:</t>
        </is>
      </c>
      <c r="B19" s="4" t="inlineStr">
        <is>
          <t xml:space="preserve"> </t>
        </is>
      </c>
      <c r="C19" s="4" t="inlineStr">
        <is>
          <t xml:space="preserve"> </t>
        </is>
      </c>
    </row>
    <row r="20">
      <c r="A20" s="4" t="inlineStr">
        <is>
          <t>Components of working capital</t>
        </is>
      </c>
      <c r="B20" s="5" t="n">
        <v>2796</v>
      </c>
      <c r="C20" s="5" t="n">
        <v>-3021</v>
      </c>
    </row>
    <row r="21">
      <c r="A21" s="4" t="inlineStr">
        <is>
          <t>Other noncurrent assets and liabilities</t>
        </is>
      </c>
      <c r="B21" s="5" t="n">
        <v>29098</v>
      </c>
      <c r="C21" s="5" t="n">
        <v>7836</v>
      </c>
    </row>
    <row r="22">
      <c r="A22" s="4" t="inlineStr">
        <is>
          <t>Cash flows from operating activities</t>
        </is>
      </c>
      <c r="B22" s="5" t="n">
        <v>414078</v>
      </c>
      <c r="C22" s="5" t="n">
        <v>338602</v>
      </c>
    </row>
    <row r="23">
      <c r="A23" s="3" t="inlineStr">
        <is>
          <t>Expenditures for:</t>
        </is>
      </c>
      <c r="B23" s="4" t="inlineStr">
        <is>
          <t xml:space="preserve"> </t>
        </is>
      </c>
      <c r="C23" s="4" t="inlineStr">
        <is>
          <t xml:space="preserve"> </t>
        </is>
      </c>
    </row>
    <row r="24">
      <c r="A24" s="4" t="inlineStr">
        <is>
          <t>Cost of removal</t>
        </is>
      </c>
      <c r="B24" s="5" t="n">
        <v>-20438</v>
      </c>
      <c r="C24" s="5" t="n">
        <v>-17436</v>
      </c>
    </row>
    <row r="25">
      <c r="A25" s="4" t="inlineStr">
        <is>
          <t>Distribution from equity investees in excess of equity in earnings</t>
        </is>
      </c>
      <c r="B25" s="5" t="n">
        <v>318</v>
      </c>
      <c r="C25" s="5" t="n">
        <v>2284</v>
      </c>
    </row>
    <row r="26">
      <c r="A26" s="4" t="inlineStr">
        <is>
          <t>Proceeds from sale of assets</t>
        </is>
      </c>
      <c r="B26" s="5" t="n">
        <v>134036</v>
      </c>
      <c r="C26" s="5" t="n">
        <v>0</v>
      </c>
    </row>
    <row r="27">
      <c r="A27" s="4" t="inlineStr">
        <is>
          <t>Cash flows used in investing activities</t>
        </is>
      </c>
      <c r="B27" s="5" t="n">
        <v>-152219</v>
      </c>
      <c r="C27" s="5" t="n">
        <v>-235018</v>
      </c>
    </row>
    <row r="28">
      <c r="A28" s="3" t="inlineStr">
        <is>
          <t>CASH FLOWS USED IN FINANCING ACTIVITIES</t>
        </is>
      </c>
      <c r="B28" s="4" t="inlineStr">
        <is>
          <t xml:space="preserve"> </t>
        </is>
      </c>
      <c r="C28" s="4" t="inlineStr">
        <is>
          <t xml:space="preserve"> </t>
        </is>
      </c>
    </row>
    <row r="29">
      <c r="A29" s="4" t="inlineStr">
        <is>
          <t>Proceeds from long-term debt</t>
        </is>
      </c>
      <c r="B29" s="5" t="n">
        <v>100000</v>
      </c>
      <c r="C29" s="5" t="n">
        <v>50000</v>
      </c>
    </row>
    <row r="30">
      <c r="A30" s="4" t="inlineStr">
        <is>
          <t>Payments of long-term debt</t>
        </is>
      </c>
      <c r="B30" s="5" t="n">
        <v>-113016</v>
      </c>
      <c r="C30" s="5" t="n">
        <v>-82790</v>
      </c>
    </row>
    <row r="31">
      <c r="A31" s="4" t="inlineStr">
        <is>
          <t>Payments of short-term debt, net</t>
        </is>
      </c>
      <c r="B31" s="5" t="n">
        <v>-129350</v>
      </c>
      <c r="C31" s="5" t="n">
        <v>-55950</v>
      </c>
    </row>
    <row r="32">
      <c r="A32" s="4" t="inlineStr">
        <is>
          <t>Proceeds from sale leaseback transactions - solar</t>
        </is>
      </c>
      <c r="B32" s="5" t="n">
        <v>25725</v>
      </c>
      <c r="C32" s="5" t="n">
        <v>24394</v>
      </c>
    </row>
    <row r="33">
      <c r="A33" s="4" t="inlineStr">
        <is>
          <t>Proceeds from sale leaseback transactions - natural gas meters</t>
        </is>
      </c>
      <c r="B33" s="5" t="n">
        <v>11714</v>
      </c>
      <c r="C33" s="5" t="n">
        <v>8814</v>
      </c>
    </row>
    <row r="34">
      <c r="A34" s="4" t="inlineStr">
        <is>
          <t>Payments of common stock dividends</t>
        </is>
      </c>
      <c r="B34" s="5" t="n">
        <v>-89761</v>
      </c>
      <c r="C34" s="5" t="n">
        <v>-82156</v>
      </c>
    </row>
    <row r="35">
      <c r="A35" s="4" t="inlineStr">
        <is>
          <t>Proceeds from waiver discount issuance of common stock</t>
        </is>
      </c>
      <c r="B35" s="5" t="n">
        <v>19910</v>
      </c>
      <c r="C35" s="5" t="n">
        <v>35838</v>
      </c>
    </row>
    <row r="36">
      <c r="A36" s="4" t="inlineStr">
        <is>
          <t>Proceeds from issuance of common stock - DRP</t>
        </is>
      </c>
      <c r="B36" s="5" t="n">
        <v>7606</v>
      </c>
      <c r="C36" s="5" t="n">
        <v>7522</v>
      </c>
    </row>
    <row r="37">
      <c r="A37" s="4" t="inlineStr">
        <is>
          <t>Tax withholding payments related to net settled stock compensation</t>
        </is>
      </c>
      <c r="B37" s="5" t="n">
        <v>-11608</v>
      </c>
      <c r="C37" s="5" t="n">
        <v>-5027</v>
      </c>
    </row>
    <row r="38">
      <c r="A38" s="4" t="inlineStr">
        <is>
          <t>Cash flows used in financing activities</t>
        </is>
      </c>
      <c r="B38" s="5" t="n">
        <v>-178780</v>
      </c>
      <c r="C38" s="5" t="n">
        <v>-99355</v>
      </c>
    </row>
    <row r="39">
      <c r="A39" s="4" t="inlineStr">
        <is>
          <t>Change in cash, cash equivalents and restricted cash</t>
        </is>
      </c>
      <c r="B39" s="5" t="n">
        <v>83079</v>
      </c>
      <c r="C39" s="5" t="n">
        <v>4229</v>
      </c>
    </row>
    <row r="40">
      <c r="A40" s="4" t="inlineStr">
        <is>
          <t>Cash, cash equivalents and restricted cash at beginning of period</t>
        </is>
      </c>
      <c r="B40" s="5" t="n">
        <v>1612</v>
      </c>
      <c r="C40" s="5" t="n">
        <v>1517</v>
      </c>
    </row>
    <row r="41">
      <c r="A41" s="4" t="inlineStr">
        <is>
          <t>Cash, cash equivalents and restricted cash at end of period</t>
        </is>
      </c>
      <c r="B41" s="5" t="n">
        <v>84691</v>
      </c>
      <c r="C41" s="5" t="n">
        <v>5746</v>
      </c>
    </row>
    <row r="42">
      <c r="A42" s="3" t="inlineStr">
        <is>
          <t>CHANGES IN COMPONENTS OF WORKING CAPITAL</t>
        </is>
      </c>
      <c r="B42" s="4" t="inlineStr">
        <is>
          <t xml:space="preserve"> </t>
        </is>
      </c>
      <c r="C42" s="4" t="inlineStr">
        <is>
          <t xml:space="preserve"> </t>
        </is>
      </c>
    </row>
    <row r="43">
      <c r="A43" s="4" t="inlineStr">
        <is>
          <t>Receivables</t>
        </is>
      </c>
      <c r="B43" s="5" t="n">
        <v>-212142</v>
      </c>
      <c r="C43" s="5" t="n">
        <v>-144321</v>
      </c>
    </row>
    <row r="44">
      <c r="A44" s="4" t="inlineStr">
        <is>
          <t>Inventories</t>
        </is>
      </c>
      <c r="B44" s="5" t="n">
        <v>95561</v>
      </c>
      <c r="C44" s="5" t="n">
        <v>115166</v>
      </c>
    </row>
    <row r="45">
      <c r="A45" s="4" t="inlineStr">
        <is>
          <t>Recovery of natural gas costs</t>
        </is>
      </c>
      <c r="B45" s="5" t="n">
        <v>9690</v>
      </c>
      <c r="C45" s="5" t="n">
        <v>-3853</v>
      </c>
    </row>
    <row r="46">
      <c r="A46" s="4" t="inlineStr">
        <is>
          <t>Natural gas purchases payable</t>
        </is>
      </c>
      <c r="B46" s="5" t="n">
        <v>52144</v>
      </c>
      <c r="C46" s="5" t="n">
        <v>13178</v>
      </c>
    </row>
    <row r="47">
      <c r="A47" s="4" t="inlineStr">
        <is>
          <t>Deferred revenue, current</t>
        </is>
      </c>
      <c r="B47" s="5" t="n">
        <v>638</v>
      </c>
      <c r="C47" s="5" t="n">
        <v>48294</v>
      </c>
    </row>
    <row r="48">
      <c r="A48" s="4" t="inlineStr">
        <is>
          <t>Accounts payable and other</t>
        </is>
      </c>
      <c r="B48" s="5" t="n">
        <v>-37264</v>
      </c>
      <c r="C48" s="5" t="n">
        <v>-15888</v>
      </c>
    </row>
    <row r="49">
      <c r="A49" s="4" t="inlineStr">
        <is>
          <t>Prepaid expenses</t>
        </is>
      </c>
      <c r="B49" s="5" t="n">
        <v>-6719</v>
      </c>
      <c r="C49" s="5" t="n">
        <v>-6350</v>
      </c>
    </row>
    <row r="50">
      <c r="A50" s="4" t="inlineStr">
        <is>
          <t>Prepaid and accrued taxes</t>
        </is>
      </c>
      <c r="B50" s="5" t="n">
        <v>90350</v>
      </c>
      <c r="C50" s="5" t="n">
        <v>30705</v>
      </c>
    </row>
    <row r="51">
      <c r="A51" s="4" t="inlineStr">
        <is>
          <t>Restricted broker margin accounts</t>
        </is>
      </c>
      <c r="B51" s="5" t="n">
        <v>28188</v>
      </c>
      <c r="C51" s="5" t="n">
        <v>-15015</v>
      </c>
    </row>
    <row r="52">
      <c r="A52" s="4" t="inlineStr">
        <is>
          <t>Customers' credit balances and deposits</t>
        </is>
      </c>
      <c r="B52" s="5" t="n">
        <v>-15746</v>
      </c>
      <c r="C52" s="5" t="n">
        <v>-20032</v>
      </c>
    </row>
    <row r="53">
      <c r="A53" s="4" t="inlineStr">
        <is>
          <t>Other current assets and liabilities</t>
        </is>
      </c>
      <c r="B53" s="5" t="n">
        <v>-1904</v>
      </c>
      <c r="C53" s="5" t="n">
        <v>-4905</v>
      </c>
    </row>
    <row r="54">
      <c r="A54" s="4" t="inlineStr">
        <is>
          <t>Total</t>
        </is>
      </c>
      <c r="B54" s="5" t="n">
        <v>2796</v>
      </c>
      <c r="C54" s="5" t="n">
        <v>-3021</v>
      </c>
    </row>
    <row r="55">
      <c r="A55" s="3" t="inlineStr">
        <is>
          <t>Cash paid for:</t>
        </is>
      </c>
      <c r="B55" s="4" t="inlineStr">
        <is>
          <t xml:space="preserve"> </t>
        </is>
      </c>
      <c r="C55" s="4" t="inlineStr">
        <is>
          <t xml:space="preserve"> </t>
        </is>
      </c>
    </row>
    <row r="56">
      <c r="A56" s="4" t="inlineStr">
        <is>
          <t>Interest (net of amounts capitalized)</t>
        </is>
      </c>
      <c r="B56" s="5" t="n">
        <v>64947</v>
      </c>
      <c r="C56" s="5" t="n">
        <v>60256</v>
      </c>
    </row>
    <row r="57">
      <c r="A57" s="4" t="inlineStr">
        <is>
          <t>Income taxes</t>
        </is>
      </c>
      <c r="B57" s="5" t="n">
        <v>6721</v>
      </c>
      <c r="C57" s="5" t="n">
        <v>6699</v>
      </c>
    </row>
    <row r="58">
      <c r="A58" s="4" t="inlineStr">
        <is>
          <t>Accrued capital expenditures</t>
        </is>
      </c>
      <c r="B58" s="5" t="n">
        <v>18907</v>
      </c>
      <c r="C58" s="5" t="n">
        <v>17513</v>
      </c>
    </row>
    <row r="59">
      <c r="A59" s="4" t="inlineStr">
        <is>
          <t>Utility plant</t>
        </is>
      </c>
      <c r="B59" s="4" t="inlineStr">
        <is>
          <t xml:space="preserve"> </t>
        </is>
      </c>
      <c r="C59" s="4" t="inlineStr">
        <is>
          <t xml:space="preserve"> </t>
        </is>
      </c>
    </row>
    <row r="60">
      <c r="A60" s="3" t="inlineStr">
        <is>
          <t>Expenditures for:</t>
        </is>
      </c>
      <c r="B60" s="4" t="inlineStr">
        <is>
          <t xml:space="preserve"> </t>
        </is>
      </c>
      <c r="C60" s="4" t="inlineStr">
        <is>
          <t xml:space="preserve"> </t>
        </is>
      </c>
    </row>
    <row r="61">
      <c r="A61" s="4" t="inlineStr">
        <is>
          <t>Payments to acquire PP&amp;E</t>
        </is>
      </c>
      <c r="B61" s="5" t="n">
        <v>-183099</v>
      </c>
      <c r="C61" s="5" t="n">
        <v>-160937</v>
      </c>
    </row>
    <row r="62">
      <c r="A62" s="4" t="inlineStr">
        <is>
          <t>Solar equipment</t>
        </is>
      </c>
      <c r="B62" s="4" t="inlineStr">
        <is>
          <t xml:space="preserve"> </t>
        </is>
      </c>
      <c r="C62" s="4" t="inlineStr">
        <is>
          <t xml:space="preserve"> </t>
        </is>
      </c>
    </row>
    <row r="63">
      <c r="A63" s="3" t="inlineStr">
        <is>
          <t>Expenditures for:</t>
        </is>
      </c>
      <c r="B63" s="4" t="inlineStr">
        <is>
          <t xml:space="preserve"> </t>
        </is>
      </c>
      <c r="C63" s="4" t="inlineStr">
        <is>
          <t xml:space="preserve"> </t>
        </is>
      </c>
    </row>
    <row r="64">
      <c r="A64" s="4" t="inlineStr">
        <is>
          <t>Payments to acquire PP&amp;E</t>
        </is>
      </c>
      <c r="B64" s="5" t="n">
        <v>-68702</v>
      </c>
      <c r="C64" s="5" t="n">
        <v>-37083</v>
      </c>
    </row>
    <row r="65">
      <c r="A65" s="4" t="inlineStr">
        <is>
          <t>Storage and Transportation and other</t>
        </is>
      </c>
      <c r="B65" s="4" t="inlineStr">
        <is>
          <t xml:space="preserve"> </t>
        </is>
      </c>
      <c r="C65" s="4" t="inlineStr">
        <is>
          <t xml:space="preserve"> </t>
        </is>
      </c>
    </row>
    <row r="66">
      <c r="A66" s="3" t="inlineStr">
        <is>
          <t>Expenditures for:</t>
        </is>
      </c>
      <c r="B66" s="4" t="inlineStr">
        <is>
          <t xml:space="preserve"> </t>
        </is>
      </c>
      <c r="C66" s="4" t="inlineStr">
        <is>
          <t xml:space="preserve"> </t>
        </is>
      </c>
    </row>
    <row r="67">
      <c r="A67" s="4" t="inlineStr">
        <is>
          <t>Payments to acquire PP&amp;E</t>
        </is>
      </c>
      <c r="B67" s="6" t="n">
        <v>-14334</v>
      </c>
      <c r="C67" s="6" t="n">
        <v>-2184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TIMING OF REVENUE RECOGNITION - BALANCE SHEET (Details) - USD ($) $ in Thousands</t>
        </is>
      </c>
      <c r="B1" s="2" t="inlineStr">
        <is>
          <t>Mar. 31, 2025</t>
        </is>
      </c>
      <c r="C1" s="2" t="inlineStr">
        <is>
          <t>Sep. 30, 2024</t>
        </is>
      </c>
      <c r="D1" s="2" t="inlineStr">
        <is>
          <t>Mar. 31, 2024</t>
        </is>
      </c>
      <c r="E1" s="2" t="inlineStr">
        <is>
          <t>Sep. 30, 2023</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Billed</t>
        </is>
      </c>
      <c r="B3" s="6" t="n">
        <v>263251</v>
      </c>
      <c r="C3" s="6" t="n">
        <v>105531</v>
      </c>
      <c r="D3" s="4" t="inlineStr">
        <is>
          <t xml:space="preserve"> </t>
        </is>
      </c>
      <c r="E3" s="4" t="inlineStr">
        <is>
          <t xml:space="preserve"> </t>
        </is>
      </c>
    </row>
    <row r="4">
      <c r="A4" s="4" t="inlineStr">
        <is>
          <t>Unbilled</t>
        </is>
      </c>
      <c r="B4" s="5" t="n">
        <v>73625</v>
      </c>
      <c r="C4" s="5" t="n">
        <v>20094</v>
      </c>
      <c r="D4" s="4" t="inlineStr">
        <is>
          <t xml:space="preserve"> </t>
        </is>
      </c>
      <c r="E4" s="4" t="inlineStr">
        <is>
          <t xml:space="preserve"> </t>
        </is>
      </c>
    </row>
    <row r="5">
      <c r="A5" s="4" t="inlineStr">
        <is>
          <t>Customers' credit balances and deposits</t>
        </is>
      </c>
      <c r="B5" s="5" t="n">
        <v>-22849</v>
      </c>
      <c r="C5" s="5" t="n">
        <v>-38595</v>
      </c>
      <c r="D5" s="6" t="n">
        <v>-24878</v>
      </c>
      <c r="E5" s="6" t="n">
        <v>-44910</v>
      </c>
    </row>
    <row r="6">
      <c r="A6" s="4" t="inlineStr">
        <is>
          <t>Total</t>
        </is>
      </c>
      <c r="B6" s="5" t="n">
        <v>314027</v>
      </c>
      <c r="C6" s="5" t="n">
        <v>87030</v>
      </c>
      <c r="D6" s="4" t="inlineStr">
        <is>
          <t xml:space="preserve"> </t>
        </is>
      </c>
      <c r="E6" s="4" t="inlineStr">
        <is>
          <t xml:space="preserve"> </t>
        </is>
      </c>
    </row>
    <row r="7">
      <c r="A7" s="4" t="inlineStr">
        <is>
          <t>Operating Segments | NJNG</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Billed</t>
        </is>
      </c>
      <c r="B9" s="5" t="n">
        <v>212238</v>
      </c>
      <c r="C9" s="5" t="n">
        <v>51613</v>
      </c>
      <c r="D9" s="4" t="inlineStr">
        <is>
          <t xml:space="preserve"> </t>
        </is>
      </c>
      <c r="E9" s="4" t="inlineStr">
        <is>
          <t xml:space="preserve"> </t>
        </is>
      </c>
    </row>
    <row r="10">
      <c r="A10" s="4" t="inlineStr">
        <is>
          <t>Unbilled</t>
        </is>
      </c>
      <c r="B10" s="5" t="n">
        <v>69556</v>
      </c>
      <c r="C10" s="5" t="n">
        <v>11839</v>
      </c>
      <c r="D10" s="4" t="inlineStr">
        <is>
          <t xml:space="preserve"> </t>
        </is>
      </c>
      <c r="E10" s="4" t="inlineStr">
        <is>
          <t xml:space="preserve"> </t>
        </is>
      </c>
    </row>
    <row r="11">
      <c r="A11" s="4" t="inlineStr">
        <is>
          <t>Customers' credit balances and deposits</t>
        </is>
      </c>
      <c r="B11" s="5" t="n">
        <v>-22821</v>
      </c>
      <c r="C11" s="5" t="n">
        <v>-38572</v>
      </c>
      <c r="D11" s="4" t="inlineStr">
        <is>
          <t xml:space="preserve"> </t>
        </is>
      </c>
      <c r="E11" s="4" t="inlineStr">
        <is>
          <t xml:space="preserve"> </t>
        </is>
      </c>
    </row>
    <row r="12">
      <c r="A12" s="4" t="inlineStr">
        <is>
          <t>Total</t>
        </is>
      </c>
      <c r="B12" s="5" t="n">
        <v>258973</v>
      </c>
      <c r="C12" s="5" t="n">
        <v>24880</v>
      </c>
      <c r="D12" s="4" t="inlineStr">
        <is>
          <t xml:space="preserve"> </t>
        </is>
      </c>
      <c r="E12" s="4" t="inlineStr">
        <is>
          <t xml:space="preserve"> </t>
        </is>
      </c>
    </row>
    <row r="13">
      <c r="A13" s="4" t="inlineStr">
        <is>
          <t>Operating Segments | CEV</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Billed</t>
        </is>
      </c>
      <c r="B15" s="5" t="n">
        <v>9124</v>
      </c>
      <c r="C15" s="5" t="n">
        <v>8441</v>
      </c>
      <c r="D15" s="4" t="inlineStr">
        <is>
          <t xml:space="preserve"> </t>
        </is>
      </c>
      <c r="E15" s="4" t="inlineStr">
        <is>
          <t xml:space="preserve"> </t>
        </is>
      </c>
    </row>
    <row r="16">
      <c r="A16" s="4" t="inlineStr">
        <is>
          <t>Unbilled</t>
        </is>
      </c>
      <c r="B16" s="5" t="n">
        <v>4069</v>
      </c>
      <c r="C16" s="5" t="n">
        <v>8255</v>
      </c>
      <c r="D16" s="4" t="inlineStr">
        <is>
          <t xml:space="preserve"> </t>
        </is>
      </c>
      <c r="E16" s="4" t="inlineStr">
        <is>
          <t xml:space="preserve"> </t>
        </is>
      </c>
    </row>
    <row r="17">
      <c r="A17" s="4" t="inlineStr">
        <is>
          <t>Customers' credit balances and deposits</t>
        </is>
      </c>
      <c r="B17" s="5" t="n">
        <v>0</v>
      </c>
      <c r="C17" s="5" t="n">
        <v>0</v>
      </c>
      <c r="D17" s="4" t="inlineStr">
        <is>
          <t xml:space="preserve"> </t>
        </is>
      </c>
      <c r="E17" s="4" t="inlineStr">
        <is>
          <t xml:space="preserve"> </t>
        </is>
      </c>
    </row>
    <row r="18">
      <c r="A18" s="4" t="inlineStr">
        <is>
          <t>Total</t>
        </is>
      </c>
      <c r="B18" s="5" t="n">
        <v>13193</v>
      </c>
      <c r="C18" s="5" t="n">
        <v>16696</v>
      </c>
      <c r="D18" s="4" t="inlineStr">
        <is>
          <t xml:space="preserve"> </t>
        </is>
      </c>
      <c r="E18" s="4" t="inlineStr">
        <is>
          <t xml:space="preserve"> </t>
        </is>
      </c>
    </row>
    <row r="19">
      <c r="A19" s="4" t="inlineStr">
        <is>
          <t>Operating Segments | 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Billed</t>
        </is>
      </c>
      <c r="B21" s="5" t="n">
        <v>31875</v>
      </c>
      <c r="C21" s="5" t="n">
        <v>34002</v>
      </c>
      <c r="D21" s="4" t="inlineStr">
        <is>
          <t xml:space="preserve"> </t>
        </is>
      </c>
      <c r="E21" s="4" t="inlineStr">
        <is>
          <t xml:space="preserve"> </t>
        </is>
      </c>
    </row>
    <row r="22">
      <c r="A22" s="4" t="inlineStr">
        <is>
          <t>Unbilled</t>
        </is>
      </c>
      <c r="B22" s="5" t="n">
        <v>0</v>
      </c>
      <c r="C22" s="5" t="n">
        <v>0</v>
      </c>
      <c r="D22" s="4" t="inlineStr">
        <is>
          <t xml:space="preserve"> </t>
        </is>
      </c>
      <c r="E22" s="4" t="inlineStr">
        <is>
          <t xml:space="preserve"> </t>
        </is>
      </c>
    </row>
    <row r="23">
      <c r="A23" s="4" t="inlineStr">
        <is>
          <t>Customers' credit balances and deposits</t>
        </is>
      </c>
      <c r="B23" s="5" t="n">
        <v>0</v>
      </c>
      <c r="C23" s="5" t="n">
        <v>0</v>
      </c>
      <c r="D23" s="4" t="inlineStr">
        <is>
          <t xml:space="preserve"> </t>
        </is>
      </c>
      <c r="E23" s="4" t="inlineStr">
        <is>
          <t xml:space="preserve"> </t>
        </is>
      </c>
    </row>
    <row r="24">
      <c r="A24" s="4" t="inlineStr">
        <is>
          <t>Total</t>
        </is>
      </c>
      <c r="B24" s="5" t="n">
        <v>31875</v>
      </c>
      <c r="C24" s="5" t="n">
        <v>34002</v>
      </c>
      <c r="D24" s="4" t="inlineStr">
        <is>
          <t xml:space="preserve"> </t>
        </is>
      </c>
      <c r="E24" s="4" t="inlineStr">
        <is>
          <t xml:space="preserve"> </t>
        </is>
      </c>
    </row>
    <row r="25">
      <c r="A25" s="4" t="inlineStr">
        <is>
          <t>Operating Segments | S&amp;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Billed</t>
        </is>
      </c>
      <c r="B27" s="5" t="n">
        <v>8231</v>
      </c>
      <c r="C27" s="5" t="n">
        <v>8598</v>
      </c>
      <c r="D27" s="4" t="inlineStr">
        <is>
          <t xml:space="preserve"> </t>
        </is>
      </c>
      <c r="E27" s="4" t="inlineStr">
        <is>
          <t xml:space="preserve"> </t>
        </is>
      </c>
    </row>
    <row r="28">
      <c r="A28" s="4" t="inlineStr">
        <is>
          <t>Unbilled</t>
        </is>
      </c>
      <c r="B28" s="5" t="n">
        <v>0</v>
      </c>
      <c r="C28" s="5" t="n">
        <v>0</v>
      </c>
      <c r="D28" s="4" t="inlineStr">
        <is>
          <t xml:space="preserve"> </t>
        </is>
      </c>
      <c r="E28" s="4" t="inlineStr">
        <is>
          <t xml:space="preserve"> </t>
        </is>
      </c>
    </row>
    <row r="29">
      <c r="A29" s="4" t="inlineStr">
        <is>
          <t>Customers' credit balances and deposits</t>
        </is>
      </c>
      <c r="B29" s="5" t="n">
        <v>-28</v>
      </c>
      <c r="C29" s="5" t="n">
        <v>-23</v>
      </c>
      <c r="D29" s="4" t="inlineStr">
        <is>
          <t xml:space="preserve"> </t>
        </is>
      </c>
      <c r="E29" s="4" t="inlineStr">
        <is>
          <t xml:space="preserve"> </t>
        </is>
      </c>
    </row>
    <row r="30">
      <c r="A30" s="4" t="inlineStr">
        <is>
          <t>Total</t>
        </is>
      </c>
      <c r="B30" s="5" t="n">
        <v>8203</v>
      </c>
      <c r="C30" s="5" t="n">
        <v>8575</v>
      </c>
      <c r="D30" s="4" t="inlineStr">
        <is>
          <t xml:space="preserve"> </t>
        </is>
      </c>
      <c r="E30" s="4" t="inlineStr">
        <is>
          <t xml:space="preserve"> </t>
        </is>
      </c>
    </row>
    <row r="31">
      <c r="A31" s="4" t="inlineStr">
        <is>
          <t>Corporate, Non-Segment</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Billed</t>
        </is>
      </c>
      <c r="B33" s="5" t="n">
        <v>1783</v>
      </c>
      <c r="C33" s="5" t="n">
        <v>2877</v>
      </c>
      <c r="D33" s="4" t="inlineStr">
        <is>
          <t xml:space="preserve"> </t>
        </is>
      </c>
      <c r="E33" s="4" t="inlineStr">
        <is>
          <t xml:space="preserve"> </t>
        </is>
      </c>
    </row>
    <row r="34">
      <c r="A34" s="4" t="inlineStr">
        <is>
          <t>Unbilled</t>
        </is>
      </c>
      <c r="B34" s="5" t="n">
        <v>0</v>
      </c>
      <c r="C34" s="5" t="n">
        <v>0</v>
      </c>
      <c r="D34" s="4" t="inlineStr">
        <is>
          <t xml:space="preserve"> </t>
        </is>
      </c>
      <c r="E34" s="4" t="inlineStr">
        <is>
          <t xml:space="preserve"> </t>
        </is>
      </c>
    </row>
    <row r="35">
      <c r="A35" s="4" t="inlineStr">
        <is>
          <t>Customers' credit balances and deposits</t>
        </is>
      </c>
      <c r="B35" s="5" t="n">
        <v>0</v>
      </c>
      <c r="C35" s="5" t="n">
        <v>0</v>
      </c>
      <c r="D35" s="4" t="inlineStr">
        <is>
          <t xml:space="preserve"> </t>
        </is>
      </c>
      <c r="E35" s="4" t="inlineStr">
        <is>
          <t xml:space="preserve"> </t>
        </is>
      </c>
    </row>
    <row r="36">
      <c r="A36" s="4" t="inlineStr">
        <is>
          <t>Total</t>
        </is>
      </c>
      <c r="B36" s="6" t="n">
        <v>1783</v>
      </c>
      <c r="C36" s="6" t="n">
        <v>2877</v>
      </c>
      <c r="D36" s="4" t="inlineStr">
        <is>
          <t xml:space="preserve"> </t>
        </is>
      </c>
      <c r="E3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REGULATION - ADDITIONAL INFORMATION (Details) - USD ($) $ in Millions</t>
        </is>
      </c>
      <c r="G1" s="2" t="inlineStr">
        <is>
          <t>6 Months Ended</t>
        </is>
      </c>
    </row>
    <row r="2">
      <c r="B2" s="2" t="inlineStr">
        <is>
          <t>Apr. 23, 2025</t>
        </is>
      </c>
      <c r="C2" s="2" t="inlineStr">
        <is>
          <t>Dec. 18, 2024</t>
        </is>
      </c>
      <c r="D2" s="2" t="inlineStr">
        <is>
          <t>Dec. 17, 2024</t>
        </is>
      </c>
      <c r="E2" s="2" t="inlineStr">
        <is>
          <t>Nov. 21, 2024</t>
        </is>
      </c>
      <c r="F2" s="2" t="inlineStr">
        <is>
          <t>Oct. 30, 2024</t>
        </is>
      </c>
      <c r="G2" s="2" t="inlineStr">
        <is>
          <t>Mar. 31, 2025</t>
        </is>
      </c>
    </row>
    <row r="3">
      <c r="A3" s="3" t="inlineStr">
        <is>
          <t>Schedule of Regulatory Fil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recoveries</t>
        </is>
      </c>
      <c r="B4" s="4" t="inlineStr">
        <is>
          <t xml:space="preserve"> </t>
        </is>
      </c>
      <c r="C4" s="4" t="inlineStr">
        <is>
          <t xml:space="preserve"> </t>
        </is>
      </c>
      <c r="D4" s="4" t="inlineStr">
        <is>
          <t xml:space="preserve"> </t>
        </is>
      </c>
      <c r="E4" s="4" t="inlineStr">
        <is>
          <t xml:space="preserve"> </t>
        </is>
      </c>
      <c r="F4" s="8" t="n">
        <v>12.3</v>
      </c>
      <c r="G4" s="4" t="inlineStr">
        <is>
          <t xml:space="preserve"> </t>
        </is>
      </c>
    </row>
    <row r="5">
      <c r="A5" s="4" t="inlineStr">
        <is>
          <t>Base Rate Stipu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Regulatory Fil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st of capital, percentage</t>
        </is>
      </c>
      <c r="B7" s="4" t="inlineStr">
        <is>
          <t xml:space="preserve"> </t>
        </is>
      </c>
      <c r="C7" s="4" t="inlineStr">
        <is>
          <t xml:space="preserve"> </t>
        </is>
      </c>
      <c r="D7" s="4" t="inlineStr">
        <is>
          <t xml:space="preserve"> </t>
        </is>
      </c>
      <c r="E7" s="10" t="n">
        <v>0.0708</v>
      </c>
      <c r="F7" s="4" t="inlineStr">
        <is>
          <t xml:space="preserve"> </t>
        </is>
      </c>
      <c r="G7" s="10" t="n">
        <v>0.0708</v>
      </c>
    </row>
    <row r="8">
      <c r="A8" s="4" t="inlineStr">
        <is>
          <t>Approved return on equity, percentage</t>
        </is>
      </c>
      <c r="B8" s="4" t="inlineStr">
        <is>
          <t xml:space="preserve"> </t>
        </is>
      </c>
      <c r="C8" s="4" t="inlineStr">
        <is>
          <t xml:space="preserve"> </t>
        </is>
      </c>
      <c r="D8" s="4" t="inlineStr">
        <is>
          <t xml:space="preserve"> </t>
        </is>
      </c>
      <c r="E8" s="10" t="n">
        <v>0.096</v>
      </c>
      <c r="F8" s="4" t="inlineStr">
        <is>
          <t xml:space="preserve"> </t>
        </is>
      </c>
      <c r="G8" s="4" t="inlineStr">
        <is>
          <t xml:space="preserve"> </t>
        </is>
      </c>
    </row>
    <row r="9">
      <c r="A9" s="4" t="inlineStr">
        <is>
          <t>BPU</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Regulatory Fil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pproved return on equity, percentage</t>
        </is>
      </c>
      <c r="B11" s="4" t="inlineStr">
        <is>
          <t xml:space="preserve"> </t>
        </is>
      </c>
      <c r="C11" s="4" t="inlineStr">
        <is>
          <t xml:space="preserve"> </t>
        </is>
      </c>
      <c r="D11" s="4" t="inlineStr">
        <is>
          <t xml:space="preserve"> </t>
        </is>
      </c>
      <c r="E11" s="4" t="inlineStr">
        <is>
          <t xml:space="preserve"> </t>
        </is>
      </c>
      <c r="F11" s="4" t="inlineStr">
        <is>
          <t xml:space="preserve"> </t>
        </is>
      </c>
      <c r="G11" s="10" t="n">
        <v>0.096</v>
      </c>
    </row>
    <row r="12">
      <c r="A12" s="4" t="inlineStr">
        <is>
          <t>Total amount</t>
        </is>
      </c>
      <c r="B12" s="4" t="inlineStr">
        <is>
          <t xml:space="preserve"> </t>
        </is>
      </c>
      <c r="C12" s="4" t="inlineStr">
        <is>
          <t xml:space="preserve"> </t>
        </is>
      </c>
      <c r="D12" s="4" t="inlineStr">
        <is>
          <t xml:space="preserve"> </t>
        </is>
      </c>
      <c r="E12" s="4" t="inlineStr">
        <is>
          <t xml:space="preserve"> </t>
        </is>
      </c>
      <c r="F12" s="11" t="n">
        <v>385.6</v>
      </c>
      <c r="G12" s="4" t="inlineStr">
        <is>
          <t xml:space="preserve"> </t>
        </is>
      </c>
    </row>
    <row r="13">
      <c r="A13" s="4" t="inlineStr">
        <is>
          <t>Approved equity capital structure, percentage</t>
        </is>
      </c>
      <c r="B13" s="4" t="inlineStr">
        <is>
          <t xml:space="preserve"> </t>
        </is>
      </c>
      <c r="C13" s="4" t="inlineStr">
        <is>
          <t xml:space="preserve"> </t>
        </is>
      </c>
      <c r="D13" s="4" t="inlineStr">
        <is>
          <t xml:space="preserve"> </t>
        </is>
      </c>
      <c r="E13" s="9" t="n">
        <v>0.54</v>
      </c>
      <c r="F13" s="4" t="inlineStr">
        <is>
          <t xml:space="preserve"> </t>
        </is>
      </c>
      <c r="G13" s="4" t="inlineStr">
        <is>
          <t xml:space="preserve"> </t>
        </is>
      </c>
    </row>
    <row r="14">
      <c r="A14" s="4" t="inlineStr">
        <is>
          <t>Public utilities, approved depreciation rate, percentage</t>
        </is>
      </c>
      <c r="B14" s="4" t="inlineStr">
        <is>
          <t xml:space="preserve"> </t>
        </is>
      </c>
      <c r="C14" s="4" t="inlineStr">
        <is>
          <t xml:space="preserve"> </t>
        </is>
      </c>
      <c r="D14" s="4" t="inlineStr">
        <is>
          <t xml:space="preserve"> </t>
        </is>
      </c>
      <c r="E14" s="10" t="n">
        <v>0.0321</v>
      </c>
      <c r="F14" s="4" t="inlineStr">
        <is>
          <t xml:space="preserve"> </t>
        </is>
      </c>
      <c r="G14" s="4" t="inlineStr">
        <is>
          <t xml:space="preserve"> </t>
        </is>
      </c>
    </row>
    <row r="15">
      <c r="A15" s="4" t="inlineStr">
        <is>
          <t>BPU | NJ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Regulatory Fil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roved rate increase (decrease), amount</t>
        </is>
      </c>
      <c r="B17" s="4" t="inlineStr">
        <is>
          <t xml:space="preserve"> </t>
        </is>
      </c>
      <c r="C17" s="4" t="inlineStr">
        <is>
          <t xml:space="preserve"> </t>
        </is>
      </c>
      <c r="D17" s="4" t="inlineStr">
        <is>
          <t xml:space="preserve"> </t>
        </is>
      </c>
      <c r="E17" s="6" t="n">
        <v>157</v>
      </c>
      <c r="F17" s="4" t="inlineStr">
        <is>
          <t xml:space="preserve"> </t>
        </is>
      </c>
      <c r="G17" s="4" t="inlineStr">
        <is>
          <t xml:space="preserve"> </t>
        </is>
      </c>
    </row>
    <row r="18">
      <c r="A18" s="4" t="inlineStr">
        <is>
          <t>Investment</t>
        </is>
      </c>
      <c r="B18" s="4" t="inlineStr">
        <is>
          <t xml:space="preserve"> </t>
        </is>
      </c>
      <c r="C18" s="4" t="inlineStr">
        <is>
          <t xml:space="preserve"> </t>
        </is>
      </c>
      <c r="D18" s="6" t="n">
        <v>700</v>
      </c>
      <c r="E18" s="4" t="inlineStr">
        <is>
          <t xml:space="preserve"> </t>
        </is>
      </c>
      <c r="F18" s="4" t="inlineStr">
        <is>
          <t xml:space="preserve"> </t>
        </is>
      </c>
      <c r="G18" s="4" t="inlineStr">
        <is>
          <t xml:space="preserve"> </t>
        </is>
      </c>
    </row>
    <row r="19">
      <c r="A19" s="4" t="inlineStr">
        <is>
          <t>Program term</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SAVEGRE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gulatory Fil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investments approved by the BPU</t>
        </is>
      </c>
      <c r="B22" s="4" t="inlineStr">
        <is>
          <t xml:space="preserve"> </t>
        </is>
      </c>
      <c r="C22" s="8" t="n">
        <v>3.1</v>
      </c>
      <c r="D22" s="4" t="inlineStr">
        <is>
          <t xml:space="preserve"> </t>
        </is>
      </c>
      <c r="E22" s="4" t="inlineStr">
        <is>
          <t xml:space="preserve"> </t>
        </is>
      </c>
      <c r="F22" s="5" t="n">
        <v>205</v>
      </c>
      <c r="G22" s="4" t="inlineStr">
        <is>
          <t xml:space="preserve"> </t>
        </is>
      </c>
    </row>
    <row r="23">
      <c r="A23" s="4" t="inlineStr">
        <is>
          <t>Financing options</t>
        </is>
      </c>
      <c r="B23" s="4" t="inlineStr">
        <is>
          <t xml:space="preserve"> </t>
        </is>
      </c>
      <c r="C23" s="4" t="inlineStr">
        <is>
          <t xml:space="preserve"> </t>
        </is>
      </c>
      <c r="D23" s="4" t="inlineStr">
        <is>
          <t xml:space="preserve"> </t>
        </is>
      </c>
      <c r="E23" s="4" t="inlineStr">
        <is>
          <t xml:space="preserve"> </t>
        </is>
      </c>
      <c r="F23" s="11" t="n">
        <v>160.5</v>
      </c>
      <c r="G23" s="4" t="inlineStr">
        <is>
          <t xml:space="preserve"> </t>
        </is>
      </c>
    </row>
    <row r="24">
      <c r="A24" s="4" t="inlineStr">
        <is>
          <t>Operations and maintenance expense</t>
        </is>
      </c>
      <c r="B24" s="4" t="inlineStr">
        <is>
          <t xml:space="preserve"> </t>
        </is>
      </c>
      <c r="C24" s="4" t="inlineStr">
        <is>
          <t xml:space="preserve"> </t>
        </is>
      </c>
      <c r="D24" s="4" t="inlineStr">
        <is>
          <t xml:space="preserve"> </t>
        </is>
      </c>
      <c r="E24" s="4" t="inlineStr">
        <is>
          <t xml:space="preserve"> </t>
        </is>
      </c>
      <c r="F24" s="8" t="n">
        <v>20.1</v>
      </c>
      <c r="G24" s="4" t="inlineStr">
        <is>
          <t xml:space="preserve"> </t>
        </is>
      </c>
    </row>
    <row r="25">
      <c r="A25" s="4" t="inlineStr">
        <is>
          <t>RAC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Regulatory Fil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pproved rate increase (decrease), amount</t>
        </is>
      </c>
      <c r="B27" s="8" t="n">
        <v>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JCEP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Regulatory Fil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pproved rate increase (decrease), amount</t>
        </is>
      </c>
      <c r="B30" s="8" t="n">
        <v>1.6</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REGULATORY ASSETS AND LIABILITIES (Details) - USD ($) $ in Thousands</t>
        </is>
      </c>
      <c r="B1" s="2" t="inlineStr">
        <is>
          <t>Mar. 31, 2025</t>
        </is>
      </c>
      <c r="C1" s="2" t="inlineStr">
        <is>
          <t>Sep. 30, 2024</t>
        </is>
      </c>
    </row>
    <row r="2">
      <c r="A2" s="3" t="inlineStr">
        <is>
          <t>Regulatory Assets and Liabilities [Line Items]</t>
        </is>
      </c>
      <c r="B2" s="4" t="inlineStr">
        <is>
          <t xml:space="preserve"> </t>
        </is>
      </c>
      <c r="C2" s="4" t="inlineStr">
        <is>
          <t xml:space="preserve"> </t>
        </is>
      </c>
    </row>
    <row r="3">
      <c r="A3" s="4" t="inlineStr">
        <is>
          <t>Regulatory assets-current</t>
        </is>
      </c>
      <c r="B3" s="6" t="n">
        <v>34839</v>
      </c>
      <c r="C3" s="6" t="n">
        <v>73070</v>
      </c>
    </row>
    <row r="4">
      <c r="A4" s="4" t="inlineStr">
        <is>
          <t>Regulatory assets-noncurrent</t>
        </is>
      </c>
      <c r="B4" s="5" t="n">
        <v>602622</v>
      </c>
      <c r="C4" s="5" t="n">
        <v>609192</v>
      </c>
    </row>
    <row r="5">
      <c r="A5" s="4" t="inlineStr">
        <is>
          <t>Regulatory liability-current</t>
        </is>
      </c>
      <c r="B5" s="5" t="n">
        <v>53208</v>
      </c>
      <c r="C5" s="5" t="n">
        <v>32981</v>
      </c>
    </row>
    <row r="6">
      <c r="A6" s="4" t="inlineStr">
        <is>
          <t>Regulatory liabilities-noncurrent</t>
        </is>
      </c>
      <c r="B6" s="5" t="n">
        <v>173246</v>
      </c>
      <c r="C6" s="5" t="n">
        <v>175847</v>
      </c>
    </row>
    <row r="7">
      <c r="A7" s="4" t="inlineStr">
        <is>
          <t>Expended, net of recoveries</t>
        </is>
      </c>
      <c r="B7" s="4" t="inlineStr">
        <is>
          <t xml:space="preserve"> </t>
        </is>
      </c>
      <c r="C7" s="4" t="inlineStr">
        <is>
          <t xml:space="preserve"> </t>
        </is>
      </c>
    </row>
    <row r="8">
      <c r="A8" s="3" t="inlineStr">
        <is>
          <t>Regulatory Assets and Liabilities [Line Items]</t>
        </is>
      </c>
      <c r="B8" s="4" t="inlineStr">
        <is>
          <t xml:space="preserve"> </t>
        </is>
      </c>
      <c r="C8" s="4" t="inlineStr">
        <is>
          <t xml:space="preserve"> </t>
        </is>
      </c>
    </row>
    <row r="9">
      <c r="A9" s="4" t="inlineStr">
        <is>
          <t>Regulatory assets-noncurrent</t>
        </is>
      </c>
      <c r="B9" s="5" t="n">
        <v>67900</v>
      </c>
      <c r="C9" s="4" t="inlineStr">
        <is>
          <t xml:space="preserve"> </t>
        </is>
      </c>
    </row>
    <row r="10">
      <c r="A10" s="4" t="inlineStr">
        <is>
          <t>NJNG</t>
        </is>
      </c>
      <c r="B10" s="4" t="inlineStr">
        <is>
          <t xml:space="preserve"> </t>
        </is>
      </c>
      <c r="C10" s="4" t="inlineStr">
        <is>
          <t xml:space="preserve"> </t>
        </is>
      </c>
    </row>
    <row r="11">
      <c r="A11" s="3" t="inlineStr">
        <is>
          <t>Regulatory Assets and Liabilities [Line Items]</t>
        </is>
      </c>
      <c r="B11" s="4" t="inlineStr">
        <is>
          <t xml:space="preserve"> </t>
        </is>
      </c>
      <c r="C11" s="4" t="inlineStr">
        <is>
          <t xml:space="preserve"> </t>
        </is>
      </c>
    </row>
    <row r="12">
      <c r="A12" s="4" t="inlineStr">
        <is>
          <t>Regulatory assets-current</t>
        </is>
      </c>
      <c r="B12" s="5" t="n">
        <v>34839</v>
      </c>
      <c r="C12" s="5" t="n">
        <v>73070</v>
      </c>
    </row>
    <row r="13">
      <c r="A13" s="4" t="inlineStr">
        <is>
          <t>Regulatory assets-noncurrent</t>
        </is>
      </c>
      <c r="B13" s="5" t="n">
        <v>597591</v>
      </c>
      <c r="C13" s="5" t="n">
        <v>604097</v>
      </c>
    </row>
    <row r="14">
      <c r="A14" s="4" t="inlineStr">
        <is>
          <t>Regulatory liability-current</t>
        </is>
      </c>
      <c r="B14" s="5" t="n">
        <v>52312</v>
      </c>
      <c r="C14" s="5" t="n">
        <v>32457</v>
      </c>
    </row>
    <row r="15">
      <c r="A15" s="4" t="inlineStr">
        <is>
          <t>Regulatory liabilities-noncurrent</t>
        </is>
      </c>
      <c r="B15" s="5" t="n">
        <v>173246</v>
      </c>
      <c r="C15" s="5" t="n">
        <v>175847</v>
      </c>
    </row>
    <row r="16">
      <c r="A16" s="4" t="inlineStr">
        <is>
          <t>NJNG | Overrecovered natural gas costs</t>
        </is>
      </c>
      <c r="B16" s="4" t="inlineStr">
        <is>
          <t xml:space="preserve"> </t>
        </is>
      </c>
      <c r="C16" s="4" t="inlineStr">
        <is>
          <t xml:space="preserve"> </t>
        </is>
      </c>
    </row>
    <row r="17">
      <c r="A17" s="3" t="inlineStr">
        <is>
          <t>Regulatory Assets and Liabilities [Line Items]</t>
        </is>
      </c>
      <c r="B17" s="4" t="inlineStr">
        <is>
          <t xml:space="preserve"> </t>
        </is>
      </c>
      <c r="C17" s="4" t="inlineStr">
        <is>
          <t xml:space="preserve"> </t>
        </is>
      </c>
    </row>
    <row r="18">
      <c r="A18" s="4" t="inlineStr">
        <is>
          <t>Regulatory liability-current</t>
        </is>
      </c>
      <c r="B18" s="5" t="n">
        <v>16612</v>
      </c>
      <c r="C18" s="5" t="n">
        <v>32457</v>
      </c>
    </row>
    <row r="19">
      <c r="A19" s="4" t="inlineStr">
        <is>
          <t>NJNG | Tax Act impact</t>
        </is>
      </c>
      <c r="B19" s="4" t="inlineStr">
        <is>
          <t xml:space="preserve"> </t>
        </is>
      </c>
      <c r="C19" s="4" t="inlineStr">
        <is>
          <t xml:space="preserve"> </t>
        </is>
      </c>
    </row>
    <row r="20">
      <c r="A20" s="3" t="inlineStr">
        <is>
          <t>Regulatory Assets and Liabilities [Line Items]</t>
        </is>
      </c>
      <c r="B20" s="4" t="inlineStr">
        <is>
          <t xml:space="preserve"> </t>
        </is>
      </c>
      <c r="C20" s="4" t="inlineStr">
        <is>
          <t xml:space="preserve"> </t>
        </is>
      </c>
    </row>
    <row r="21">
      <c r="A21" s="4" t="inlineStr">
        <is>
          <t>Regulatory liabilities-noncurrent</t>
        </is>
      </c>
      <c r="B21" s="5" t="n">
        <v>172819</v>
      </c>
      <c r="C21" s="5" t="n">
        <v>175328</v>
      </c>
    </row>
    <row r="22">
      <c r="A22" s="4" t="inlineStr">
        <is>
          <t>NJNG | Derivatives at fair value, net</t>
        </is>
      </c>
      <c r="B22" s="4" t="inlineStr">
        <is>
          <t xml:space="preserve"> </t>
        </is>
      </c>
      <c r="C22" s="4" t="inlineStr">
        <is>
          <t xml:space="preserve"> </t>
        </is>
      </c>
    </row>
    <row r="23">
      <c r="A23" s="3" t="inlineStr">
        <is>
          <t>Regulatory Assets and Liabilities [Line Items]</t>
        </is>
      </c>
      <c r="B23" s="4" t="inlineStr">
        <is>
          <t xml:space="preserve"> </t>
        </is>
      </c>
      <c r="C23" s="4" t="inlineStr">
        <is>
          <t xml:space="preserve"> </t>
        </is>
      </c>
    </row>
    <row r="24">
      <c r="A24" s="4" t="inlineStr">
        <is>
          <t>Regulatory liability-current</t>
        </is>
      </c>
      <c r="B24" s="5" t="n">
        <v>35700</v>
      </c>
      <c r="C24" s="5" t="n">
        <v>0</v>
      </c>
    </row>
    <row r="25">
      <c r="A25" s="4" t="inlineStr">
        <is>
          <t>Regulatory liabilities-noncurrent</t>
        </is>
      </c>
      <c r="B25" s="5" t="n">
        <v>0</v>
      </c>
      <c r="C25" s="5" t="n">
        <v>404</v>
      </c>
    </row>
    <row r="26">
      <c r="A26" s="4" t="inlineStr">
        <is>
          <t>NJNG | Other noncurrent regulatory liabilities</t>
        </is>
      </c>
      <c r="B26" s="4" t="inlineStr">
        <is>
          <t xml:space="preserve"> </t>
        </is>
      </c>
      <c r="C26" s="4" t="inlineStr">
        <is>
          <t xml:space="preserve"> </t>
        </is>
      </c>
    </row>
    <row r="27">
      <c r="A27" s="3" t="inlineStr">
        <is>
          <t>Regulatory Assets and Liabilities [Line Items]</t>
        </is>
      </c>
      <c r="B27" s="4" t="inlineStr">
        <is>
          <t xml:space="preserve"> </t>
        </is>
      </c>
      <c r="C27" s="4" t="inlineStr">
        <is>
          <t xml:space="preserve"> </t>
        </is>
      </c>
    </row>
    <row r="28">
      <c r="A28" s="4" t="inlineStr">
        <is>
          <t>Regulatory liabilities-noncurrent</t>
        </is>
      </c>
      <c r="B28" s="5" t="n">
        <v>427</v>
      </c>
      <c r="C28" s="5" t="n">
        <v>115</v>
      </c>
    </row>
    <row r="29">
      <c r="A29" s="4" t="inlineStr">
        <is>
          <t>NJNG | New Jersey Clean Energy Program</t>
        </is>
      </c>
      <c r="B29" s="4" t="inlineStr">
        <is>
          <t xml:space="preserve"> </t>
        </is>
      </c>
      <c r="C29" s="4" t="inlineStr">
        <is>
          <t xml:space="preserve"> </t>
        </is>
      </c>
    </row>
    <row r="30">
      <c r="A30" s="3" t="inlineStr">
        <is>
          <t>Regulatory Assets and Liabilities [Line Items]</t>
        </is>
      </c>
      <c r="B30" s="4" t="inlineStr">
        <is>
          <t xml:space="preserve"> </t>
        </is>
      </c>
      <c r="C30" s="4" t="inlineStr">
        <is>
          <t xml:space="preserve"> </t>
        </is>
      </c>
    </row>
    <row r="31">
      <c r="A31" s="4" t="inlineStr">
        <is>
          <t>Regulatory assets-current</t>
        </is>
      </c>
      <c r="B31" s="5" t="n">
        <v>7649</v>
      </c>
      <c r="C31" s="5" t="n">
        <v>18491</v>
      </c>
    </row>
    <row r="32">
      <c r="A32" s="4" t="inlineStr">
        <is>
          <t>NJNG | Conservation Incentive Program</t>
        </is>
      </c>
      <c r="B32" s="4" t="inlineStr">
        <is>
          <t xml:space="preserve"> </t>
        </is>
      </c>
      <c r="C32" s="4" t="inlineStr">
        <is>
          <t xml:space="preserve"> </t>
        </is>
      </c>
    </row>
    <row r="33">
      <c r="A33" s="3" t="inlineStr">
        <is>
          <t>Regulatory Assets and Liabilities [Line Items]</t>
        </is>
      </c>
      <c r="B33" s="4" t="inlineStr">
        <is>
          <t xml:space="preserve"> </t>
        </is>
      </c>
      <c r="C33" s="4" t="inlineStr">
        <is>
          <t xml:space="preserve"> </t>
        </is>
      </c>
    </row>
    <row r="34">
      <c r="A34" s="4" t="inlineStr">
        <is>
          <t>Regulatory assets-current</t>
        </is>
      </c>
      <c r="B34" s="5" t="n">
        <v>25907</v>
      </c>
      <c r="C34" s="5" t="n">
        <v>51442</v>
      </c>
    </row>
    <row r="35">
      <c r="A35" s="4" t="inlineStr">
        <is>
          <t>NJNG | Derivatives at fair value, net</t>
        </is>
      </c>
      <c r="B35" s="4" t="inlineStr">
        <is>
          <t xml:space="preserve"> </t>
        </is>
      </c>
      <c r="C35" s="4" t="inlineStr">
        <is>
          <t xml:space="preserve"> </t>
        </is>
      </c>
    </row>
    <row r="36">
      <c r="A36" s="3" t="inlineStr">
        <is>
          <t>Regulatory Assets and Liabilities [Line Items]</t>
        </is>
      </c>
      <c r="B36" s="4" t="inlineStr">
        <is>
          <t xml:space="preserve"> </t>
        </is>
      </c>
      <c r="C36" s="4" t="inlineStr">
        <is>
          <t xml:space="preserve"> </t>
        </is>
      </c>
    </row>
    <row r="37">
      <c r="A37" s="4" t="inlineStr">
        <is>
          <t>Regulatory assets-current</t>
        </is>
      </c>
      <c r="B37" s="5" t="n">
        <v>0</v>
      </c>
      <c r="C37" s="5" t="n">
        <v>1363</v>
      </c>
    </row>
    <row r="38">
      <c r="A38" s="4" t="inlineStr">
        <is>
          <t>NJNG | Other current regulatory assets</t>
        </is>
      </c>
      <c r="B38" s="4" t="inlineStr">
        <is>
          <t xml:space="preserve"> </t>
        </is>
      </c>
      <c r="C38" s="4" t="inlineStr">
        <is>
          <t xml:space="preserve"> </t>
        </is>
      </c>
    </row>
    <row r="39">
      <c r="A39" s="3" t="inlineStr">
        <is>
          <t>Regulatory Assets and Liabilities [Line Items]</t>
        </is>
      </c>
      <c r="B39" s="4" t="inlineStr">
        <is>
          <t xml:space="preserve"> </t>
        </is>
      </c>
      <c r="C39" s="4" t="inlineStr">
        <is>
          <t xml:space="preserve"> </t>
        </is>
      </c>
    </row>
    <row r="40">
      <c r="A40" s="4" t="inlineStr">
        <is>
          <t>Regulatory assets-current</t>
        </is>
      </c>
      <c r="B40" s="5" t="n">
        <v>1283</v>
      </c>
      <c r="C40" s="5" t="n">
        <v>1774</v>
      </c>
    </row>
    <row r="41">
      <c r="A41" s="4" t="inlineStr">
        <is>
          <t>Regulatory assets-noncurrent</t>
        </is>
      </c>
      <c r="B41" s="5" t="n">
        <v>52930</v>
      </c>
      <c r="C41" s="5" t="n">
        <v>59924</v>
      </c>
    </row>
    <row r="42">
      <c r="A42" s="4" t="inlineStr">
        <is>
          <t>NJNG | Expended, net of recoveries</t>
        </is>
      </c>
      <c r="B42" s="4" t="inlineStr">
        <is>
          <t xml:space="preserve"> </t>
        </is>
      </c>
      <c r="C42" s="4" t="inlineStr">
        <is>
          <t xml:space="preserve"> </t>
        </is>
      </c>
    </row>
    <row r="43">
      <c r="A43" s="3" t="inlineStr">
        <is>
          <t>Regulatory Assets and Liabilities [Line Items]</t>
        </is>
      </c>
      <c r="B43" s="4" t="inlineStr">
        <is>
          <t xml:space="preserve"> </t>
        </is>
      </c>
      <c r="C43" s="4" t="inlineStr">
        <is>
          <t xml:space="preserve"> </t>
        </is>
      </c>
    </row>
    <row r="44">
      <c r="A44" s="4" t="inlineStr">
        <is>
          <t>Regulatory assets-noncurrent</t>
        </is>
      </c>
      <c r="B44" s="5" t="n">
        <v>67850</v>
      </c>
      <c r="C44" s="5" t="n">
        <v>77475</v>
      </c>
    </row>
    <row r="45">
      <c r="A45" s="4" t="inlineStr">
        <is>
          <t>NJNG | Liability for future expenditures</t>
        </is>
      </c>
      <c r="B45" s="4" t="inlineStr">
        <is>
          <t xml:space="preserve"> </t>
        </is>
      </c>
      <c r="C45" s="4" t="inlineStr">
        <is>
          <t xml:space="preserve"> </t>
        </is>
      </c>
    </row>
    <row r="46">
      <c r="A46" s="3" t="inlineStr">
        <is>
          <t>Regulatory Assets and Liabilities [Line Items]</t>
        </is>
      </c>
      <c r="B46" s="4" t="inlineStr">
        <is>
          <t xml:space="preserve"> </t>
        </is>
      </c>
      <c r="C46" s="4" t="inlineStr">
        <is>
          <t xml:space="preserve"> </t>
        </is>
      </c>
    </row>
    <row r="47">
      <c r="A47" s="4" t="inlineStr">
        <is>
          <t>Regulatory assets-noncurrent</t>
        </is>
      </c>
      <c r="B47" s="5" t="n">
        <v>160058</v>
      </c>
      <c r="C47" s="5" t="n">
        <v>161650</v>
      </c>
    </row>
    <row r="48">
      <c r="A48" s="4" t="inlineStr">
        <is>
          <t>NJNG | Deferred income taxes</t>
        </is>
      </c>
      <c r="B48" s="4" t="inlineStr">
        <is>
          <t xml:space="preserve"> </t>
        </is>
      </c>
      <c r="C48" s="4" t="inlineStr">
        <is>
          <t xml:space="preserve"> </t>
        </is>
      </c>
    </row>
    <row r="49">
      <c r="A49" s="3" t="inlineStr">
        <is>
          <t>Regulatory Assets and Liabilities [Line Items]</t>
        </is>
      </c>
      <c r="B49" s="4" t="inlineStr">
        <is>
          <t xml:space="preserve"> </t>
        </is>
      </c>
      <c r="C49" s="4" t="inlineStr">
        <is>
          <t xml:space="preserve"> </t>
        </is>
      </c>
    </row>
    <row r="50">
      <c r="A50" s="4" t="inlineStr">
        <is>
          <t>Regulatory assets-noncurrent</t>
        </is>
      </c>
      <c r="B50" s="5" t="n">
        <v>43595</v>
      </c>
      <c r="C50" s="5" t="n">
        <v>42595</v>
      </c>
    </row>
    <row r="51">
      <c r="A51" s="4" t="inlineStr">
        <is>
          <t>NJNG | SAVEGREEN</t>
        </is>
      </c>
      <c r="B51" s="4" t="inlineStr">
        <is>
          <t xml:space="preserve"> </t>
        </is>
      </c>
      <c r="C51" s="4" t="inlineStr">
        <is>
          <t xml:space="preserve"> </t>
        </is>
      </c>
    </row>
    <row r="52">
      <c r="A52" s="3" t="inlineStr">
        <is>
          <t>Regulatory Assets and Liabilities [Line Items]</t>
        </is>
      </c>
      <c r="B52" s="4" t="inlineStr">
        <is>
          <t xml:space="preserve"> </t>
        </is>
      </c>
      <c r="C52" s="4" t="inlineStr">
        <is>
          <t xml:space="preserve"> </t>
        </is>
      </c>
    </row>
    <row r="53">
      <c r="A53" s="4" t="inlineStr">
        <is>
          <t>Regulatory assets-noncurrent</t>
        </is>
      </c>
      <c r="B53" s="5" t="n">
        <v>115135</v>
      </c>
      <c r="C53" s="5" t="n">
        <v>107796</v>
      </c>
    </row>
    <row r="54">
      <c r="A54" s="4" t="inlineStr">
        <is>
          <t>NJNG | Postemployment and other benefit costs</t>
        </is>
      </c>
      <c r="B54" s="4" t="inlineStr">
        <is>
          <t xml:space="preserve"> </t>
        </is>
      </c>
      <c r="C54" s="4" t="inlineStr">
        <is>
          <t xml:space="preserve"> </t>
        </is>
      </c>
    </row>
    <row r="55">
      <c r="A55" s="3" t="inlineStr">
        <is>
          <t>Regulatory Assets and Liabilities [Line Items]</t>
        </is>
      </c>
      <c r="B55" s="4" t="inlineStr">
        <is>
          <t xml:space="preserve"> </t>
        </is>
      </c>
      <c r="C55" s="4" t="inlineStr">
        <is>
          <t xml:space="preserve"> </t>
        </is>
      </c>
    </row>
    <row r="56">
      <c r="A56" s="4" t="inlineStr">
        <is>
          <t>Regulatory assets-noncurrent</t>
        </is>
      </c>
      <c r="B56" s="5" t="n">
        <v>25618</v>
      </c>
      <c r="C56" s="5" t="n">
        <v>23772</v>
      </c>
    </row>
    <row r="57">
      <c r="A57" s="4" t="inlineStr">
        <is>
          <t>NJNG | Cost of removal</t>
        </is>
      </c>
      <c r="B57" s="4" t="inlineStr">
        <is>
          <t xml:space="preserve"> </t>
        </is>
      </c>
      <c r="C57" s="4" t="inlineStr">
        <is>
          <t xml:space="preserve"> </t>
        </is>
      </c>
    </row>
    <row r="58">
      <c r="A58" s="3" t="inlineStr">
        <is>
          <t>Regulatory Assets and Liabilities [Line Items]</t>
        </is>
      </c>
      <c r="B58" s="4" t="inlineStr">
        <is>
          <t xml:space="preserve"> </t>
        </is>
      </c>
      <c r="C58" s="4" t="inlineStr">
        <is>
          <t xml:space="preserve"> </t>
        </is>
      </c>
    </row>
    <row r="59">
      <c r="A59" s="4" t="inlineStr">
        <is>
          <t>Regulatory assets-noncurrent</t>
        </is>
      </c>
      <c r="B59" s="5" t="n">
        <v>132405</v>
      </c>
      <c r="C59" s="5" t="n">
        <v>130885</v>
      </c>
    </row>
    <row r="60">
      <c r="A60" s="4" t="inlineStr">
        <is>
          <t>Adelphia</t>
        </is>
      </c>
      <c r="B60" s="4" t="inlineStr">
        <is>
          <t xml:space="preserve"> </t>
        </is>
      </c>
      <c r="C60" s="4" t="inlineStr">
        <is>
          <t xml:space="preserve"> </t>
        </is>
      </c>
    </row>
    <row r="61">
      <c r="A61" s="3" t="inlineStr">
        <is>
          <t>Regulatory Assets and Liabilities [Line Items]</t>
        </is>
      </c>
      <c r="B61" s="4" t="inlineStr">
        <is>
          <t xml:space="preserve"> </t>
        </is>
      </c>
      <c r="C61" s="4" t="inlineStr">
        <is>
          <t xml:space="preserve"> </t>
        </is>
      </c>
    </row>
    <row r="62">
      <c r="A62" s="4" t="inlineStr">
        <is>
          <t>Regulatory assets-noncurrent</t>
        </is>
      </c>
      <c r="B62" s="5" t="n">
        <v>5031</v>
      </c>
      <c r="C62" s="5" t="n">
        <v>5095</v>
      </c>
    </row>
    <row r="63">
      <c r="A63" s="4" t="inlineStr">
        <is>
          <t>Regulatory liability-current</t>
        </is>
      </c>
      <c r="B63" s="6" t="n">
        <v>896</v>
      </c>
      <c r="C63" s="6" t="n">
        <v>5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RELATED DISCLOSURES (Details) - USD ($) $ in Thousands</t>
        </is>
      </c>
      <c r="B1" s="2" t="inlineStr">
        <is>
          <t>Mar. 31, 2025</t>
        </is>
      </c>
      <c r="C1" s="2" t="inlineStr">
        <is>
          <t>Sep. 30, 2024</t>
        </is>
      </c>
    </row>
    <row r="2">
      <c r="A2" s="3" t="inlineStr">
        <is>
          <t>Fair Value</t>
        </is>
      </c>
      <c r="B2" s="4" t="inlineStr">
        <is>
          <t xml:space="preserve"> </t>
        </is>
      </c>
      <c r="C2" s="4" t="inlineStr">
        <is>
          <t xml:space="preserve"> </t>
        </is>
      </c>
    </row>
    <row r="3">
      <c r="A3" s="4" t="inlineStr">
        <is>
          <t>Derivative assets, current</t>
        </is>
      </c>
      <c r="B3" s="6" t="n">
        <v>6020</v>
      </c>
      <c r="C3" s="6" t="n">
        <v>6813</v>
      </c>
    </row>
    <row r="4">
      <c r="A4" s="4" t="inlineStr">
        <is>
          <t>Derivative liability, current</t>
        </is>
      </c>
      <c r="B4" s="5" t="n">
        <v>19985</v>
      </c>
      <c r="C4" s="5" t="n">
        <v>6271</v>
      </c>
    </row>
    <row r="5">
      <c r="A5" s="4" t="inlineStr">
        <is>
          <t>Derivative assets, noncurrent</t>
        </is>
      </c>
      <c r="B5" s="5" t="n">
        <v>28851</v>
      </c>
      <c r="C5" s="5" t="n">
        <v>806</v>
      </c>
    </row>
    <row r="6">
      <c r="A6" s="4" t="inlineStr">
        <is>
          <t>Derivative liabilities, noncurrent</t>
        </is>
      </c>
      <c r="B6" s="5" t="n">
        <v>3511</v>
      </c>
      <c r="C6" s="5" t="n">
        <v>11490</v>
      </c>
    </row>
    <row r="7">
      <c r="A7" s="4" t="inlineStr">
        <is>
          <t>Not Designated as Hedging Instrumen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Derivative assets</t>
        </is>
      </c>
      <c r="B9" s="5" t="n">
        <v>34871</v>
      </c>
      <c r="C9" s="5" t="n">
        <v>7619</v>
      </c>
    </row>
    <row r="10">
      <c r="A10" s="4" t="inlineStr">
        <is>
          <t>Derivative liabilities</t>
        </is>
      </c>
      <c r="B10" s="5" t="n">
        <v>23496</v>
      </c>
      <c r="C10" s="5" t="n">
        <v>17761</v>
      </c>
    </row>
    <row r="11">
      <c r="A11" s="4" t="inlineStr">
        <is>
          <t>NJNG | Not Designated as Hedging Instrument | Physical commodity contract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Derivative assets, current</t>
        </is>
      </c>
      <c r="B13" s="5" t="n">
        <v>88</v>
      </c>
      <c r="C13" s="5" t="n">
        <v>21</v>
      </c>
    </row>
    <row r="14">
      <c r="A14" s="4" t="inlineStr">
        <is>
          <t>Derivative liability, current</t>
        </is>
      </c>
      <c r="B14" s="5" t="n">
        <v>41</v>
      </c>
      <c r="C14" s="5" t="n">
        <v>579</v>
      </c>
    </row>
    <row r="15">
      <c r="A15" s="4" t="inlineStr">
        <is>
          <t>NJNG | Not Designated as Hedging Instrument | Financial commodity contract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Derivative assets, current</t>
        </is>
      </c>
      <c r="B17" s="5" t="n">
        <v>61</v>
      </c>
      <c r="C17" s="5" t="n">
        <v>0</v>
      </c>
    </row>
    <row r="18">
      <c r="A18" s="4" t="inlineStr">
        <is>
          <t>Derivative liability, current</t>
        </is>
      </c>
      <c r="B18" s="5" t="n">
        <v>0</v>
      </c>
      <c r="C18" s="5" t="n">
        <v>2</v>
      </c>
    </row>
    <row r="19">
      <c r="A19" s="4" t="inlineStr">
        <is>
          <t>ES | Not Designated as Hedging Instrument | Physical commodity contract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Derivative assets, current</t>
        </is>
      </c>
      <c r="B21" s="5" t="n">
        <v>2081</v>
      </c>
      <c r="C21" s="5" t="n">
        <v>1660</v>
      </c>
    </row>
    <row r="22">
      <c r="A22" s="4" t="inlineStr">
        <is>
          <t>Derivative liability, current</t>
        </is>
      </c>
      <c r="B22" s="5" t="n">
        <v>7585</v>
      </c>
      <c r="C22" s="5" t="n">
        <v>4346</v>
      </c>
    </row>
    <row r="23">
      <c r="A23" s="4" t="inlineStr">
        <is>
          <t>Derivative assets, noncurrent</t>
        </is>
      </c>
      <c r="B23" s="5" t="n">
        <v>27839</v>
      </c>
      <c r="C23" s="5" t="n">
        <v>727</v>
      </c>
    </row>
    <row r="24">
      <c r="A24" s="4" t="inlineStr">
        <is>
          <t>Derivative liabilities, noncurrent</t>
        </is>
      </c>
      <c r="B24" s="5" t="n">
        <v>2858</v>
      </c>
      <c r="C24" s="5" t="n">
        <v>10758</v>
      </c>
    </row>
    <row r="25">
      <c r="A25" s="4" t="inlineStr">
        <is>
          <t>ES | Not Designated as Hedging Instrument | Financial commodity contract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Derivative assets, current</t>
        </is>
      </c>
      <c r="B27" s="5" t="n">
        <v>3790</v>
      </c>
      <c r="C27" s="5" t="n">
        <v>5132</v>
      </c>
    </row>
    <row r="28">
      <c r="A28" s="4" t="inlineStr">
        <is>
          <t>Derivative liability, current</t>
        </is>
      </c>
      <c r="B28" s="5" t="n">
        <v>12359</v>
      </c>
      <c r="C28" s="5" t="n">
        <v>1344</v>
      </c>
    </row>
    <row r="29">
      <c r="A29" s="4" t="inlineStr">
        <is>
          <t>Derivative assets, noncurrent</t>
        </is>
      </c>
      <c r="B29" s="5" t="n">
        <v>1012</v>
      </c>
      <c r="C29" s="5" t="n">
        <v>79</v>
      </c>
    </row>
    <row r="30">
      <c r="A30" s="4" t="inlineStr">
        <is>
          <t>Derivative liabilities, noncurrent</t>
        </is>
      </c>
      <c r="B30" s="6" t="n">
        <v>653</v>
      </c>
      <c r="C30" s="6" t="n">
        <v>7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ASSETS AND LIABILITIES (Details) - USD ($) $ in Thousands</t>
        </is>
      </c>
      <c r="B1" s="2" t="inlineStr">
        <is>
          <t>Mar. 31, 2025</t>
        </is>
      </c>
      <c r="C1" s="2" t="inlineStr">
        <is>
          <t>Sep. 30, 2024</t>
        </is>
      </c>
    </row>
    <row r="2">
      <c r="A2" s="4" t="inlineStr">
        <is>
          <t>ES</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Fair Value</t>
        </is>
      </c>
      <c r="B4" s="6" t="n">
        <v>34722</v>
      </c>
      <c r="C4" s="6" t="n">
        <v>7598</v>
      </c>
    </row>
    <row r="5">
      <c r="A5" s="4" t="inlineStr">
        <is>
          <t>Amounts Offset</t>
        </is>
      </c>
      <c r="B5" s="5" t="n">
        <v>-11501</v>
      </c>
      <c r="C5" s="5" t="n">
        <v>-2611</v>
      </c>
    </row>
    <row r="6">
      <c r="A6" s="4" t="inlineStr">
        <is>
          <t>Collateral Received/Pledged</t>
        </is>
      </c>
      <c r="B6" s="5" t="n">
        <v>0</v>
      </c>
      <c r="C6" s="5" t="n">
        <v>-1170</v>
      </c>
    </row>
    <row r="7">
      <c r="A7" s="4" t="inlineStr">
        <is>
          <t>Net Value</t>
        </is>
      </c>
      <c r="B7" s="5" t="n">
        <v>23221</v>
      </c>
      <c r="C7" s="5" t="n">
        <v>3817</v>
      </c>
    </row>
    <row r="8">
      <c r="A8" s="3" t="inlineStr">
        <is>
          <t>Liability Derivatives</t>
        </is>
      </c>
      <c r="B8" s="4" t="inlineStr">
        <is>
          <t xml:space="preserve"> </t>
        </is>
      </c>
      <c r="C8" s="4" t="inlineStr">
        <is>
          <t xml:space="preserve"> </t>
        </is>
      </c>
    </row>
    <row r="9">
      <c r="A9" s="4" t="inlineStr">
        <is>
          <t>Fair Value</t>
        </is>
      </c>
      <c r="B9" s="5" t="n">
        <v>23455</v>
      </c>
      <c r="C9" s="5" t="n">
        <v>17180</v>
      </c>
    </row>
    <row r="10">
      <c r="A10" s="4" t="inlineStr">
        <is>
          <t>Amounts Offset</t>
        </is>
      </c>
      <c r="B10" s="5" t="n">
        <v>-11501</v>
      </c>
      <c r="C10" s="5" t="n">
        <v>-2611</v>
      </c>
    </row>
    <row r="11">
      <c r="A11" s="4" t="inlineStr">
        <is>
          <t>Collateral Received/Pledged</t>
        </is>
      </c>
      <c r="B11" s="5" t="n">
        <v>-8210</v>
      </c>
      <c r="C11" s="5" t="n">
        <v>-5551</v>
      </c>
    </row>
    <row r="12">
      <c r="A12" s="4" t="inlineStr">
        <is>
          <t>Net Value</t>
        </is>
      </c>
      <c r="B12" s="5" t="n">
        <v>3744</v>
      </c>
      <c r="C12" s="5" t="n">
        <v>9018</v>
      </c>
    </row>
    <row r="13">
      <c r="A13" s="4" t="inlineStr">
        <is>
          <t>ES | Physical commodity contracts</t>
        </is>
      </c>
      <c r="B13" s="4" t="inlineStr">
        <is>
          <t xml:space="preserve"> </t>
        </is>
      </c>
      <c r="C13" s="4" t="inlineStr">
        <is>
          <t xml:space="preserve"> </t>
        </is>
      </c>
    </row>
    <row r="14">
      <c r="A14" s="3" t="inlineStr">
        <is>
          <t>Asset Derivatives</t>
        </is>
      </c>
      <c r="B14" s="4" t="inlineStr">
        <is>
          <t xml:space="preserve"> </t>
        </is>
      </c>
      <c r="C14" s="4" t="inlineStr">
        <is>
          <t xml:space="preserve"> </t>
        </is>
      </c>
    </row>
    <row r="15">
      <c r="A15" s="4" t="inlineStr">
        <is>
          <t>Fair Value</t>
        </is>
      </c>
      <c r="B15" s="5" t="n">
        <v>29920</v>
      </c>
      <c r="C15" s="5" t="n">
        <v>2387</v>
      </c>
    </row>
    <row r="16">
      <c r="A16" s="4" t="inlineStr">
        <is>
          <t>Amounts Offset</t>
        </is>
      </c>
      <c r="B16" s="5" t="n">
        <v>-6699</v>
      </c>
      <c r="C16" s="5" t="n">
        <v>-535</v>
      </c>
    </row>
    <row r="17">
      <c r="A17" s="4" t="inlineStr">
        <is>
          <t>Collateral Received/Pledged</t>
        </is>
      </c>
      <c r="B17" s="5" t="n">
        <v>0</v>
      </c>
      <c r="C17" s="5" t="n">
        <v>0</v>
      </c>
    </row>
    <row r="18">
      <c r="A18" s="4" t="inlineStr">
        <is>
          <t>Net Value</t>
        </is>
      </c>
      <c r="B18" s="5" t="n">
        <v>23221</v>
      </c>
      <c r="C18" s="5" t="n">
        <v>1852</v>
      </c>
    </row>
    <row r="19">
      <c r="A19" s="3" t="inlineStr">
        <is>
          <t>Liability Derivatives</t>
        </is>
      </c>
      <c r="B19" s="4" t="inlineStr">
        <is>
          <t xml:space="preserve"> </t>
        </is>
      </c>
      <c r="C19" s="4" t="inlineStr">
        <is>
          <t xml:space="preserve"> </t>
        </is>
      </c>
    </row>
    <row r="20">
      <c r="A20" s="4" t="inlineStr">
        <is>
          <t>Fair Value</t>
        </is>
      </c>
      <c r="B20" s="5" t="n">
        <v>10443</v>
      </c>
      <c r="C20" s="5" t="n">
        <v>15104</v>
      </c>
    </row>
    <row r="21">
      <c r="A21" s="4" t="inlineStr">
        <is>
          <t>Amounts Offset</t>
        </is>
      </c>
      <c r="B21" s="5" t="n">
        <v>-6699</v>
      </c>
      <c r="C21" s="5" t="n">
        <v>-535</v>
      </c>
    </row>
    <row r="22">
      <c r="A22" s="4" t="inlineStr">
        <is>
          <t>Collateral Received/Pledged</t>
        </is>
      </c>
      <c r="B22" s="5" t="n">
        <v>0</v>
      </c>
      <c r="C22" s="5" t="n">
        <v>-5551</v>
      </c>
    </row>
    <row r="23">
      <c r="A23" s="4" t="inlineStr">
        <is>
          <t>Net Value</t>
        </is>
      </c>
      <c r="B23" s="5" t="n">
        <v>3744</v>
      </c>
      <c r="C23" s="5" t="n">
        <v>9018</v>
      </c>
    </row>
    <row r="24">
      <c r="A24" s="4" t="inlineStr">
        <is>
          <t>ES | Financial commodity contracts</t>
        </is>
      </c>
      <c r="B24" s="4" t="inlineStr">
        <is>
          <t xml:space="preserve"> </t>
        </is>
      </c>
      <c r="C24" s="4" t="inlineStr">
        <is>
          <t xml:space="preserve"> </t>
        </is>
      </c>
    </row>
    <row r="25">
      <c r="A25" s="3" t="inlineStr">
        <is>
          <t>Asset Derivatives</t>
        </is>
      </c>
      <c r="B25" s="4" t="inlineStr">
        <is>
          <t xml:space="preserve"> </t>
        </is>
      </c>
      <c r="C25" s="4" t="inlineStr">
        <is>
          <t xml:space="preserve"> </t>
        </is>
      </c>
    </row>
    <row r="26">
      <c r="A26" s="4" t="inlineStr">
        <is>
          <t>Fair Value</t>
        </is>
      </c>
      <c r="B26" s="5" t="n">
        <v>4802</v>
      </c>
      <c r="C26" s="5" t="n">
        <v>5211</v>
      </c>
    </row>
    <row r="27">
      <c r="A27" s="4" t="inlineStr">
        <is>
          <t>Amounts Offset</t>
        </is>
      </c>
      <c r="B27" s="5" t="n">
        <v>-4802</v>
      </c>
      <c r="C27" s="5" t="n">
        <v>-2076</v>
      </c>
    </row>
    <row r="28">
      <c r="A28" s="4" t="inlineStr">
        <is>
          <t>Collateral Received/Pledged</t>
        </is>
      </c>
      <c r="B28" s="5" t="n">
        <v>0</v>
      </c>
      <c r="C28" s="5" t="n">
        <v>-1170</v>
      </c>
    </row>
    <row r="29">
      <c r="A29" s="4" t="inlineStr">
        <is>
          <t>Net Value</t>
        </is>
      </c>
      <c r="B29" s="5" t="n">
        <v>0</v>
      </c>
      <c r="C29" s="5" t="n">
        <v>1965</v>
      </c>
    </row>
    <row r="30">
      <c r="A30" s="3" t="inlineStr">
        <is>
          <t>Liability Derivatives</t>
        </is>
      </c>
      <c r="B30" s="4" t="inlineStr">
        <is>
          <t xml:space="preserve"> </t>
        </is>
      </c>
      <c r="C30" s="4" t="inlineStr">
        <is>
          <t xml:space="preserve"> </t>
        </is>
      </c>
    </row>
    <row r="31">
      <c r="A31" s="4" t="inlineStr">
        <is>
          <t>Fair Value</t>
        </is>
      </c>
      <c r="B31" s="5" t="n">
        <v>13012</v>
      </c>
      <c r="C31" s="5" t="n">
        <v>2076</v>
      </c>
    </row>
    <row r="32">
      <c r="A32" s="4" t="inlineStr">
        <is>
          <t>Amounts Offset</t>
        </is>
      </c>
      <c r="B32" s="5" t="n">
        <v>-4802</v>
      </c>
      <c r="C32" s="5" t="n">
        <v>-2076</v>
      </c>
    </row>
    <row r="33">
      <c r="A33" s="4" t="inlineStr">
        <is>
          <t>Collateral Received/Pledged</t>
        </is>
      </c>
      <c r="B33" s="5" t="n">
        <v>-8210</v>
      </c>
      <c r="C33" s="5" t="n">
        <v>0</v>
      </c>
    </row>
    <row r="34">
      <c r="A34" s="4" t="inlineStr">
        <is>
          <t>Net Value</t>
        </is>
      </c>
      <c r="B34" s="5" t="n">
        <v>0</v>
      </c>
      <c r="C34" s="5" t="n">
        <v>0</v>
      </c>
    </row>
    <row r="35">
      <c r="A35" s="4" t="inlineStr">
        <is>
          <t>NJNG</t>
        </is>
      </c>
      <c r="B35" s="4" t="inlineStr">
        <is>
          <t xml:space="preserve"> </t>
        </is>
      </c>
      <c r="C35" s="4" t="inlineStr">
        <is>
          <t xml:space="preserve"> </t>
        </is>
      </c>
    </row>
    <row r="36">
      <c r="A36" s="3" t="inlineStr">
        <is>
          <t>Asset Derivatives</t>
        </is>
      </c>
      <c r="B36" s="4" t="inlineStr">
        <is>
          <t xml:space="preserve"> </t>
        </is>
      </c>
      <c r="C36" s="4" t="inlineStr">
        <is>
          <t xml:space="preserve"> </t>
        </is>
      </c>
    </row>
    <row r="37">
      <c r="A37" s="4" t="inlineStr">
        <is>
          <t>Fair Value</t>
        </is>
      </c>
      <c r="B37" s="5" t="n">
        <v>149</v>
      </c>
      <c r="C37" s="5" t="n">
        <v>21</v>
      </c>
    </row>
    <row r="38">
      <c r="A38" s="4" t="inlineStr">
        <is>
          <t>Amounts Offset</t>
        </is>
      </c>
      <c r="B38" s="5" t="n">
        <v>-12</v>
      </c>
      <c r="C38" s="5" t="n">
        <v>-13</v>
      </c>
    </row>
    <row r="39">
      <c r="A39" s="4" t="inlineStr">
        <is>
          <t>Collateral Received/Pledged</t>
        </is>
      </c>
      <c r="B39" s="5" t="n">
        <v>-61</v>
      </c>
      <c r="C39" s="5" t="n">
        <v>0</v>
      </c>
    </row>
    <row r="40">
      <c r="A40" s="4" t="inlineStr">
        <is>
          <t>Net Value</t>
        </is>
      </c>
      <c r="B40" s="5" t="n">
        <v>76</v>
      </c>
      <c r="C40" s="5" t="n">
        <v>8</v>
      </c>
    </row>
    <row r="41">
      <c r="A41" s="3" t="inlineStr">
        <is>
          <t>Liability Derivatives</t>
        </is>
      </c>
      <c r="B41" s="4" t="inlineStr">
        <is>
          <t xml:space="preserve"> </t>
        </is>
      </c>
      <c r="C41" s="4" t="inlineStr">
        <is>
          <t xml:space="preserve"> </t>
        </is>
      </c>
    </row>
    <row r="42">
      <c r="A42" s="4" t="inlineStr">
        <is>
          <t>Fair Value</t>
        </is>
      </c>
      <c r="B42" s="5" t="n">
        <v>41</v>
      </c>
      <c r="C42" s="5" t="n">
        <v>581</v>
      </c>
    </row>
    <row r="43">
      <c r="A43" s="4" t="inlineStr">
        <is>
          <t>Amounts Offset</t>
        </is>
      </c>
      <c r="B43" s="5" t="n">
        <v>-12</v>
      </c>
      <c r="C43" s="5" t="n">
        <v>-13</v>
      </c>
    </row>
    <row r="44">
      <c r="A44" s="4" t="inlineStr">
        <is>
          <t>Collateral Received/Pledged</t>
        </is>
      </c>
      <c r="B44" s="5" t="n">
        <v>0</v>
      </c>
      <c r="C44" s="5" t="n">
        <v>-2</v>
      </c>
    </row>
    <row r="45">
      <c r="A45" s="4" t="inlineStr">
        <is>
          <t>Net Value</t>
        </is>
      </c>
      <c r="B45" s="5" t="n">
        <v>29</v>
      </c>
      <c r="C45" s="5" t="n">
        <v>566</v>
      </c>
    </row>
    <row r="46">
      <c r="A46" s="4" t="inlineStr">
        <is>
          <t>NJNG | Physical commodity contracts</t>
        </is>
      </c>
      <c r="B46" s="4" t="inlineStr">
        <is>
          <t xml:space="preserve"> </t>
        </is>
      </c>
      <c r="C46" s="4" t="inlineStr">
        <is>
          <t xml:space="preserve"> </t>
        </is>
      </c>
    </row>
    <row r="47">
      <c r="A47" s="3" t="inlineStr">
        <is>
          <t>Asset Derivatives</t>
        </is>
      </c>
      <c r="B47" s="4" t="inlineStr">
        <is>
          <t xml:space="preserve"> </t>
        </is>
      </c>
      <c r="C47" s="4" t="inlineStr">
        <is>
          <t xml:space="preserve"> </t>
        </is>
      </c>
    </row>
    <row r="48">
      <c r="A48" s="4" t="inlineStr">
        <is>
          <t>Fair Value</t>
        </is>
      </c>
      <c r="B48" s="5" t="n">
        <v>88</v>
      </c>
      <c r="C48" s="5" t="n">
        <v>21</v>
      </c>
    </row>
    <row r="49">
      <c r="A49" s="4" t="inlineStr">
        <is>
          <t>Amounts Offset</t>
        </is>
      </c>
      <c r="B49" s="5" t="n">
        <v>-12</v>
      </c>
      <c r="C49" s="5" t="n">
        <v>-13</v>
      </c>
    </row>
    <row r="50">
      <c r="A50" s="4" t="inlineStr">
        <is>
          <t>Collateral Received/Pledged</t>
        </is>
      </c>
      <c r="B50" s="5" t="n">
        <v>0</v>
      </c>
      <c r="C50" s="5" t="n">
        <v>0</v>
      </c>
    </row>
    <row r="51">
      <c r="A51" s="4" t="inlineStr">
        <is>
          <t>Net Value</t>
        </is>
      </c>
      <c r="B51" s="5" t="n">
        <v>76</v>
      </c>
      <c r="C51" s="5" t="n">
        <v>8</v>
      </c>
    </row>
    <row r="52">
      <c r="A52" s="3" t="inlineStr">
        <is>
          <t>Liability Derivatives</t>
        </is>
      </c>
      <c r="B52" s="4" t="inlineStr">
        <is>
          <t xml:space="preserve"> </t>
        </is>
      </c>
      <c r="C52" s="4" t="inlineStr">
        <is>
          <t xml:space="preserve"> </t>
        </is>
      </c>
    </row>
    <row r="53">
      <c r="A53" s="4" t="inlineStr">
        <is>
          <t>Fair Value</t>
        </is>
      </c>
      <c r="B53" s="5" t="n">
        <v>41</v>
      </c>
      <c r="C53" s="5" t="n">
        <v>579</v>
      </c>
    </row>
    <row r="54">
      <c r="A54" s="4" t="inlineStr">
        <is>
          <t>Amounts Offset</t>
        </is>
      </c>
      <c r="B54" s="5" t="n">
        <v>-12</v>
      </c>
      <c r="C54" s="5" t="n">
        <v>-13</v>
      </c>
    </row>
    <row r="55">
      <c r="A55" s="4" t="inlineStr">
        <is>
          <t>Collateral Received/Pledged</t>
        </is>
      </c>
      <c r="B55" s="5" t="n">
        <v>0</v>
      </c>
      <c r="C55" s="5" t="n">
        <v>0</v>
      </c>
    </row>
    <row r="56">
      <c r="A56" s="4" t="inlineStr">
        <is>
          <t>Net Value</t>
        </is>
      </c>
      <c r="B56" s="5" t="n">
        <v>29</v>
      </c>
      <c r="C56" s="5" t="n">
        <v>566</v>
      </c>
    </row>
    <row r="57">
      <c r="A57" s="4" t="inlineStr">
        <is>
          <t>NJNG | Financial commodity contracts</t>
        </is>
      </c>
      <c r="B57" s="4" t="inlineStr">
        <is>
          <t xml:space="preserve"> </t>
        </is>
      </c>
      <c r="C57" s="4" t="inlineStr">
        <is>
          <t xml:space="preserve"> </t>
        </is>
      </c>
    </row>
    <row r="58">
      <c r="A58" s="3" t="inlineStr">
        <is>
          <t>Asset Derivatives</t>
        </is>
      </c>
      <c r="B58" s="4" t="inlineStr">
        <is>
          <t xml:space="preserve"> </t>
        </is>
      </c>
      <c r="C58" s="4" t="inlineStr">
        <is>
          <t xml:space="preserve"> </t>
        </is>
      </c>
    </row>
    <row r="59">
      <c r="A59" s="4" t="inlineStr">
        <is>
          <t>Fair Value</t>
        </is>
      </c>
      <c r="B59" s="5" t="n">
        <v>61</v>
      </c>
      <c r="C59" s="5" t="n">
        <v>0</v>
      </c>
    </row>
    <row r="60">
      <c r="A60" s="4" t="inlineStr">
        <is>
          <t>Amounts Offset</t>
        </is>
      </c>
      <c r="B60" s="5" t="n">
        <v>0</v>
      </c>
      <c r="C60" s="5" t="n">
        <v>0</v>
      </c>
    </row>
    <row r="61">
      <c r="A61" s="4" t="inlineStr">
        <is>
          <t>Collateral Received/Pledged</t>
        </is>
      </c>
      <c r="B61" s="5" t="n">
        <v>-61</v>
      </c>
      <c r="C61" s="5" t="n">
        <v>0</v>
      </c>
    </row>
    <row r="62">
      <c r="A62" s="4" t="inlineStr">
        <is>
          <t>Net Value</t>
        </is>
      </c>
      <c r="B62" s="5" t="n">
        <v>0</v>
      </c>
      <c r="C62" s="5" t="n">
        <v>0</v>
      </c>
    </row>
    <row r="63">
      <c r="A63" s="3" t="inlineStr">
        <is>
          <t>Liability Derivatives</t>
        </is>
      </c>
      <c r="B63" s="4" t="inlineStr">
        <is>
          <t xml:space="preserve"> </t>
        </is>
      </c>
      <c r="C63" s="4" t="inlineStr">
        <is>
          <t xml:space="preserve"> </t>
        </is>
      </c>
    </row>
    <row r="64">
      <c r="A64" s="4" t="inlineStr">
        <is>
          <t>Fair Value</t>
        </is>
      </c>
      <c r="B64" s="5" t="n">
        <v>0</v>
      </c>
      <c r="C64" s="5" t="n">
        <v>2</v>
      </c>
    </row>
    <row r="65">
      <c r="A65" s="4" t="inlineStr">
        <is>
          <t>Amounts Offset</t>
        </is>
      </c>
      <c r="B65" s="5" t="n">
        <v>0</v>
      </c>
      <c r="C65" s="5" t="n">
        <v>0</v>
      </c>
    </row>
    <row r="66">
      <c r="A66" s="4" t="inlineStr">
        <is>
          <t>Collateral Received/Pledged</t>
        </is>
      </c>
      <c r="B66" s="5" t="n">
        <v>0</v>
      </c>
      <c r="C66" s="5" t="n">
        <v>-2</v>
      </c>
    </row>
    <row r="67">
      <c r="A67" s="4" t="inlineStr">
        <is>
          <t>Net Value</t>
        </is>
      </c>
      <c r="B67" s="6" t="n">
        <v>0</v>
      </c>
      <c r="C6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DERIVATIVE INSTRUMENTS - INCOME STATEMENT RELATED DISCLOSURES (Details) - Not Designated as Hedging Instrument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6" t="n">
        <v>30276</v>
      </c>
      <c r="C4" s="6" t="n">
        <v>-7534</v>
      </c>
      <c r="D4" s="6" t="n">
        <v>28483</v>
      </c>
      <c r="E4" s="6" t="n">
        <v>23992</v>
      </c>
    </row>
    <row r="5">
      <c r="A5" s="4" t="inlineStr">
        <is>
          <t>ES | Physical commodity contracts | Operating revenu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 Statement of Income or Comprehensive Income [Extensible Enumeration]</t>
        </is>
      </c>
      <c r="B7" s="4" t="inlineStr">
        <is>
          <t>Nonutility</t>
        </is>
      </c>
      <c r="C7" s="4" t="inlineStr">
        <is>
          <t>Nonutility</t>
        </is>
      </c>
      <c r="D7" s="4" t="inlineStr">
        <is>
          <t>Nonutility</t>
        </is>
      </c>
      <c r="E7" s="4" t="inlineStr">
        <is>
          <t>Nonutility</t>
        </is>
      </c>
    </row>
    <row r="8">
      <c r="A8" s="4" t="inlineStr">
        <is>
          <t>Amount of gain (loss) recognized in income on derivatives</t>
        </is>
      </c>
      <c r="B8" s="6" t="n">
        <v>36080</v>
      </c>
      <c r="C8" s="6" t="n">
        <v>-3651</v>
      </c>
      <c r="D8" s="6" t="n">
        <v>33448</v>
      </c>
      <c r="E8" s="6" t="n">
        <v>10379</v>
      </c>
    </row>
    <row r="9">
      <c r="A9" s="4" t="inlineStr">
        <is>
          <t>ES | Physical commodity contracts | Natural gas purchas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Statement of Income or Comprehensive Income [Extensible Enumeration]</t>
        </is>
      </c>
      <c r="B11" s="4" t="inlineStr">
        <is>
          <t>Gas purchases - Utility and Nonutility</t>
        </is>
      </c>
      <c r="C11" s="4" t="inlineStr">
        <is>
          <t>Gas purchases - Utility and Nonutility</t>
        </is>
      </c>
      <c r="D11" s="4" t="inlineStr">
        <is>
          <t>Gas purchases - Utility and Nonutility</t>
        </is>
      </c>
      <c r="E11" s="4" t="inlineStr">
        <is>
          <t>Gas purchases - Utility and Nonutility</t>
        </is>
      </c>
    </row>
    <row r="12">
      <c r="A12" s="4" t="inlineStr">
        <is>
          <t>Amount of gain (loss) recognized in income on derivatives</t>
        </is>
      </c>
      <c r="B12" s="6" t="n">
        <v>725</v>
      </c>
      <c r="C12" s="6" t="n">
        <v>-1424</v>
      </c>
      <c r="D12" s="6" t="n">
        <v>-1027</v>
      </c>
      <c r="E12" s="6" t="n">
        <v>-2010</v>
      </c>
    </row>
    <row r="13">
      <c r="A13" s="4" t="inlineStr">
        <is>
          <t>ES | Physical commodity contracts | Operation and maintenance</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gain (loss) recognized in income on derivatives</t>
        </is>
      </c>
      <c r="B15" s="5" t="n">
        <v>-2179</v>
      </c>
      <c r="C15" s="5" t="n">
        <v>0</v>
      </c>
      <c r="D15" s="5" t="n">
        <v>-1126</v>
      </c>
      <c r="E15" s="5" t="n">
        <v>0</v>
      </c>
    </row>
    <row r="16">
      <c r="A16" s="4" t="inlineStr">
        <is>
          <t>ES | Financial commodity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gain (loss) recognized in income on derivatives</t>
        </is>
      </c>
      <c r="B18" s="5" t="n">
        <v>-4350</v>
      </c>
      <c r="C18" s="5" t="n">
        <v>-2459</v>
      </c>
      <c r="D18" s="5" t="n">
        <v>-2812</v>
      </c>
      <c r="E18" s="5" t="n">
        <v>15623</v>
      </c>
    </row>
    <row r="19">
      <c r="A19" s="4" t="inlineStr">
        <is>
          <t>NJNG</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loss) recognized in income on derivatives</t>
        </is>
      </c>
      <c r="B21" s="5" t="n">
        <v>24850</v>
      </c>
      <c r="C21" s="5" t="n">
        <v>-7062</v>
      </c>
      <c r="D21" s="5" t="n">
        <v>17403</v>
      </c>
      <c r="E21" s="5" t="n">
        <v>-3800</v>
      </c>
    </row>
    <row r="22">
      <c r="A22" s="4" t="inlineStr">
        <is>
          <t>NJNG | Physical commodity contract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loss) recognized in income on derivatives</t>
        </is>
      </c>
      <c r="B24" s="5" t="n">
        <v>-5188</v>
      </c>
      <c r="C24" s="5" t="n">
        <v>-3920</v>
      </c>
      <c r="D24" s="5" t="n">
        <v>-18574</v>
      </c>
      <c r="E24" s="5" t="n">
        <v>-4990</v>
      </c>
    </row>
    <row r="25">
      <c r="A25" s="4" t="inlineStr">
        <is>
          <t>NJNG | Financial commodity contract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loss) recognized in income on derivatives</t>
        </is>
      </c>
      <c r="B27" s="6" t="n">
        <v>30038</v>
      </c>
      <c r="C27" s="6" t="n">
        <v>-3142</v>
      </c>
      <c r="D27" s="6" t="n">
        <v>35977</v>
      </c>
      <c r="E27" s="6" t="n">
        <v>1190</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ERIVATIVE INSTRUMENTS - VOLUME (Details) - Bcf</t>
        </is>
      </c>
      <c r="B1" s="2" t="inlineStr">
        <is>
          <t>6 Months Ended</t>
        </is>
      </c>
      <c r="C1" s="2" t="inlineStr">
        <is>
          <t>12 Months Ended</t>
        </is>
      </c>
    </row>
    <row r="2">
      <c r="B2" s="2" t="inlineStr">
        <is>
          <t>Mar. 31, 2025</t>
        </is>
      </c>
      <c r="C2" s="2" t="inlineStr">
        <is>
          <t>Sep. 30, 2024</t>
        </is>
      </c>
    </row>
    <row r="3">
      <c r="A3" s="4" t="inlineStr">
        <is>
          <t>NJNG | Long | Futur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11" t="n">
        <v>22.9</v>
      </c>
      <c r="C5" s="11" t="n">
        <v>31.9</v>
      </c>
    </row>
    <row r="6">
      <c r="A6" s="4" t="inlineStr">
        <is>
          <t>NJNG | Long | Physical Commodi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11" t="n">
        <v>10.2</v>
      </c>
      <c r="C8" s="11" t="n">
        <v>10.9</v>
      </c>
    </row>
    <row r="9">
      <c r="A9" s="4" t="inlineStr">
        <is>
          <t>ES | Short | Futur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11" t="n">
        <v>2.4</v>
      </c>
      <c r="C11" s="11" t="n">
        <v>-7.7</v>
      </c>
    </row>
    <row r="12">
      <c r="A12" s="4" t="inlineStr">
        <is>
          <t>ES | Short | Physical Commodit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11" t="n">
        <v>-0.8</v>
      </c>
      <c r="C14" s="11" t="n">
        <v>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certificate certificate in Millions</t>
        </is>
      </c>
      <c r="B1" s="2" t="inlineStr">
        <is>
          <t>Mar. 31, 2025</t>
        </is>
      </c>
      <c r="C1" s="2" t="inlineStr">
        <is>
          <t>Sep. 30, 2024</t>
        </is>
      </c>
    </row>
    <row r="2">
      <c r="A2" s="4" t="inlineStr">
        <is>
          <t>Physical commodity contracts | 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SRECs (in certificates)</t>
        </is>
      </c>
      <c r="B4" s="11" t="n">
        <v>1.1</v>
      </c>
      <c r="C4" s="11"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ROKER MARGIN DEPOSITS (Details) - USD ($) $ in Thousands</t>
        </is>
      </c>
      <c r="B1" s="2" t="inlineStr">
        <is>
          <t>Mar. 31, 2025</t>
        </is>
      </c>
      <c r="C1" s="2" t="inlineStr">
        <is>
          <t>Sep. 30, 2024</t>
        </is>
      </c>
    </row>
    <row r="2">
      <c r="A2" s="4" t="inlineStr">
        <is>
          <t>NJNG | Assets, Curr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Broker margin - current assets</t>
        </is>
      </c>
      <c r="B4" s="6" t="n">
        <v>7803</v>
      </c>
      <c r="C4" s="6" t="n">
        <v>4975</v>
      </c>
    </row>
    <row r="5">
      <c r="A5" s="4" t="inlineStr">
        <is>
          <t>ES | Assets, Curr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Broker margin - current assets</t>
        </is>
      </c>
      <c r="B7" s="5" t="n">
        <v>12087</v>
      </c>
      <c r="C7" s="5" t="n">
        <v>8268</v>
      </c>
    </row>
    <row r="8">
      <c r="A8" s="4" t="inlineStr">
        <is>
          <t>ES | Liabilities, Curr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Broker margin - current liabilities</t>
        </is>
      </c>
      <c r="B10" s="6" t="n">
        <v>0</v>
      </c>
      <c r="C10" s="6" t="n">
        <v>11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 CREDIT RISK EXPOSURE (Details) $ in Thousands</t>
        </is>
      </c>
      <c r="B1" s="2" t="inlineStr">
        <is>
          <t>6 Months Ended</t>
        </is>
      </c>
    </row>
    <row r="2">
      <c r="B2" s="2" t="inlineStr">
        <is>
          <t>Mar. 31, 2025 USD ($)</t>
        </is>
      </c>
    </row>
    <row r="3">
      <c r="A3" s="3" t="inlineStr">
        <is>
          <t>Credit Risk Exposure [Line Items]</t>
        </is>
      </c>
      <c r="B3" s="4" t="inlineStr">
        <is>
          <t xml:space="preserve"> </t>
        </is>
      </c>
    </row>
    <row r="4">
      <c r="A4" s="4" t="inlineStr">
        <is>
          <t>Gross Credit Exposure</t>
        </is>
      </c>
      <c r="B4" s="6" t="n">
        <v>181282</v>
      </c>
    </row>
    <row r="5">
      <c r="A5" s="4" t="inlineStr">
        <is>
          <t>Investment grade</t>
        </is>
      </c>
      <c r="B5" s="4" t="inlineStr">
        <is>
          <t xml:space="preserve"> </t>
        </is>
      </c>
    </row>
    <row r="6">
      <c r="A6" s="3" t="inlineStr">
        <is>
          <t>Credit Risk Exposure [Line Items]</t>
        </is>
      </c>
      <c r="B6" s="4" t="inlineStr">
        <is>
          <t xml:space="preserve"> </t>
        </is>
      </c>
    </row>
    <row r="7">
      <c r="A7" s="4" t="inlineStr">
        <is>
          <t>Gross Credit Exposure</t>
        </is>
      </c>
      <c r="B7" s="5" t="n">
        <v>122773</v>
      </c>
    </row>
    <row r="8">
      <c r="A8" s="4" t="inlineStr">
        <is>
          <t>Noninvestment grade</t>
        </is>
      </c>
      <c r="B8" s="4" t="inlineStr">
        <is>
          <t xml:space="preserve"> </t>
        </is>
      </c>
    </row>
    <row r="9">
      <c r="A9" s="3" t="inlineStr">
        <is>
          <t>Credit Risk Exposure [Line Items]</t>
        </is>
      </c>
      <c r="B9" s="4" t="inlineStr">
        <is>
          <t xml:space="preserve"> </t>
        </is>
      </c>
    </row>
    <row r="10">
      <c r="A10" s="4" t="inlineStr">
        <is>
          <t>Gross Credit Exposure</t>
        </is>
      </c>
      <c r="B10" s="5" t="n">
        <v>21735</v>
      </c>
    </row>
    <row r="11">
      <c r="A11" s="4" t="inlineStr">
        <is>
          <t>Internally rated investment grade</t>
        </is>
      </c>
      <c r="B11" s="4" t="inlineStr">
        <is>
          <t xml:space="preserve"> </t>
        </is>
      </c>
    </row>
    <row r="12">
      <c r="A12" s="3" t="inlineStr">
        <is>
          <t>Credit Risk Exposure [Line Items]</t>
        </is>
      </c>
      <c r="B12" s="4" t="inlineStr">
        <is>
          <t xml:space="preserve"> </t>
        </is>
      </c>
    </row>
    <row r="13">
      <c r="A13" s="4" t="inlineStr">
        <is>
          <t>Gross Credit Exposure</t>
        </is>
      </c>
      <c r="B13" s="5" t="n">
        <v>15618</v>
      </c>
    </row>
    <row r="14">
      <c r="A14" s="4" t="inlineStr">
        <is>
          <t>Internally rated noninvestment grade</t>
        </is>
      </c>
      <c r="B14" s="4" t="inlineStr">
        <is>
          <t xml:space="preserve"> </t>
        </is>
      </c>
    </row>
    <row r="15">
      <c r="A15" s="3" t="inlineStr">
        <is>
          <t>Credit Risk Exposure [Line Items]</t>
        </is>
      </c>
      <c r="B15" s="4" t="inlineStr">
        <is>
          <t xml:space="preserve"> </t>
        </is>
      </c>
    </row>
    <row r="16">
      <c r="A16" s="4" t="inlineStr">
        <is>
          <t>Gross Credit Exposure</t>
        </is>
      </c>
      <c r="B16" s="6" t="n">
        <v>211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PROPERTY, PLANT AND EQUIPMENT</t>
        </is>
      </c>
      <c r="B2" s="4" t="inlineStr">
        <is>
          <t xml:space="preserve"> </t>
        </is>
      </c>
      <c r="C2" s="4" t="inlineStr">
        <is>
          <t xml:space="preserve"> </t>
        </is>
      </c>
    </row>
    <row r="3">
      <c r="A3" s="4" t="inlineStr">
        <is>
          <t>Utility plant, at cost</t>
        </is>
      </c>
      <c r="B3" s="6" t="n">
        <v>4316864</v>
      </c>
      <c r="C3" s="6" t="n">
        <v>4221395</v>
      </c>
    </row>
    <row r="4">
      <c r="A4" s="4" t="inlineStr">
        <is>
          <t>Construction work in progress</t>
        </is>
      </c>
      <c r="B4" s="5" t="n">
        <v>317844</v>
      </c>
      <c r="C4" s="5" t="n">
        <v>233295</v>
      </c>
    </row>
    <row r="5">
      <c r="A5" s="4" t="inlineStr">
        <is>
          <t>Nonutility plant and equipment, at cost</t>
        </is>
      </c>
      <c r="B5" s="5" t="n">
        <v>1737242</v>
      </c>
      <c r="C5" s="5" t="n">
        <v>1834956</v>
      </c>
    </row>
    <row r="6">
      <c r="A6" s="4" t="inlineStr">
        <is>
          <t>Construction work in progress</t>
        </is>
      </c>
      <c r="B6" s="5" t="n">
        <v>250349</v>
      </c>
      <c r="C6" s="5" t="n">
        <v>206869</v>
      </c>
    </row>
    <row r="7">
      <c r="A7" s="4" t="inlineStr">
        <is>
          <t>Total property, plant and equipment</t>
        </is>
      </c>
      <c r="B7" s="5" t="n">
        <v>6622299</v>
      </c>
      <c r="C7" s="5" t="n">
        <v>6496515</v>
      </c>
    </row>
    <row r="8">
      <c r="A8" s="4" t="inlineStr">
        <is>
          <t>Accumulated depreciation and amortization, utility plant</t>
        </is>
      </c>
      <c r="B8" s="5" t="n">
        <v>-831775</v>
      </c>
      <c r="C8" s="5" t="n">
        <v>-786594</v>
      </c>
    </row>
    <row r="9">
      <c r="A9" s="4" t="inlineStr">
        <is>
          <t>Accumulated depreciation and amortization, nonutility plant and equipment</t>
        </is>
      </c>
      <c r="B9" s="5" t="n">
        <v>-269193</v>
      </c>
      <c r="C9" s="5" t="n">
        <v>-306698</v>
      </c>
    </row>
    <row r="10">
      <c r="A10" s="4" t="inlineStr">
        <is>
          <t>Property, plant and equipment, net</t>
        </is>
      </c>
      <c r="B10" s="5" t="n">
        <v>5521331</v>
      </c>
      <c r="C10" s="5" t="n">
        <v>5403223</v>
      </c>
    </row>
    <row r="11">
      <c r="A11" s="3" t="inlineStr">
        <is>
          <t>CURRENT ASSETS</t>
        </is>
      </c>
      <c r="B11" s="4" t="inlineStr">
        <is>
          <t xml:space="preserve"> </t>
        </is>
      </c>
      <c r="C11" s="4" t="inlineStr">
        <is>
          <t xml:space="preserve"> </t>
        </is>
      </c>
    </row>
    <row r="12">
      <c r="A12" s="4" t="inlineStr">
        <is>
          <t>Cash and cash equivalents</t>
        </is>
      </c>
      <c r="B12" s="5" t="n">
        <v>83708</v>
      </c>
      <c r="C12" s="5" t="n">
        <v>1017</v>
      </c>
    </row>
    <row r="13">
      <c r="A13" s="3" t="inlineStr">
        <is>
          <t>Customer accounts receivable</t>
        </is>
      </c>
      <c r="B13" s="4" t="inlineStr">
        <is>
          <t xml:space="preserve"> </t>
        </is>
      </c>
      <c r="C13" s="4" t="inlineStr">
        <is>
          <t xml:space="preserve"> </t>
        </is>
      </c>
    </row>
    <row r="14">
      <c r="A14" s="4" t="inlineStr">
        <is>
          <t>Billed</t>
        </is>
      </c>
      <c r="B14" s="5" t="n">
        <v>263251</v>
      </c>
      <c r="C14" s="5" t="n">
        <v>105531</v>
      </c>
    </row>
    <row r="15">
      <c r="A15" s="4" t="inlineStr">
        <is>
          <t>Unbilled revenues</t>
        </is>
      </c>
      <c r="B15" s="5" t="n">
        <v>73625</v>
      </c>
      <c r="C15" s="5" t="n">
        <v>20094</v>
      </c>
    </row>
    <row r="16">
      <c r="A16" s="4" t="inlineStr">
        <is>
          <t>Allowance for doubtful accounts</t>
        </is>
      </c>
      <c r="B16" s="5" t="n">
        <v>-10509</v>
      </c>
      <c r="C16" s="5" t="n">
        <v>-8506</v>
      </c>
    </row>
    <row r="17">
      <c r="A17" s="4" t="inlineStr">
        <is>
          <t>Regulatory assets</t>
        </is>
      </c>
      <c r="B17" s="5" t="n">
        <v>34839</v>
      </c>
      <c r="C17" s="5" t="n">
        <v>73070</v>
      </c>
    </row>
    <row r="18">
      <c r="A18" s="4" t="inlineStr">
        <is>
          <t>Natural gas in storage, at average cost</t>
        </is>
      </c>
      <c r="B18" s="5" t="n">
        <v>99516</v>
      </c>
      <c r="C18" s="5" t="n">
        <v>199125</v>
      </c>
    </row>
    <row r="19">
      <c r="A19" s="4" t="inlineStr">
        <is>
          <t>Materials and supplies, at average cost</t>
        </is>
      </c>
      <c r="B19" s="5" t="n">
        <v>42532</v>
      </c>
      <c r="C19" s="5" t="n">
        <v>38484</v>
      </c>
    </row>
    <row r="20">
      <c r="A20" s="4" t="inlineStr">
        <is>
          <t>Prepaid expenses</t>
        </is>
      </c>
      <c r="B20" s="5" t="n">
        <v>18473</v>
      </c>
      <c r="C20" s="5" t="n">
        <v>11754</v>
      </c>
    </row>
    <row r="21">
      <c r="A21" s="4" t="inlineStr">
        <is>
          <t>Prepaid taxes</t>
        </is>
      </c>
      <c r="B21" s="5" t="n">
        <v>16042</v>
      </c>
      <c r="C21" s="5" t="n">
        <v>67066</v>
      </c>
    </row>
    <row r="22">
      <c r="A22" s="4" t="inlineStr">
        <is>
          <t>Derivatives, at fair value</t>
        </is>
      </c>
      <c r="B22" s="5" t="n">
        <v>6020</v>
      </c>
      <c r="C22" s="5" t="n">
        <v>6813</v>
      </c>
    </row>
    <row r="23">
      <c r="A23" s="4" t="inlineStr">
        <is>
          <t>Restricted broker margin accounts</t>
        </is>
      </c>
      <c r="B23" s="5" t="n">
        <v>19890</v>
      </c>
      <c r="C23" s="5" t="n">
        <v>13243</v>
      </c>
    </row>
    <row r="24">
      <c r="A24" s="4" t="inlineStr">
        <is>
          <t>Other current assets</t>
        </is>
      </c>
      <c r="B24" s="5" t="n">
        <v>31172</v>
      </c>
      <c r="C24" s="5" t="n">
        <v>26904</v>
      </c>
    </row>
    <row r="25">
      <c r="A25" s="4" t="inlineStr">
        <is>
          <t>Total current assets</t>
        </is>
      </c>
      <c r="B25" s="5" t="n">
        <v>678559</v>
      </c>
      <c r="C25" s="5" t="n">
        <v>554595</v>
      </c>
    </row>
    <row r="26">
      <c r="A26" s="3" t="inlineStr">
        <is>
          <t>NONCURRENT ASSETS</t>
        </is>
      </c>
      <c r="B26" s="4" t="inlineStr">
        <is>
          <t xml:space="preserve"> </t>
        </is>
      </c>
      <c r="C26" s="4" t="inlineStr">
        <is>
          <t xml:space="preserve"> </t>
        </is>
      </c>
    </row>
    <row r="27">
      <c r="A27" s="4" t="inlineStr">
        <is>
          <t>Investments in equity method investees</t>
        </is>
      </c>
      <c r="B27" s="5" t="n">
        <v>101354</v>
      </c>
      <c r="C27" s="5" t="n">
        <v>101744</v>
      </c>
    </row>
    <row r="28">
      <c r="A28" s="4" t="inlineStr">
        <is>
          <t>Regulatory assets</t>
        </is>
      </c>
      <c r="B28" s="5" t="n">
        <v>602622</v>
      </c>
      <c r="C28" s="5" t="n">
        <v>609192</v>
      </c>
    </row>
    <row r="29">
      <c r="A29" s="4" t="inlineStr">
        <is>
          <t>Operating lease assets</t>
        </is>
      </c>
      <c r="B29" s="5" t="n">
        <v>187478</v>
      </c>
      <c r="C29" s="5" t="n">
        <v>184485</v>
      </c>
    </row>
    <row r="30">
      <c r="A30" s="4" t="inlineStr">
        <is>
          <t>Derivatives, at fair value</t>
        </is>
      </c>
      <c r="B30" s="5" t="n">
        <v>28851</v>
      </c>
      <c r="C30" s="5" t="n">
        <v>806</v>
      </c>
    </row>
    <row r="31">
      <c r="A31" s="4" t="inlineStr">
        <is>
          <t>Software costs</t>
        </is>
      </c>
      <c r="B31" s="5" t="n">
        <v>10664</v>
      </c>
      <c r="C31" s="5" t="n">
        <v>10522</v>
      </c>
    </row>
    <row r="32">
      <c r="A32" s="4" t="inlineStr">
        <is>
          <t>Deferred income taxes</t>
        </is>
      </c>
      <c r="B32" s="5" t="n">
        <v>21960</v>
      </c>
      <c r="C32" s="5" t="n">
        <v>20751</v>
      </c>
    </row>
    <row r="33">
      <c r="A33" s="4" t="inlineStr">
        <is>
          <t>Postemployment employee benefit assets</t>
        </is>
      </c>
      <c r="B33" s="5" t="n">
        <v>24449</v>
      </c>
      <c r="C33" s="5" t="n">
        <v>24660</v>
      </c>
    </row>
    <row r="34">
      <c r="A34" s="4" t="inlineStr">
        <is>
          <t>Other noncurrent assets</t>
        </is>
      </c>
      <c r="B34" s="5" t="n">
        <v>88316</v>
      </c>
      <c r="C34" s="5" t="n">
        <v>71667</v>
      </c>
    </row>
    <row r="35">
      <c r="A35" s="4" t="inlineStr">
        <is>
          <t>Total noncurrent assets</t>
        </is>
      </c>
      <c r="B35" s="5" t="n">
        <v>1065694</v>
      </c>
      <c r="C35" s="5" t="n">
        <v>1023827</v>
      </c>
    </row>
    <row r="36">
      <c r="A36" s="4" t="inlineStr">
        <is>
          <t>Total assets</t>
        </is>
      </c>
      <c r="B36" s="5" t="n">
        <v>7265584</v>
      </c>
      <c r="C36" s="5" t="n">
        <v>6981645</v>
      </c>
    </row>
    <row r="37">
      <c r="A37" s="3" t="inlineStr">
        <is>
          <t>CAPITALIZATION</t>
        </is>
      </c>
      <c r="B37" s="4" t="inlineStr">
        <is>
          <t xml:space="preserve"> </t>
        </is>
      </c>
      <c r="C37" s="4" t="inlineStr">
        <is>
          <t xml:space="preserve"> </t>
        </is>
      </c>
    </row>
    <row r="38">
      <c r="A38" s="4" t="inlineStr">
        <is>
          <t>Common stock, $2.50 par value; authorized 150,000,000 shares; outstanding shares March 31, 2025 — 100,302,638; September 30, 2024 — 99,461,448</t>
        </is>
      </c>
      <c r="B38" s="5" t="n">
        <v>250265</v>
      </c>
      <c r="C38" s="5" t="n">
        <v>248159</v>
      </c>
    </row>
    <row r="39">
      <c r="A39" s="4" t="inlineStr">
        <is>
          <t>Premium on common stock</t>
        </is>
      </c>
      <c r="B39" s="5" t="n">
        <v>668599</v>
      </c>
      <c r="C39" s="5" t="n">
        <v>633811</v>
      </c>
    </row>
    <row r="40">
      <c r="A40" s="4" t="inlineStr">
        <is>
          <t>Accumulated other comprehensive loss, net of tax</t>
        </is>
      </c>
      <c r="B40" s="5" t="n">
        <v>-6386</v>
      </c>
      <c r="C40" s="5" t="n">
        <v>-6521</v>
      </c>
    </row>
    <row r="41">
      <c r="A41" s="4" t="inlineStr">
        <is>
          <t>Treasury stock at cost and other; shares March 31, 2025 — 17,273; September 30, 2024 — 16,302</t>
        </is>
      </c>
      <c r="B41" s="5" t="n">
        <v>21194</v>
      </c>
      <c r="C41" s="5" t="n">
        <v>26220</v>
      </c>
    </row>
    <row r="42">
      <c r="A42" s="4" t="inlineStr">
        <is>
          <t>Retained earnings</t>
        </is>
      </c>
      <c r="B42" s="5" t="n">
        <v>1544235</v>
      </c>
      <c r="C42" s="5" t="n">
        <v>1298774</v>
      </c>
    </row>
    <row r="43">
      <c r="A43" s="4" t="inlineStr">
        <is>
          <t>Common stock equity</t>
        </is>
      </c>
      <c r="B43" s="5" t="n">
        <v>2477907</v>
      </c>
      <c r="C43" s="5" t="n">
        <v>2200443</v>
      </c>
    </row>
    <row r="44">
      <c r="A44" s="4" t="inlineStr">
        <is>
          <t>Long-term debt</t>
        </is>
      </c>
      <c r="B44" s="5" t="n">
        <v>2970199</v>
      </c>
      <c r="C44" s="5" t="n">
        <v>2879464</v>
      </c>
    </row>
    <row r="45">
      <c r="A45" s="4" t="inlineStr">
        <is>
          <t>Total capitalization</t>
        </is>
      </c>
      <c r="B45" s="5" t="n">
        <v>5448106</v>
      </c>
      <c r="C45" s="5" t="n">
        <v>5079907</v>
      </c>
    </row>
    <row r="46">
      <c r="A46" s="3" t="inlineStr">
        <is>
          <t>CURRENT LIABILITIES</t>
        </is>
      </c>
      <c r="B46" s="4" t="inlineStr">
        <is>
          <t xml:space="preserve"> </t>
        </is>
      </c>
      <c r="C46" s="4" t="inlineStr">
        <is>
          <t xml:space="preserve"> </t>
        </is>
      </c>
    </row>
    <row r="47">
      <c r="A47" s="4" t="inlineStr">
        <is>
          <t>Current maturities of long-term debt</t>
        </is>
      </c>
      <c r="B47" s="5" t="n">
        <v>110911</v>
      </c>
      <c r="C47" s="5" t="n">
        <v>189006</v>
      </c>
    </row>
    <row r="48">
      <c r="A48" s="4" t="inlineStr">
        <is>
          <t>Short-term debt</t>
        </is>
      </c>
      <c r="B48" s="5" t="n">
        <v>162450</v>
      </c>
      <c r="C48" s="5" t="n">
        <v>291800</v>
      </c>
    </row>
    <row r="49">
      <c r="A49" s="4" t="inlineStr">
        <is>
          <t>Natural gas purchases payable</t>
        </is>
      </c>
      <c r="B49" s="5" t="n">
        <v>109659</v>
      </c>
      <c r="C49" s="5" t="n">
        <v>57515</v>
      </c>
    </row>
    <row r="50">
      <c r="A50" s="4" t="inlineStr">
        <is>
          <t>Natural gas purchases payable to related parties</t>
        </is>
      </c>
      <c r="B50" s="5" t="n">
        <v>875</v>
      </c>
      <c r="C50" s="5" t="n">
        <v>875</v>
      </c>
    </row>
    <row r="51">
      <c r="A51" s="4" t="inlineStr">
        <is>
          <t>Deferred revenue</t>
        </is>
      </c>
      <c r="B51" s="5" t="n">
        <v>22210</v>
      </c>
      <c r="C51" s="5" t="n">
        <v>21572</v>
      </c>
    </row>
    <row r="52">
      <c r="A52" s="4" t="inlineStr">
        <is>
          <t>Accounts payable and other</t>
        </is>
      </c>
      <c r="B52" s="5" t="n">
        <v>121574</v>
      </c>
      <c r="C52" s="5" t="n">
        <v>169232</v>
      </c>
    </row>
    <row r="53">
      <c r="A53" s="4" t="inlineStr">
        <is>
          <t>Dividends payable</t>
        </is>
      </c>
      <c r="B53" s="5" t="n">
        <v>45135</v>
      </c>
      <c r="C53" s="5" t="n">
        <v>44752</v>
      </c>
    </row>
    <row r="54">
      <c r="A54" s="4" t="inlineStr">
        <is>
          <t>Accrued taxes</t>
        </is>
      </c>
      <c r="B54" s="5" t="n">
        <v>49919</v>
      </c>
      <c r="C54" s="5" t="n">
        <v>10593</v>
      </c>
    </row>
    <row r="55">
      <c r="A55" s="4" t="inlineStr">
        <is>
          <t>Regulatory liabilities</t>
        </is>
      </c>
      <c r="B55" s="5" t="n">
        <v>53208</v>
      </c>
      <c r="C55" s="5" t="n">
        <v>32981</v>
      </c>
    </row>
    <row r="56">
      <c r="A56" s="4" t="inlineStr">
        <is>
          <t>New Jersey Clean Energy Program</t>
        </is>
      </c>
      <c r="B56" s="5" t="n">
        <v>7649</v>
      </c>
      <c r="C56" s="5" t="n">
        <v>18491</v>
      </c>
    </row>
    <row r="57">
      <c r="A57" s="4" t="inlineStr">
        <is>
          <t>Derivatives, at fair value</t>
        </is>
      </c>
      <c r="B57" s="5" t="n">
        <v>19985</v>
      </c>
      <c r="C57" s="5" t="n">
        <v>6271</v>
      </c>
    </row>
    <row r="58">
      <c r="A58" s="4" t="inlineStr">
        <is>
          <t>Operating lease liabilities</t>
        </is>
      </c>
      <c r="B58" s="5" t="n">
        <v>5526</v>
      </c>
      <c r="C58" s="5" t="n">
        <v>4945</v>
      </c>
    </row>
    <row r="59">
      <c r="A59" s="4" t="inlineStr">
        <is>
          <t>Restricted broker margin accounts</t>
        </is>
      </c>
      <c r="B59" s="5" t="n">
        <v>0</v>
      </c>
      <c r="C59" s="5" t="n">
        <v>1146</v>
      </c>
    </row>
    <row r="60">
      <c r="A60" s="4" t="inlineStr">
        <is>
          <t>Customers' credit balances and deposits</t>
        </is>
      </c>
      <c r="B60" s="5" t="n">
        <v>22849</v>
      </c>
      <c r="C60" s="5" t="n">
        <v>38595</v>
      </c>
    </row>
    <row r="61">
      <c r="A61" s="4" t="inlineStr">
        <is>
          <t>Total current liabilities</t>
        </is>
      </c>
      <c r="B61" s="5" t="n">
        <v>731950</v>
      </c>
      <c r="C61" s="5" t="n">
        <v>887774</v>
      </c>
    </row>
    <row r="62">
      <c r="A62" s="3" t="inlineStr">
        <is>
          <t>NONCURRENT LIABILITIES</t>
        </is>
      </c>
      <c r="B62" s="4" t="inlineStr">
        <is>
          <t xml:space="preserve"> </t>
        </is>
      </c>
      <c r="C62" s="4" t="inlineStr">
        <is>
          <t xml:space="preserve"> </t>
        </is>
      </c>
    </row>
    <row r="63">
      <c r="A63" s="4" t="inlineStr">
        <is>
          <t>Deferred income taxes</t>
        </is>
      </c>
      <c r="B63" s="5" t="n">
        <v>406423</v>
      </c>
      <c r="C63" s="5" t="n">
        <v>358783</v>
      </c>
    </row>
    <row r="64">
      <c r="A64" s="4" t="inlineStr">
        <is>
          <t>Deferred investment tax credits</t>
        </is>
      </c>
      <c r="B64" s="5" t="n">
        <v>2017</v>
      </c>
      <c r="C64" s="5" t="n">
        <v>2156</v>
      </c>
    </row>
    <row r="65">
      <c r="A65" s="4" t="inlineStr">
        <is>
          <t>Deferred revenue</t>
        </is>
      </c>
      <c r="B65" s="5" t="n">
        <v>27494</v>
      </c>
      <c r="C65" s="5" t="n">
        <v>3095</v>
      </c>
    </row>
    <row r="66">
      <c r="A66" s="4" t="inlineStr">
        <is>
          <t>Derivatives, at fair value</t>
        </is>
      </c>
      <c r="B66" s="5" t="n">
        <v>3511</v>
      </c>
      <c r="C66" s="5" t="n">
        <v>11490</v>
      </c>
    </row>
    <row r="67">
      <c r="A67" s="4" t="inlineStr">
        <is>
          <t>Manufactured gas plant remediation</t>
        </is>
      </c>
      <c r="B67" s="5" t="n">
        <v>160058</v>
      </c>
      <c r="C67" s="5" t="n">
        <v>161650</v>
      </c>
    </row>
    <row r="68">
      <c r="A68" s="4" t="inlineStr">
        <is>
          <t>Postemployment employee benefit liability</t>
        </is>
      </c>
      <c r="B68" s="5" t="n">
        <v>71650</v>
      </c>
      <c r="C68" s="5" t="n">
        <v>64609</v>
      </c>
    </row>
    <row r="69">
      <c r="A69" s="4" t="inlineStr">
        <is>
          <t>Regulatory liabilities</t>
        </is>
      </c>
      <c r="B69" s="5" t="n">
        <v>173246</v>
      </c>
      <c r="C69" s="5" t="n">
        <v>175847</v>
      </c>
    </row>
    <row r="70">
      <c r="A70" s="4" t="inlineStr">
        <is>
          <t>Operating lease liabilities</t>
        </is>
      </c>
      <c r="B70" s="5" t="n">
        <v>163364</v>
      </c>
      <c r="C70" s="5" t="n">
        <v>159303</v>
      </c>
    </row>
    <row r="71">
      <c r="A71" s="4" t="inlineStr">
        <is>
          <t>Asset retirement obligations</t>
        </is>
      </c>
      <c r="B71" s="5" t="n">
        <v>67699</v>
      </c>
      <c r="C71" s="5" t="n">
        <v>66698</v>
      </c>
    </row>
    <row r="72">
      <c r="A72" s="4" t="inlineStr">
        <is>
          <t>Other noncurrent liabilities</t>
        </is>
      </c>
      <c r="B72" s="5" t="n">
        <v>10066</v>
      </c>
      <c r="C72" s="5" t="n">
        <v>10333</v>
      </c>
    </row>
    <row r="73">
      <c r="A73" s="4" t="inlineStr">
        <is>
          <t>Total noncurrent liabilities</t>
        </is>
      </c>
      <c r="B73" s="5" t="n">
        <v>1085528</v>
      </c>
      <c r="C73" s="5" t="n">
        <v>1013964</v>
      </c>
    </row>
    <row r="74">
      <c r="A74" s="4" t="inlineStr">
        <is>
          <t>Commitments and contingent liabilities (Note 13)</t>
        </is>
      </c>
      <c r="B74" s="4" t="inlineStr">
        <is>
          <t xml:space="preserve"> </t>
        </is>
      </c>
      <c r="C74" s="4" t="inlineStr">
        <is>
          <t xml:space="preserve"> </t>
        </is>
      </c>
    </row>
    <row r="75">
      <c r="A75" s="4" t="inlineStr">
        <is>
          <t>Total capitalization and liabilities</t>
        </is>
      </c>
      <c r="B75" s="5" t="n">
        <v>7265584</v>
      </c>
      <c r="C75" s="5" t="n">
        <v>6981645</v>
      </c>
    </row>
    <row r="76">
      <c r="A76" s="4" t="inlineStr">
        <is>
          <t>Related Party</t>
        </is>
      </c>
      <c r="B76" s="4" t="inlineStr">
        <is>
          <t xml:space="preserve"> </t>
        </is>
      </c>
      <c r="C76" s="4" t="inlineStr">
        <is>
          <t xml:space="preserve"> </t>
        </is>
      </c>
    </row>
    <row r="77">
      <c r="A77" s="3" t="inlineStr">
        <is>
          <t>CURRENT LIABILITIES</t>
        </is>
      </c>
      <c r="B77" s="4" t="inlineStr">
        <is>
          <t xml:space="preserve"> </t>
        </is>
      </c>
      <c r="C77" s="4" t="inlineStr">
        <is>
          <t xml:space="preserve"> </t>
        </is>
      </c>
    </row>
    <row r="78">
      <c r="A78" s="4" t="inlineStr">
        <is>
          <t>Natural gas purchases payable to related parties</t>
        </is>
      </c>
      <c r="B78" s="6" t="n">
        <v>875</v>
      </c>
      <c r="C78" s="6" t="n">
        <v>8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DEBT (Details) - USD ($) $ in Thousands</t>
        </is>
      </c>
      <c r="B1" s="2" t="inlineStr">
        <is>
          <t>Mar. 31, 2025</t>
        </is>
      </c>
      <c r="C1" s="2" t="inlineStr">
        <is>
          <t>Sep. 30, 2024</t>
        </is>
      </c>
    </row>
    <row r="2">
      <c r="A2" s="4" t="inlineStr">
        <is>
          <t>NJ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ssuance costs</t>
        </is>
      </c>
      <c r="B4" s="6" t="n">
        <v>3300</v>
      </c>
      <c r="C4" s="6" t="n">
        <v>3000</v>
      </c>
    </row>
    <row r="5">
      <c r="A5" s="4" t="inlineStr">
        <is>
          <t>NJ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ssuance costs</t>
        </is>
      </c>
      <c r="B7" s="5" t="n">
        <v>10600</v>
      </c>
      <c r="C7" s="5" t="n">
        <v>10900</v>
      </c>
    </row>
    <row r="8">
      <c r="A8" s="4" t="inlineStr">
        <is>
          <t>Level 2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2767845</v>
      </c>
      <c r="C10" s="5" t="n">
        <v>2767845</v>
      </c>
    </row>
    <row r="11">
      <c r="A11" s="4" t="inlineStr">
        <is>
          <t>Level 2 | Fair market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2423763</v>
      </c>
      <c r="C13" s="6" t="n">
        <v>25258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ADDITIONAL INFORMATION (Details) - USD ($) $ in Thousands</t>
        </is>
      </c>
      <c r="B1" s="2" t="inlineStr">
        <is>
          <t>Mar. 31, 2025</t>
        </is>
      </c>
      <c r="C1" s="2" t="inlineStr">
        <is>
          <t>Sep. 30, 2024</t>
        </is>
      </c>
    </row>
    <row r="2">
      <c r="A2" s="3" t="inlineStr">
        <is>
          <t>Fair Value, Balance Sheet Grouping, Financial Statement Captions [Line Items]</t>
        </is>
      </c>
      <c r="B2" s="4" t="inlineStr">
        <is>
          <t xml:space="preserve"> </t>
        </is>
      </c>
      <c r="C2" s="4" t="inlineStr">
        <is>
          <t xml:space="preserve"> </t>
        </is>
      </c>
    </row>
    <row r="3">
      <c r="A3" s="4" t="inlineStr">
        <is>
          <t>Finance leases</t>
        </is>
      </c>
      <c r="B3" s="6" t="n">
        <v>37400</v>
      </c>
      <c r="C3" s="6" t="n">
        <v>31600</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e leases</t>
        </is>
      </c>
      <c r="B6" s="5" t="n">
        <v>35200</v>
      </c>
      <c r="C6" s="5" t="n">
        <v>26700</v>
      </c>
    </row>
    <row r="7">
      <c r="A7" s="4" t="inlineStr">
        <is>
          <t>Fair market value |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2423763</v>
      </c>
      <c r="C9" s="5" t="n">
        <v>2525804</v>
      </c>
    </row>
    <row r="10">
      <c r="A10" s="4" t="inlineStr">
        <is>
          <t>Solar Asset Financing</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5" t="n">
        <v>289700</v>
      </c>
      <c r="C12" s="5" t="n">
        <v>283000</v>
      </c>
    </row>
    <row r="13">
      <c r="A13" s="4" t="inlineStr">
        <is>
          <t>Solar Asset Financing | Fair market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6" t="n">
        <v>292400</v>
      </c>
      <c r="C15" s="6" t="n">
        <v>290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AIR VALUE - HIERARCHY (Details) - USD ($) $ in Thousands</t>
        </is>
      </c>
      <c r="B1" s="2" t="inlineStr">
        <is>
          <t>Mar. 31, 2025</t>
        </is>
      </c>
      <c r="C1" s="2" t="inlineStr">
        <is>
          <t>Sep. 30, 2024</t>
        </is>
      </c>
    </row>
    <row r="2">
      <c r="A2" s="3" t="inlineStr">
        <is>
          <t>Liabilitie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 xml:space="preserve"> </t>
        </is>
      </c>
    </row>
    <row r="4">
      <c r="A4" s="4" t="inlineStr">
        <is>
          <t>Derivative Liability, Statement of Financial Position [Extensible Enumeration]</t>
        </is>
      </c>
      <c r="B4" s="4" t="inlineStr">
        <is>
          <t>Liabilities and Equity</t>
        </is>
      </c>
      <c r="C4" s="4" t="inlineStr">
        <is>
          <t xml:space="preserve"> </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Other</t>
        </is>
      </c>
      <c r="B7" s="6" t="n">
        <v>2311</v>
      </c>
      <c r="C7" s="6" t="n">
        <v>2671</v>
      </c>
    </row>
    <row r="8">
      <c r="A8" s="4" t="inlineStr">
        <is>
          <t>Total assets at fair value</t>
        </is>
      </c>
      <c r="B8" s="5" t="n">
        <v>37187</v>
      </c>
      <c r="C8" s="5" t="n">
        <v>10352</v>
      </c>
    </row>
    <row r="9">
      <c r="A9" s="3" t="inlineStr">
        <is>
          <t>Liabilities:</t>
        </is>
      </c>
      <c r="B9" s="4" t="inlineStr">
        <is>
          <t xml:space="preserve"> </t>
        </is>
      </c>
      <c r="C9" s="4" t="inlineStr">
        <is>
          <t xml:space="preserve"> </t>
        </is>
      </c>
    </row>
    <row r="10">
      <c r="A10" s="4" t="inlineStr">
        <is>
          <t>Total liabilities at fair value</t>
        </is>
      </c>
      <c r="B10" s="5" t="n">
        <v>23496</v>
      </c>
      <c r="C10" s="5" t="n">
        <v>17761</v>
      </c>
    </row>
    <row r="11">
      <c r="A11" s="4" t="inlineStr">
        <is>
          <t>Fair Value, Measurements, 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5" t="n">
        <v>5</v>
      </c>
      <c r="C13" s="5" t="n">
        <v>62</v>
      </c>
    </row>
    <row r="14">
      <c r="A14" s="4" t="inlineStr">
        <is>
          <t>Fair Value, Measurements, Recurring | Physical commodit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t>
        </is>
      </c>
      <c r="B16" s="5" t="n">
        <v>30008</v>
      </c>
      <c r="C16" s="5" t="n">
        <v>2408</v>
      </c>
    </row>
    <row r="17">
      <c r="A17" s="3" t="inlineStr">
        <is>
          <t>Liabilities:</t>
        </is>
      </c>
      <c r="B17" s="4" t="inlineStr">
        <is>
          <t xml:space="preserve"> </t>
        </is>
      </c>
      <c r="C17" s="4" t="inlineStr">
        <is>
          <t xml:space="preserve"> </t>
        </is>
      </c>
    </row>
    <row r="18">
      <c r="A18" s="4" t="inlineStr">
        <is>
          <t>Liabilities</t>
        </is>
      </c>
      <c r="B18" s="5" t="n">
        <v>10484</v>
      </c>
      <c r="C18" s="5" t="n">
        <v>15683</v>
      </c>
    </row>
    <row r="19">
      <c r="A19" s="4" t="inlineStr">
        <is>
          <t>Fair Value, Measurements, Recurring | Financial commodity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4863</v>
      </c>
      <c r="C21" s="5" t="n">
        <v>5211</v>
      </c>
    </row>
    <row r="22">
      <c r="A22" s="3" t="inlineStr">
        <is>
          <t>Liabilities:</t>
        </is>
      </c>
      <c r="B22" s="4" t="inlineStr">
        <is>
          <t xml:space="preserve"> </t>
        </is>
      </c>
      <c r="C22" s="4" t="inlineStr">
        <is>
          <t xml:space="preserve"> </t>
        </is>
      </c>
    </row>
    <row r="23">
      <c r="A23" s="4" t="inlineStr">
        <is>
          <t>Liabilities</t>
        </is>
      </c>
      <c r="B23" s="5" t="n">
        <v>13012</v>
      </c>
      <c r="C23" s="5" t="n">
        <v>2078</v>
      </c>
    </row>
    <row r="24">
      <c r="A24" s="4" t="inlineStr">
        <is>
          <t>Fair Value, Measurements, Recurring | Quoted Prices in Active Markets for Identical Asse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Other</t>
        </is>
      </c>
      <c r="B26" s="5" t="n">
        <v>2311</v>
      </c>
      <c r="C26" s="5" t="n">
        <v>2671</v>
      </c>
    </row>
    <row r="27">
      <c r="A27" s="4" t="inlineStr">
        <is>
          <t>Total assets at fair value</t>
        </is>
      </c>
      <c r="B27" s="5" t="n">
        <v>7179</v>
      </c>
      <c r="C27" s="5" t="n">
        <v>7944</v>
      </c>
    </row>
    <row r="28">
      <c r="A28" s="3" t="inlineStr">
        <is>
          <t>Liabilities:</t>
        </is>
      </c>
      <c r="B28" s="4" t="inlineStr">
        <is>
          <t xml:space="preserve"> </t>
        </is>
      </c>
      <c r="C28" s="4" t="inlineStr">
        <is>
          <t xml:space="preserve"> </t>
        </is>
      </c>
    </row>
    <row r="29">
      <c r="A29" s="4" t="inlineStr">
        <is>
          <t>Total liabilities at fair value</t>
        </is>
      </c>
      <c r="B29" s="5" t="n">
        <v>13012</v>
      </c>
      <c r="C29" s="5" t="n">
        <v>2078</v>
      </c>
    </row>
    <row r="30">
      <c r="A30" s="4" t="inlineStr">
        <is>
          <t>Fair Value, Measurements, Recurring | Quoted Prices in Active Markets for Identical Assets, (Level 1)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t>
        </is>
      </c>
      <c r="B32" s="5" t="n">
        <v>5</v>
      </c>
      <c r="C32" s="5" t="n">
        <v>62</v>
      </c>
    </row>
    <row r="33">
      <c r="A33" s="4" t="inlineStr">
        <is>
          <t>Fair Value, Measurements, Recurring | Quoted Prices in Active Markets for Identical Assets, (Level 1) | Physical commodity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t>
        </is>
      </c>
      <c r="B35" s="5" t="n">
        <v>0</v>
      </c>
      <c r="C35" s="5" t="n">
        <v>0</v>
      </c>
    </row>
    <row r="36">
      <c r="A36" s="3" t="inlineStr">
        <is>
          <t>Liabilities:</t>
        </is>
      </c>
      <c r="B36" s="4" t="inlineStr">
        <is>
          <t xml:space="preserve"> </t>
        </is>
      </c>
      <c r="C36" s="4" t="inlineStr">
        <is>
          <t xml:space="preserve"> </t>
        </is>
      </c>
    </row>
    <row r="37">
      <c r="A37" s="4" t="inlineStr">
        <is>
          <t>Liabilities</t>
        </is>
      </c>
      <c r="B37" s="5" t="n">
        <v>0</v>
      </c>
      <c r="C37" s="5" t="n">
        <v>0</v>
      </c>
    </row>
    <row r="38">
      <c r="A38" s="4" t="inlineStr">
        <is>
          <t>Fair Value, Measurements, Recurring | Quoted Prices in Active Markets for Identical Assets, (Level 1) | Financial commodity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5" t="n">
        <v>4863</v>
      </c>
      <c r="C40" s="5" t="n">
        <v>5211</v>
      </c>
    </row>
    <row r="41">
      <c r="A41" s="3" t="inlineStr">
        <is>
          <t>Liabilities:</t>
        </is>
      </c>
      <c r="B41" s="4" t="inlineStr">
        <is>
          <t xml:space="preserve"> </t>
        </is>
      </c>
      <c r="C41" s="4" t="inlineStr">
        <is>
          <t xml:space="preserve"> </t>
        </is>
      </c>
    </row>
    <row r="42">
      <c r="A42" s="4" t="inlineStr">
        <is>
          <t>Liabilities</t>
        </is>
      </c>
      <c r="B42" s="5" t="n">
        <v>13012</v>
      </c>
      <c r="C42" s="5" t="n">
        <v>2078</v>
      </c>
    </row>
    <row r="43">
      <c r="A43" s="4" t="inlineStr">
        <is>
          <t>Fair Value, Measurements, Recurring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Other</t>
        </is>
      </c>
      <c r="B45" s="5" t="n">
        <v>0</v>
      </c>
      <c r="C45" s="5" t="n">
        <v>0</v>
      </c>
    </row>
    <row r="46">
      <c r="A46" s="4" t="inlineStr">
        <is>
          <t>Total assets at fair value</t>
        </is>
      </c>
      <c r="B46" s="5" t="n">
        <v>30008</v>
      </c>
      <c r="C46" s="5" t="n">
        <v>2408</v>
      </c>
    </row>
    <row r="47">
      <c r="A47" s="3" t="inlineStr">
        <is>
          <t>Liabilities:</t>
        </is>
      </c>
      <c r="B47" s="4" t="inlineStr">
        <is>
          <t xml:space="preserve"> </t>
        </is>
      </c>
      <c r="C47" s="4" t="inlineStr">
        <is>
          <t xml:space="preserve"> </t>
        </is>
      </c>
    </row>
    <row r="48">
      <c r="A48" s="4" t="inlineStr">
        <is>
          <t>Total liabilities at fair value</t>
        </is>
      </c>
      <c r="B48" s="5" t="n">
        <v>10484</v>
      </c>
      <c r="C48" s="5" t="n">
        <v>15683</v>
      </c>
    </row>
    <row r="49">
      <c r="A49" s="4" t="inlineStr">
        <is>
          <t>Fair Value, Measurements, Recurring | Significant Other Observable Inputs (Level 2)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t>
        </is>
      </c>
      <c r="B51" s="5" t="n">
        <v>0</v>
      </c>
      <c r="C51" s="5" t="n">
        <v>0</v>
      </c>
    </row>
    <row r="52">
      <c r="A52" s="4" t="inlineStr">
        <is>
          <t>Fair Value, Measurements, Recurring | Significant Other Observable Inputs (Level 2) | Physical commodity contrac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t>
        </is>
      </c>
      <c r="B54" s="5" t="n">
        <v>30008</v>
      </c>
      <c r="C54" s="5" t="n">
        <v>2408</v>
      </c>
    </row>
    <row r="55">
      <c r="A55" s="3" t="inlineStr">
        <is>
          <t>Liabilities:</t>
        </is>
      </c>
      <c r="B55" s="4" t="inlineStr">
        <is>
          <t xml:space="preserve"> </t>
        </is>
      </c>
      <c r="C55" s="4" t="inlineStr">
        <is>
          <t xml:space="preserve"> </t>
        </is>
      </c>
    </row>
    <row r="56">
      <c r="A56" s="4" t="inlineStr">
        <is>
          <t>Liabilities</t>
        </is>
      </c>
      <c r="B56" s="5" t="n">
        <v>10484</v>
      </c>
      <c r="C56" s="5" t="n">
        <v>15683</v>
      </c>
    </row>
    <row r="57">
      <c r="A57" s="4" t="inlineStr">
        <is>
          <t>Fair Value, Measurements, Recurring | Significant Other Observable Inputs (Level 2) | Financial commodity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ssets</t>
        </is>
      </c>
      <c r="B59" s="5" t="n">
        <v>0</v>
      </c>
      <c r="C59" s="5" t="n">
        <v>0</v>
      </c>
    </row>
    <row r="60">
      <c r="A60" s="3" t="inlineStr">
        <is>
          <t>Liabilities:</t>
        </is>
      </c>
      <c r="B60" s="4" t="inlineStr">
        <is>
          <t xml:space="preserve"> </t>
        </is>
      </c>
      <c r="C60" s="4" t="inlineStr">
        <is>
          <t xml:space="preserve"> </t>
        </is>
      </c>
    </row>
    <row r="61">
      <c r="A61" s="4" t="inlineStr">
        <is>
          <t>Liabilities</t>
        </is>
      </c>
      <c r="B61" s="5" t="n">
        <v>0</v>
      </c>
      <c r="C61" s="5" t="n">
        <v>0</v>
      </c>
    </row>
    <row r="62">
      <c r="A62" s="4" t="inlineStr">
        <is>
          <t>Fair Value, Measurements, Recurring | 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Other</t>
        </is>
      </c>
      <c r="B64" s="5" t="n">
        <v>0</v>
      </c>
      <c r="C64" s="5" t="n">
        <v>0</v>
      </c>
    </row>
    <row r="65">
      <c r="A65" s="4" t="inlineStr">
        <is>
          <t>Total assets at fair value</t>
        </is>
      </c>
      <c r="B65" s="5" t="n">
        <v>0</v>
      </c>
      <c r="C65" s="5" t="n">
        <v>0</v>
      </c>
    </row>
    <row r="66">
      <c r="A66" s="3" t="inlineStr">
        <is>
          <t>Liabilities:</t>
        </is>
      </c>
      <c r="B66" s="4" t="inlineStr">
        <is>
          <t xml:space="preserve"> </t>
        </is>
      </c>
      <c r="C66" s="4" t="inlineStr">
        <is>
          <t xml:space="preserve"> </t>
        </is>
      </c>
    </row>
    <row r="67">
      <c r="A67" s="4" t="inlineStr">
        <is>
          <t>Total liabilities at fair value</t>
        </is>
      </c>
      <c r="B67" s="5" t="n">
        <v>0</v>
      </c>
      <c r="C67" s="5" t="n">
        <v>0</v>
      </c>
    </row>
    <row r="68">
      <c r="A68" s="4" t="inlineStr">
        <is>
          <t>Fair Value, Measurements, Recurring | Significant Unobservable Inputs (Level 3)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t>
        </is>
      </c>
      <c r="B70" s="5" t="n">
        <v>0</v>
      </c>
      <c r="C70" s="5" t="n">
        <v>0</v>
      </c>
    </row>
    <row r="71">
      <c r="A71" s="4" t="inlineStr">
        <is>
          <t>Fair Value, Measurements, Recurring | Significant Unobservable Inputs (Level 3) | Physical commodity contrac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t>
        </is>
      </c>
      <c r="B73" s="5" t="n">
        <v>0</v>
      </c>
      <c r="C73" s="5" t="n">
        <v>0</v>
      </c>
    </row>
    <row r="74">
      <c r="A74" s="3" t="inlineStr">
        <is>
          <t>Liabilities:</t>
        </is>
      </c>
      <c r="B74" s="4" t="inlineStr">
        <is>
          <t xml:space="preserve"> </t>
        </is>
      </c>
      <c r="C74" s="4" t="inlineStr">
        <is>
          <t xml:space="preserve"> </t>
        </is>
      </c>
    </row>
    <row r="75">
      <c r="A75" s="4" t="inlineStr">
        <is>
          <t>Liabilities</t>
        </is>
      </c>
      <c r="B75" s="5" t="n">
        <v>0</v>
      </c>
      <c r="C75" s="5" t="n">
        <v>0</v>
      </c>
    </row>
    <row r="76">
      <c r="A76" s="4" t="inlineStr">
        <is>
          <t>Fair Value, Measurements, Recurring | Significant Unobservable Inputs (Level 3) | Financial commodity contrac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t>
        </is>
      </c>
      <c r="B78" s="5" t="n">
        <v>0</v>
      </c>
      <c r="C78" s="5" t="n">
        <v>0</v>
      </c>
    </row>
    <row r="79">
      <c r="A79" s="3" t="inlineStr">
        <is>
          <t>Liabilities:</t>
        </is>
      </c>
      <c r="B79" s="4" t="inlineStr">
        <is>
          <t xml:space="preserve"> </t>
        </is>
      </c>
      <c r="C79" s="4" t="inlineStr">
        <is>
          <t xml:space="preserve"> </t>
        </is>
      </c>
    </row>
    <row r="80">
      <c r="A80" s="4" t="inlineStr">
        <is>
          <t>Liabilities</t>
        </is>
      </c>
      <c r="B80" s="6" t="n">
        <v>0</v>
      </c>
      <c r="C8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 EQUITY INVESTEES (Details) - USD ($) $ in Thousands</t>
        </is>
      </c>
      <c r="B1" s="2" t="inlineStr">
        <is>
          <t>Mar. 31, 2025</t>
        </is>
      </c>
      <c r="C1" s="2" t="inlineStr">
        <is>
          <t>Sep. 30, 2024</t>
        </is>
      </c>
    </row>
    <row r="2">
      <c r="A2" s="3" t="inlineStr">
        <is>
          <t>Schedule of Equity Method Investments [Line Items]</t>
        </is>
      </c>
      <c r="B2" s="4" t="inlineStr">
        <is>
          <t xml:space="preserve"> </t>
        </is>
      </c>
      <c r="C2" s="4" t="inlineStr">
        <is>
          <t xml:space="preserve"> </t>
        </is>
      </c>
    </row>
    <row r="3">
      <c r="A3" s="4" t="inlineStr">
        <is>
          <t>Investments in equity method investees</t>
        </is>
      </c>
      <c r="B3" s="6" t="n">
        <v>101354</v>
      </c>
      <c r="C3" s="6" t="n">
        <v>101744</v>
      </c>
    </row>
    <row r="4">
      <c r="A4" s="4" t="inlineStr">
        <is>
          <t>Steckman Ridg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9" t="n">
        <v>0.5</v>
      </c>
      <c r="C6" s="4" t="inlineStr">
        <is>
          <t xml:space="preserve"> </t>
        </is>
      </c>
    </row>
    <row r="7">
      <c r="A7" s="4" t="inlineStr">
        <is>
          <t>Investments in equity method investees</t>
        </is>
      </c>
      <c r="B7" s="6" t="n">
        <v>101400</v>
      </c>
      <c r="C7" s="5" t="n">
        <v>101700</v>
      </c>
    </row>
    <row r="8">
      <c r="A8" s="4" t="inlineStr">
        <is>
          <t>Steckman Ridge | Related Part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outstanding principal balance of loans</t>
        </is>
      </c>
      <c r="B10" s="6" t="n">
        <v>70400</v>
      </c>
      <c r="C10" s="6" t="n">
        <v>70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04287</v>
      </c>
      <c r="C4" s="6" t="n">
        <v>131319</v>
      </c>
      <c r="D4" s="6" t="n">
        <v>120812</v>
      </c>
      <c r="E4" s="6" t="n">
        <v>89411</v>
      </c>
      <c r="F4" s="6" t="n">
        <v>335606</v>
      </c>
      <c r="G4" s="6" t="n">
        <v>210223</v>
      </c>
    </row>
    <row r="5">
      <c r="A5" s="3" t="inlineStr">
        <is>
          <t>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f common stock outstanding-basic (in shares)</t>
        </is>
      </c>
      <c r="B6" s="5" t="n">
        <v>100291</v>
      </c>
      <c r="C6" s="4" t="inlineStr">
        <is>
          <t xml:space="preserve"> </t>
        </is>
      </c>
      <c r="D6" s="5" t="n">
        <v>98377</v>
      </c>
      <c r="E6" s="4" t="inlineStr">
        <is>
          <t xml:space="preserve"> </t>
        </is>
      </c>
      <c r="F6" s="5" t="n">
        <v>100073</v>
      </c>
      <c r="G6" s="5" t="n">
        <v>98123</v>
      </c>
    </row>
    <row r="7">
      <c r="A7" s="4" t="inlineStr">
        <is>
          <t>Basic earnings per common share (usd per share)</t>
        </is>
      </c>
      <c r="B7" s="7" t="n">
        <v>2.04</v>
      </c>
      <c r="C7" s="4" t="inlineStr">
        <is>
          <t xml:space="preserve"> </t>
        </is>
      </c>
      <c r="D7" s="7" t="n">
        <v>1.23</v>
      </c>
      <c r="E7" s="4" t="inlineStr">
        <is>
          <t xml:space="preserve"> </t>
        </is>
      </c>
      <c r="F7" s="7" t="n">
        <v>3.35</v>
      </c>
      <c r="G7" s="7" t="n">
        <v>2.14</v>
      </c>
    </row>
    <row r="8">
      <c r="A8" s="3" t="inlineStr">
        <is>
          <t>Diluted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shares of common stock outstanding-basic (in shares)</t>
        </is>
      </c>
      <c r="B9" s="5" t="n">
        <v>100291</v>
      </c>
      <c r="C9" s="4" t="inlineStr">
        <is>
          <t xml:space="preserve"> </t>
        </is>
      </c>
      <c r="D9" s="5" t="n">
        <v>98377</v>
      </c>
      <c r="E9" s="4" t="inlineStr">
        <is>
          <t xml:space="preserve"> </t>
        </is>
      </c>
      <c r="F9" s="5" t="n">
        <v>100073</v>
      </c>
      <c r="G9" s="5" t="n">
        <v>98123</v>
      </c>
    </row>
    <row r="10">
      <c r="A10" s="4" t="inlineStr">
        <is>
          <t>Incremental shares (in shares)</t>
        </is>
      </c>
      <c r="B10" s="5" t="n">
        <v>642</v>
      </c>
      <c r="C10" s="4" t="inlineStr">
        <is>
          <t xml:space="preserve"> </t>
        </is>
      </c>
      <c r="D10" s="5" t="n">
        <v>725</v>
      </c>
      <c r="E10" s="4" t="inlineStr">
        <is>
          <t xml:space="preserve"> </t>
        </is>
      </c>
      <c r="F10" s="5" t="n">
        <v>632</v>
      </c>
      <c r="G10" s="5" t="n">
        <v>716</v>
      </c>
    </row>
    <row r="11">
      <c r="A11" s="4" t="inlineStr">
        <is>
          <t>Weighted average shares of common stock outstanding-diluted (in shares)</t>
        </is>
      </c>
      <c r="B11" s="5" t="n">
        <v>100933</v>
      </c>
      <c r="C11" s="4" t="inlineStr">
        <is>
          <t xml:space="preserve"> </t>
        </is>
      </c>
      <c r="D11" s="5" t="n">
        <v>99102</v>
      </c>
      <c r="E11" s="4" t="inlineStr">
        <is>
          <t xml:space="preserve"> </t>
        </is>
      </c>
      <c r="F11" s="5" t="n">
        <v>100705</v>
      </c>
      <c r="G11" s="5" t="n">
        <v>98839</v>
      </c>
    </row>
    <row r="12">
      <c r="A12" s="4" t="inlineStr">
        <is>
          <t>Diluted (loss) earnings per common share (usd per share)</t>
        </is>
      </c>
      <c r="B12" s="7" t="n">
        <v>2.02</v>
      </c>
      <c r="C12" s="4" t="inlineStr">
        <is>
          <t xml:space="preserve"> </t>
        </is>
      </c>
      <c r="D12" s="7" t="n">
        <v>1.22</v>
      </c>
      <c r="E12" s="4" t="inlineStr">
        <is>
          <t xml:space="preserve"> </t>
        </is>
      </c>
      <c r="F12" s="7" t="n">
        <v>3.33</v>
      </c>
      <c r="G12" s="7" t="n">
        <v>2.13</v>
      </c>
    </row>
  </sheetData>
  <mergeCells count="3">
    <mergeCell ref="F1:G1"/>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CREDIT FACILITIES AND SHORT-TERM DEBT (Details) - USD ($)</t>
        </is>
      </c>
      <c r="B1" s="2" t="inlineStr">
        <is>
          <t>6 Months Ended</t>
        </is>
      </c>
    </row>
    <row r="2">
      <c r="B2" s="2" t="inlineStr">
        <is>
          <t>Mar. 31, 2025</t>
        </is>
      </c>
      <c r="C2" s="2" t="inlineStr">
        <is>
          <t>Sep. 30, 2024</t>
        </is>
      </c>
    </row>
    <row r="3">
      <c r="A3" s="4" t="inlineStr">
        <is>
          <t>Letter of Credit on Behalf of NJRES | NJ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etters of credit outstanding, amount</t>
        </is>
      </c>
      <c r="B5" s="6" t="n">
        <v>21400000</v>
      </c>
      <c r="C5" s="6" t="n">
        <v>12300000</v>
      </c>
    </row>
    <row r="6">
      <c r="A6" s="4" t="inlineStr">
        <is>
          <t>Letter of Credit | NJNG</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tters of credit outstanding, amount</t>
        </is>
      </c>
      <c r="B8" s="6" t="n">
        <v>700000</v>
      </c>
      <c r="C8" s="5" t="n">
        <v>700000</v>
      </c>
    </row>
    <row r="9">
      <c r="A9" s="4" t="inlineStr">
        <is>
          <t>Revolving Credit Facility | NJ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Commitment fee percentage</t>
        </is>
      </c>
      <c r="B11" s="10" t="n">
        <v>0.001</v>
      </c>
      <c r="C11" s="4" t="inlineStr">
        <is>
          <t xml:space="preserve"> </t>
        </is>
      </c>
    </row>
    <row r="12">
      <c r="A12" s="4" t="inlineStr">
        <is>
          <t>Revolving Credit Facility | NJNG</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ommitment fee percentage</t>
        </is>
      </c>
      <c r="B14" s="12" t="n">
        <v>0.00075</v>
      </c>
      <c r="C14" s="4" t="inlineStr">
        <is>
          <t xml:space="preserve"> </t>
        </is>
      </c>
    </row>
    <row r="15">
      <c r="A15" s="4" t="inlineStr">
        <is>
          <t>Revolving Credit Facility | Committed Credit Facilities Due August 2029 | NJ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borrowing capacity</t>
        </is>
      </c>
      <c r="B17" s="6" t="n">
        <v>575000000</v>
      </c>
      <c r="C17" s="5" t="n">
        <v>575000000</v>
      </c>
    </row>
    <row r="18">
      <c r="A18" s="4" t="inlineStr">
        <is>
          <t>Loans outstanding</t>
        </is>
      </c>
      <c r="B18" s="6" t="n">
        <v>162450000</v>
      </c>
      <c r="C18" s="6" t="n">
        <v>236700000</v>
      </c>
    </row>
    <row r="19">
      <c r="A19" s="4" t="inlineStr">
        <is>
          <t>Weighted average interest rate</t>
        </is>
      </c>
      <c r="B19" s="10" t="n">
        <v>0.0556</v>
      </c>
      <c r="C19" s="10" t="n">
        <v>0.0623</v>
      </c>
    </row>
    <row r="20">
      <c r="A20" s="4" t="inlineStr">
        <is>
          <t>Remaining borrowing capacity</t>
        </is>
      </c>
      <c r="B20" s="6" t="n">
        <v>391146000</v>
      </c>
      <c r="C20" s="6" t="n">
        <v>325951000</v>
      </c>
    </row>
    <row r="21">
      <c r="A21" s="4" t="inlineStr">
        <is>
          <t>Revolving Credit Facility | Committed Credit Facilities Due August 2029 | NJNG</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Total borrowing capacity</t>
        </is>
      </c>
      <c r="B23" s="5" t="n">
        <v>250000000</v>
      </c>
      <c r="C23" s="5" t="n">
        <v>250000000</v>
      </c>
    </row>
    <row r="24">
      <c r="A24" s="4" t="inlineStr">
        <is>
          <t>Loans outstanding</t>
        </is>
      </c>
      <c r="B24" s="6" t="n">
        <v>0</v>
      </c>
      <c r="C24" s="6" t="n">
        <v>55100000</v>
      </c>
    </row>
    <row r="25">
      <c r="A25" s="4" t="inlineStr">
        <is>
          <t>Weighted average interest rate</t>
        </is>
      </c>
      <c r="B25" s="9" t="n">
        <v>0</v>
      </c>
      <c r="C25" s="10" t="n">
        <v>0.0498</v>
      </c>
    </row>
    <row r="26">
      <c r="A26" s="4" t="inlineStr">
        <is>
          <t>Remaining borrowing capacity</t>
        </is>
      </c>
      <c r="B26" s="6" t="n">
        <v>249269000</v>
      </c>
      <c r="C26" s="6" t="n">
        <v>194169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EBT - LONG TERM DEBT (Details) - USD ($) $ in Thousands</t>
        </is>
      </c>
      <c r="B1" s="2" t="inlineStr">
        <is>
          <t>6 Months Ended</t>
        </is>
      </c>
    </row>
    <row r="2">
      <c r="B2" s="2" t="inlineStr">
        <is>
          <t>Mar. 31, 2025</t>
        </is>
      </c>
      <c r="C2" s="2" t="inlineStr">
        <is>
          <t>Mar. 31, 2024</t>
        </is>
      </c>
      <c r="D2" s="2" t="inlineStr">
        <is>
          <t>Nov. 07, 2024</t>
        </is>
      </c>
    </row>
    <row r="3">
      <c r="A3" s="3" t="inlineStr">
        <is>
          <t>Debt Instrument [Line Items]</t>
        </is>
      </c>
      <c r="B3" s="4" t="inlineStr">
        <is>
          <t xml:space="preserve"> </t>
        </is>
      </c>
      <c r="C3" s="4" t="inlineStr">
        <is>
          <t xml:space="preserve"> </t>
        </is>
      </c>
      <c r="D3" s="4" t="inlineStr">
        <is>
          <t xml:space="preserve"> </t>
        </is>
      </c>
    </row>
    <row r="4">
      <c r="A4" s="4" t="inlineStr">
        <is>
          <t>Proceeds from sale leaseback transactions - natural gas meters</t>
        </is>
      </c>
      <c r="B4" s="6" t="n">
        <v>11714</v>
      </c>
      <c r="C4" s="6" t="n">
        <v>8814</v>
      </c>
      <c r="D4" s="4" t="inlineStr">
        <is>
          <t xml:space="preserve"> </t>
        </is>
      </c>
    </row>
    <row r="5">
      <c r="A5" s="4" t="inlineStr">
        <is>
          <t>Proceeds from sale leaseback transactions - solar</t>
        </is>
      </c>
      <c r="B5" s="5" t="n">
        <v>25725</v>
      </c>
      <c r="C5" s="5" t="n">
        <v>24394</v>
      </c>
      <c r="D5" s="4" t="inlineStr">
        <is>
          <t xml:space="preserve"> </t>
        </is>
      </c>
    </row>
    <row r="6">
      <c r="A6" s="4" t="inlineStr">
        <is>
          <t>NJR | Unsecured Senior Notes 5.55%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t>
        </is>
      </c>
      <c r="B8" s="4" t="inlineStr">
        <is>
          <t xml:space="preserve"> </t>
        </is>
      </c>
      <c r="C8" s="4" t="inlineStr">
        <is>
          <t xml:space="preserve"> </t>
        </is>
      </c>
      <c r="D8" s="6" t="n">
        <v>100000</v>
      </c>
    </row>
    <row r="9">
      <c r="A9" s="4" t="inlineStr">
        <is>
          <t>Stated interest rate</t>
        </is>
      </c>
      <c r="B9" s="4" t="inlineStr">
        <is>
          <t xml:space="preserve"> </t>
        </is>
      </c>
      <c r="C9" s="4" t="inlineStr">
        <is>
          <t xml:space="preserve"> </t>
        </is>
      </c>
      <c r="D9" s="10" t="n">
        <v>0.0555</v>
      </c>
    </row>
    <row r="10">
      <c r="A10" s="4" t="inlineStr">
        <is>
          <t>NJNG</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oceeds from sale leaseback transactions - natural gas meters</t>
        </is>
      </c>
      <c r="B12" s="5" t="n">
        <v>11700</v>
      </c>
      <c r="C12" s="5" t="n">
        <v>8800</v>
      </c>
      <c r="D12" s="4" t="inlineStr">
        <is>
          <t xml:space="preserve"> </t>
        </is>
      </c>
    </row>
    <row r="13">
      <c r="A13" s="4" t="inlineStr">
        <is>
          <t>NJRCEV</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oceeds from sale leaseback transactions - solar</t>
        </is>
      </c>
      <c r="B15" s="6" t="n">
        <v>25700</v>
      </c>
      <c r="C15" s="6" t="n">
        <v>24400</v>
      </c>
      <c r="D1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 PLANS - ADDITIONAL INFORMATION (Details) - USD ($)</t>
        </is>
      </c>
      <c r="B1" s="2" t="inlineStr">
        <is>
          <t>6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Amortization period for plan amendment</t>
        </is>
      </c>
      <c r="B4" s="4" t="inlineStr">
        <is>
          <t>8 years</t>
        </is>
      </c>
      <c r="C4" s="4" t="inlineStr">
        <is>
          <t xml:space="preserve"> </t>
        </is>
      </c>
    </row>
    <row r="5">
      <c r="A5" s="4" t="inlineStr">
        <is>
          <t>Pens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contributions</t>
        </is>
      </c>
      <c r="B7" s="6" t="n">
        <v>0</v>
      </c>
      <c r="C7"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COS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380</v>
      </c>
      <c r="C5" s="6" t="n">
        <v>1244</v>
      </c>
      <c r="D5" s="6" t="n">
        <v>2761</v>
      </c>
      <c r="E5" s="6" t="n">
        <v>2488</v>
      </c>
    </row>
    <row r="6">
      <c r="A6" s="4" t="inlineStr">
        <is>
          <t>Interest cost</t>
        </is>
      </c>
      <c r="B6" s="5" t="n">
        <v>3859</v>
      </c>
      <c r="C6" s="5" t="n">
        <v>4060</v>
      </c>
      <c r="D6" s="5" t="n">
        <v>7717</v>
      </c>
      <c r="E6" s="5" t="n">
        <v>8120</v>
      </c>
    </row>
    <row r="7">
      <c r="A7" s="4" t="inlineStr">
        <is>
          <t>Expected return on plan assets</t>
        </is>
      </c>
      <c r="B7" s="5" t="n">
        <v>-5925</v>
      </c>
      <c r="C7" s="5" t="n">
        <v>-5086</v>
      </c>
      <c r="D7" s="5" t="n">
        <v>-11850</v>
      </c>
      <c r="E7" s="5" t="n">
        <v>-10173</v>
      </c>
    </row>
    <row r="8">
      <c r="A8" s="4" t="inlineStr">
        <is>
          <t>Recognized actuarial loss</t>
        </is>
      </c>
      <c r="B8" s="5" t="n">
        <v>300</v>
      </c>
      <c r="C8" s="5" t="n">
        <v>30</v>
      </c>
      <c r="D8" s="5" t="n">
        <v>601</v>
      </c>
      <c r="E8" s="5" t="n">
        <v>59</v>
      </c>
    </row>
    <row r="9">
      <c r="A9" s="4" t="inlineStr">
        <is>
          <t>Prior service cost (credit) amortization</t>
        </is>
      </c>
      <c r="B9" s="5" t="n">
        <v>0</v>
      </c>
      <c r="C9" s="5" t="n">
        <v>15</v>
      </c>
      <c r="D9" s="5" t="n">
        <v>0</v>
      </c>
      <c r="E9" s="5" t="n">
        <v>31</v>
      </c>
    </row>
    <row r="10">
      <c r="A10" s="4" t="inlineStr">
        <is>
          <t>Net periodic benefit (credit) cost</t>
        </is>
      </c>
      <c r="B10" s="5" t="n">
        <v>-386</v>
      </c>
      <c r="C10" s="5" t="n">
        <v>263</v>
      </c>
      <c r="D10" s="5" t="n">
        <v>-771</v>
      </c>
      <c r="E10" s="5" t="n">
        <v>525</v>
      </c>
    </row>
    <row r="11">
      <c r="A11" s="4" t="inlineStr">
        <is>
          <t>OPEB</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273</v>
      </c>
      <c r="C13" s="5" t="n">
        <v>255</v>
      </c>
      <c r="D13" s="5" t="n">
        <v>546</v>
      </c>
      <c r="E13" s="5" t="n">
        <v>897</v>
      </c>
    </row>
    <row r="14">
      <c r="A14" s="4" t="inlineStr">
        <is>
          <t>Interest cost</t>
        </is>
      </c>
      <c r="B14" s="5" t="n">
        <v>2097</v>
      </c>
      <c r="C14" s="5" t="n">
        <v>1808</v>
      </c>
      <c r="D14" s="5" t="n">
        <v>4194</v>
      </c>
      <c r="E14" s="5" t="n">
        <v>4710</v>
      </c>
    </row>
    <row r="15">
      <c r="A15" s="4" t="inlineStr">
        <is>
          <t>Expected return on plan assets</t>
        </is>
      </c>
      <c r="B15" s="5" t="n">
        <v>-2347</v>
      </c>
      <c r="C15" s="5" t="n">
        <v>-2020</v>
      </c>
      <c r="D15" s="5" t="n">
        <v>-4693</v>
      </c>
      <c r="E15" s="5" t="n">
        <v>-3878</v>
      </c>
    </row>
    <row r="16">
      <c r="A16" s="4" t="inlineStr">
        <is>
          <t>Recognized actuarial loss</t>
        </is>
      </c>
      <c r="B16" s="5" t="n">
        <v>1793</v>
      </c>
      <c r="C16" s="5" t="n">
        <v>1255</v>
      </c>
      <c r="D16" s="5" t="n">
        <v>3586</v>
      </c>
      <c r="E16" s="5" t="n">
        <v>1751</v>
      </c>
    </row>
    <row r="17">
      <c r="A17" s="4" t="inlineStr">
        <is>
          <t>Prior service cost (credit) amortization</t>
        </is>
      </c>
      <c r="B17" s="5" t="n">
        <v>-3270</v>
      </c>
      <c r="C17" s="5" t="n">
        <v>-3337</v>
      </c>
      <c r="D17" s="5" t="n">
        <v>-6540</v>
      </c>
      <c r="E17" s="5" t="n">
        <v>-3337</v>
      </c>
    </row>
    <row r="18">
      <c r="A18" s="4" t="inlineStr">
        <is>
          <t>Net periodic benefit (credit) cost</t>
        </is>
      </c>
      <c r="B18" s="6" t="n">
        <v>-1454</v>
      </c>
      <c r="C18" s="6" t="n">
        <v>-2039</v>
      </c>
      <c r="D18" s="6" t="n">
        <v>-2907</v>
      </c>
      <c r="E18" s="6" t="n">
        <v>143</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ES (Details) - USD ($) $ in Millions</t>
        </is>
      </c>
      <c r="B1" s="2" t="inlineStr">
        <is>
          <t>6 Months Ended</t>
        </is>
      </c>
    </row>
    <row r="2">
      <c r="B2" s="2" t="inlineStr">
        <is>
          <t>Mar. 31, 2025</t>
        </is>
      </c>
      <c r="C2" s="2" t="inlineStr">
        <is>
          <t>Mar. 31, 2024</t>
        </is>
      </c>
      <c r="D2" s="2" t="inlineStr">
        <is>
          <t>Sep. 30, 2024</t>
        </is>
      </c>
    </row>
    <row r="3">
      <c r="A3" s="3" t="inlineStr">
        <is>
          <t>Income Tax Contingency [Line Items]</t>
        </is>
      </c>
      <c r="B3" s="4" t="inlineStr">
        <is>
          <t xml:space="preserve"> </t>
        </is>
      </c>
      <c r="C3" s="4" t="inlineStr">
        <is>
          <t xml:space="preserve"> </t>
        </is>
      </c>
      <c r="D3" s="4" t="inlineStr">
        <is>
          <t xml:space="preserve"> </t>
        </is>
      </c>
    </row>
    <row r="4">
      <c r="A4" s="4" t="inlineStr">
        <is>
          <t>Forecasted effective tax rate, percentage</t>
        </is>
      </c>
      <c r="B4" s="10" t="n">
        <v>0.232</v>
      </c>
      <c r="C4" s="10" t="n">
        <v>0.217</v>
      </c>
      <c r="D4" s="4" t="inlineStr">
        <is>
          <t xml:space="preserve"> </t>
        </is>
      </c>
    </row>
    <row r="5">
      <c r="A5" s="4" t="inlineStr">
        <is>
          <t>Actual effective tax rate, percentage</t>
        </is>
      </c>
      <c r="B5" s="10" t="n">
        <v>0.228</v>
      </c>
      <c r="C5" s="10" t="n">
        <v>0.213</v>
      </c>
      <c r="D5" s="4" t="inlineStr">
        <is>
          <t xml:space="preserve"> </t>
        </is>
      </c>
    </row>
    <row r="6">
      <c r="A6" s="4" t="inlineStr">
        <is>
          <t>ITC carryforward</t>
        </is>
      </c>
      <c r="B6" s="8" t="n">
        <v>191.8</v>
      </c>
      <c r="C6" s="4" t="inlineStr">
        <is>
          <t xml:space="preserve"> </t>
        </is>
      </c>
      <c r="D6" s="8" t="n">
        <v>191.6</v>
      </c>
    </row>
    <row r="7">
      <c r="A7" s="4" t="inlineStr">
        <is>
          <t>Effective term</t>
        </is>
      </c>
      <c r="B7" s="4" t="inlineStr">
        <is>
          <t>20 years</t>
        </is>
      </c>
      <c r="C7" s="4" t="inlineStr">
        <is>
          <t xml:space="preserve"> </t>
        </is>
      </c>
      <c r="D7" s="4" t="inlineStr">
        <is>
          <t xml:space="preserve"> </t>
        </is>
      </c>
    </row>
    <row r="8">
      <c r="A8" s="4" t="inlineStr">
        <is>
          <t>Operating loss carryforward, valuation allowance</t>
        </is>
      </c>
      <c r="B8" s="8" t="n">
        <v>0.5</v>
      </c>
      <c r="C8" s="4" t="inlineStr">
        <is>
          <t xml:space="preserve"> </t>
        </is>
      </c>
      <c r="D8" s="11" t="n">
        <v>0.6</v>
      </c>
    </row>
    <row r="9">
      <c r="A9" s="4" t="inlineStr">
        <is>
          <t>State</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et operating loss carryforwards</t>
        </is>
      </c>
      <c r="B11" s="8" t="n">
        <v>468.3</v>
      </c>
      <c r="C11" s="4" t="inlineStr">
        <is>
          <t xml:space="preserve"> </t>
        </is>
      </c>
      <c r="D11" s="8" t="n">
        <v>634.7</v>
      </c>
    </row>
    <row r="12">
      <c r="A12" s="4" t="inlineStr">
        <is>
          <t>State | Minimum</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Effective term</t>
        </is>
      </c>
      <c r="B14" s="4" t="inlineStr">
        <is>
          <t>7 years</t>
        </is>
      </c>
      <c r="C14" s="4" t="inlineStr">
        <is>
          <t xml:space="preserve"> </t>
        </is>
      </c>
      <c r="D14" s="4" t="inlineStr">
        <is>
          <t xml:space="preserve"> </t>
        </is>
      </c>
    </row>
    <row r="15">
      <c r="A15" s="4" t="inlineStr">
        <is>
          <t>State | Maximum</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Effective term</t>
        </is>
      </c>
      <c r="B17" s="4" t="inlineStr">
        <is>
          <t>20 years</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Common stock, par value (usd per share)</t>
        </is>
      </c>
      <c r="B3" s="7" t="n">
        <v>2.5</v>
      </c>
      <c r="C3" s="7" t="n">
        <v>2.5</v>
      </c>
    </row>
    <row r="4">
      <c r="A4" s="4" t="inlineStr">
        <is>
          <t>Common stock, shares authorized (in shares)</t>
        </is>
      </c>
      <c r="B4" s="5" t="n">
        <v>150000000</v>
      </c>
      <c r="C4" s="5" t="n">
        <v>150000000</v>
      </c>
    </row>
    <row r="5">
      <c r="A5" s="4" t="inlineStr">
        <is>
          <t>Common stock, shares outstanding (in shares)</t>
        </is>
      </c>
      <c r="B5" s="5" t="n">
        <v>100302638</v>
      </c>
      <c r="C5" s="5" t="n">
        <v>99461448</v>
      </c>
    </row>
    <row r="6">
      <c r="A6" s="4" t="inlineStr">
        <is>
          <t>Treasury stock at cost and other, shares (in shares)</t>
        </is>
      </c>
      <c r="B6" s="5" t="n">
        <v>17273</v>
      </c>
      <c r="C6" s="5" t="n">
        <v>163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6" customWidth="1" min="1" max="1"/>
    <col width="26" customWidth="1" min="2" max="2"/>
    <col width="14" customWidth="1" min="3" max="3"/>
    <col width="26" customWidth="1" min="4" max="4"/>
    <col width="14" customWidth="1" min="5" max="5"/>
    <col width="25" customWidth="1" min="6" max="6"/>
    <col width="14" customWidth="1" min="7" max="7"/>
  </cols>
  <sheetData>
    <row r="1">
      <c r="A1" s="1" t="inlineStr">
        <is>
          <t>LEASES - ADDITIONAL INFORMATION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Jul.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 obtained in exchange for operating lease liability</t>
        </is>
      </c>
      <c r="B4" s="8" t="n">
        <v>5.5</v>
      </c>
      <c r="C4" s="8" t="n">
        <v>2.6</v>
      </c>
      <c r="D4" s="8" t="n">
        <v>5.5</v>
      </c>
      <c r="E4" s="8" t="n">
        <v>4.1</v>
      </c>
      <c r="F4" s="4" t="inlineStr">
        <is>
          <t xml:space="preserve"> </t>
        </is>
      </c>
      <c r="G4" s="4" t="inlineStr">
        <is>
          <t xml:space="preserve"> </t>
        </is>
      </c>
    </row>
    <row r="5">
      <c r="A5" s="4" t="inlineStr">
        <is>
          <t>ROU asset obtained in exchange for finance lease liability</t>
        </is>
      </c>
      <c r="B5" s="6" t="n">
        <v>0</v>
      </c>
      <c r="C5" s="6" t="n">
        <v>0</v>
      </c>
      <c r="D5" s="6" t="n">
        <v>0</v>
      </c>
      <c r="E5" s="6" t="n">
        <v>0</v>
      </c>
      <c r="F5" s="4" t="inlineStr">
        <is>
          <t xml:space="preserve"> </t>
        </is>
      </c>
      <c r="G5" s="4" t="inlineStr">
        <is>
          <t xml:space="preserve"> </t>
        </is>
      </c>
    </row>
    <row r="6">
      <c r="A6" s="4" t="inlineStr">
        <is>
          <t>Weighted average remaining lease term, operating lease</t>
        </is>
      </c>
      <c r="B6" s="4" t="inlineStr">
        <is>
          <t>28 years 4 months 24 days</t>
        </is>
      </c>
      <c r="C6" s="4" t="inlineStr">
        <is>
          <t xml:space="preserve"> </t>
        </is>
      </c>
      <c r="D6" s="4" t="inlineStr">
        <is>
          <t>28 years 4 months 24 days</t>
        </is>
      </c>
      <c r="E6" s="4" t="inlineStr">
        <is>
          <t xml:space="preserve"> </t>
        </is>
      </c>
      <c r="F6" s="4" t="inlineStr">
        <is>
          <t>28 years 7 months 6 days</t>
        </is>
      </c>
      <c r="G6" s="4" t="inlineStr">
        <is>
          <t xml:space="preserve"> </t>
        </is>
      </c>
    </row>
    <row r="7">
      <c r="A7" s="4" t="inlineStr">
        <is>
          <t>Operating lease, discount rate, percentage</t>
        </is>
      </c>
      <c r="B7" s="10" t="n">
        <v>0.038</v>
      </c>
      <c r="C7" s="4" t="inlineStr">
        <is>
          <t xml:space="preserve"> </t>
        </is>
      </c>
      <c r="D7" s="10" t="n">
        <v>0.038</v>
      </c>
      <c r="E7" s="4" t="inlineStr">
        <is>
          <t xml:space="preserve"> </t>
        </is>
      </c>
      <c r="F7" s="10" t="n">
        <v>0.038</v>
      </c>
      <c r="G7" s="4" t="inlineStr">
        <is>
          <t xml:space="preserve"> </t>
        </is>
      </c>
    </row>
    <row r="8">
      <c r="A8" s="4" t="inlineStr">
        <is>
          <t>Weighted average remaining lease term, finance lease</t>
        </is>
      </c>
      <c r="B8" s="4" t="inlineStr">
        <is>
          <t>2 years 9 months 18 days</t>
        </is>
      </c>
      <c r="C8" s="4" t="inlineStr">
        <is>
          <t xml:space="preserve"> </t>
        </is>
      </c>
      <c r="D8" s="4" t="inlineStr">
        <is>
          <t>2 years 9 months 18 days</t>
        </is>
      </c>
      <c r="E8" s="4" t="inlineStr">
        <is>
          <t xml:space="preserve"> </t>
        </is>
      </c>
      <c r="F8" s="4" t="inlineStr">
        <is>
          <t>3 years</t>
        </is>
      </c>
      <c r="G8" s="4" t="inlineStr">
        <is>
          <t xml:space="preserve"> </t>
        </is>
      </c>
    </row>
    <row r="9">
      <c r="A9" s="4" t="inlineStr">
        <is>
          <t>Finance lease, discount rate, percentage</t>
        </is>
      </c>
      <c r="B9" s="10" t="n">
        <v>0.033</v>
      </c>
      <c r="C9" s="4" t="inlineStr">
        <is>
          <t xml:space="preserve"> </t>
        </is>
      </c>
      <c r="D9" s="10" t="n">
        <v>0.033</v>
      </c>
      <c r="E9" s="4" t="inlineStr">
        <is>
          <t xml:space="preserve"> </t>
        </is>
      </c>
      <c r="F9" s="10" t="n">
        <v>0.034</v>
      </c>
      <c r="G9" s="4" t="inlineStr">
        <is>
          <t xml:space="preserve"> </t>
        </is>
      </c>
    </row>
    <row r="10">
      <c r="A10" s="4" t="inlineStr">
        <is>
          <t>Solar Property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contract</t>
        </is>
      </c>
      <c r="B12" s="4" t="inlineStr">
        <is>
          <t>20 years</t>
        </is>
      </c>
      <c r="C12" s="4" t="inlineStr">
        <is>
          <t xml:space="preserve"> </t>
        </is>
      </c>
      <c r="D12" s="4" t="inlineStr">
        <is>
          <t>20 years</t>
        </is>
      </c>
      <c r="E12" s="4" t="inlineStr">
        <is>
          <t xml:space="preserve"> </t>
        </is>
      </c>
      <c r="F12" s="4" t="inlineStr">
        <is>
          <t xml:space="preserve"> </t>
        </is>
      </c>
      <c r="G12" s="4" t="inlineStr">
        <is>
          <t xml:space="preserve"> </t>
        </is>
      </c>
    </row>
    <row r="13">
      <c r="A13" s="4" t="inlineStr">
        <is>
          <t>Renewal term</t>
        </is>
      </c>
      <c r="B13" s="4" t="inlineStr">
        <is>
          <t>5 years</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Solar Proper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contract</t>
        </is>
      </c>
      <c r="B16" s="4" t="inlineStr">
        <is>
          <t>50 years</t>
        </is>
      </c>
      <c r="C16" s="4" t="inlineStr">
        <is>
          <t xml:space="preserve"> </t>
        </is>
      </c>
      <c r="D16" s="4" t="inlineStr">
        <is>
          <t>50 years</t>
        </is>
      </c>
      <c r="E16" s="4" t="inlineStr">
        <is>
          <t xml:space="preserve"> </t>
        </is>
      </c>
      <c r="F16" s="4" t="inlineStr">
        <is>
          <t xml:space="preserve"> </t>
        </is>
      </c>
      <c r="G16" s="4" t="inlineStr">
        <is>
          <t xml:space="preserve"> </t>
        </is>
      </c>
    </row>
    <row r="17">
      <c r="A17" s="4" t="inlineStr">
        <is>
          <t>Renewal term</t>
        </is>
      </c>
      <c r="B17" s="4" t="inlineStr">
        <is>
          <t>20 years</t>
        </is>
      </c>
      <c r="C17" s="4" t="inlineStr">
        <is>
          <t xml:space="preserve"> </t>
        </is>
      </c>
      <c r="D17" s="4" t="inlineStr">
        <is>
          <t>20 years</t>
        </is>
      </c>
      <c r="E17" s="4" t="inlineStr">
        <is>
          <t xml:space="preserve"> </t>
        </is>
      </c>
      <c r="F17" s="4" t="inlineStr">
        <is>
          <t xml:space="preserve"> </t>
        </is>
      </c>
      <c r="G17" s="4" t="inlineStr">
        <is>
          <t xml:space="preserve"> </t>
        </is>
      </c>
    </row>
    <row r="18">
      <c r="A18" s="4" t="inlineStr">
        <is>
          <t>Office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6 years</t>
        </is>
      </c>
    </row>
    <row r="21">
      <c r="A21" s="4" t="inlineStr">
        <is>
          <t>Office Building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contract</t>
        </is>
      </c>
      <c r="B23" s="4" t="inlineStr">
        <is>
          <t>2 years</t>
        </is>
      </c>
      <c r="C23" s="4" t="inlineStr">
        <is>
          <t xml:space="preserve"> </t>
        </is>
      </c>
      <c r="D23" s="4" t="inlineStr">
        <is>
          <t>2 years</t>
        </is>
      </c>
      <c r="E23" s="4" t="inlineStr">
        <is>
          <t xml:space="preserve"> </t>
        </is>
      </c>
      <c r="F23" s="4" t="inlineStr">
        <is>
          <t xml:space="preserve"> </t>
        </is>
      </c>
      <c r="G23" s="4" t="inlineStr">
        <is>
          <t xml:space="preserve"> </t>
        </is>
      </c>
    </row>
    <row r="24">
      <c r="A24" s="4" t="inlineStr">
        <is>
          <t>Office Building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contract</t>
        </is>
      </c>
      <c r="B26" s="4" t="inlineStr">
        <is>
          <t>11 years</t>
        </is>
      </c>
      <c r="C26" s="4" t="inlineStr">
        <is>
          <t xml:space="preserve"> </t>
        </is>
      </c>
      <c r="D26" s="4" t="inlineStr">
        <is>
          <t>11 years</t>
        </is>
      </c>
      <c r="E26" s="4" t="inlineStr">
        <is>
          <t xml:space="preserve"> </t>
        </is>
      </c>
      <c r="F26" s="4" t="inlineStr">
        <is>
          <t xml:space="preserve"> </t>
        </is>
      </c>
      <c r="G26" s="4" t="inlineStr">
        <is>
          <t xml:space="preserve"> </t>
        </is>
      </c>
    </row>
    <row r="27">
      <c r="A27" s="4" t="inlineStr">
        <is>
          <t>Meter Licens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contract</t>
        </is>
      </c>
      <c r="B29" s="4" t="inlineStr">
        <is>
          <t>7 years</t>
        </is>
      </c>
      <c r="C29" s="4" t="inlineStr">
        <is>
          <t xml:space="preserve"> </t>
        </is>
      </c>
      <c r="D29" s="4" t="inlineStr">
        <is>
          <t>7 years</t>
        </is>
      </c>
      <c r="E29" s="4" t="inlineStr">
        <is>
          <t xml:space="preserve"> </t>
        </is>
      </c>
      <c r="F29" s="4" t="inlineStr">
        <is>
          <t xml:space="preserve"> </t>
        </is>
      </c>
      <c r="G29" s="4" t="inlineStr">
        <is>
          <t xml:space="preserve"> </t>
        </is>
      </c>
    </row>
    <row r="30">
      <c r="A30" s="4" t="inlineStr">
        <is>
          <t>Meter Licens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of contract</t>
        </is>
      </c>
      <c r="B32" s="4" t="inlineStr">
        <is>
          <t>10 years</t>
        </is>
      </c>
      <c r="C32" s="4" t="inlineStr">
        <is>
          <t xml:space="preserve"> </t>
        </is>
      </c>
      <c r="D32" s="4" t="inlineStr">
        <is>
          <t>10 years</t>
        </is>
      </c>
      <c r="E32" s="4" t="inlineStr">
        <is>
          <t xml:space="preserve"> </t>
        </is>
      </c>
      <c r="F32" s="4" t="inlineStr">
        <is>
          <t xml:space="preserve"> </t>
        </is>
      </c>
      <c r="G32" s="4" t="inlineStr">
        <is>
          <t xml:space="preserve"> </t>
        </is>
      </c>
    </row>
    <row r="33">
      <c r="A33" s="4" t="inlineStr">
        <is>
          <t>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rm of contract</t>
        </is>
      </c>
      <c r="B35" s="4" t="inlineStr">
        <is>
          <t>10 years</t>
        </is>
      </c>
      <c r="C35" s="4" t="inlineStr">
        <is>
          <t xml:space="preserve"> </t>
        </is>
      </c>
      <c r="D35" s="4" t="inlineStr">
        <is>
          <t>10 years</t>
        </is>
      </c>
      <c r="E35" s="4" t="inlineStr">
        <is>
          <t xml:space="preserve"> </t>
        </is>
      </c>
      <c r="F35" s="4" t="inlineStr">
        <is>
          <t xml:space="preserve"> </t>
        </is>
      </c>
      <c r="G35" s="4" t="inlineStr">
        <is>
          <t xml:space="preserve"> </t>
        </is>
      </c>
    </row>
    <row r="36">
      <c r="A36" s="4" t="inlineStr">
        <is>
          <t>Storage and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 of contract</t>
        </is>
      </c>
      <c r="B38" s="4" t="inlineStr">
        <is>
          <t>50 years</t>
        </is>
      </c>
      <c r="C38" s="4" t="inlineStr">
        <is>
          <t xml:space="preserve"> </t>
        </is>
      </c>
      <c r="D38" s="4" t="inlineStr">
        <is>
          <t>50 years</t>
        </is>
      </c>
      <c r="E38" s="4" t="inlineStr">
        <is>
          <t xml:space="preserve"> </t>
        </is>
      </c>
      <c r="F38" s="4" t="inlineStr">
        <is>
          <t xml:space="preserve"> </t>
        </is>
      </c>
      <c r="G38"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11</v>
      </c>
      <c r="C4" s="6" t="n">
        <v>2524</v>
      </c>
      <c r="D4" s="6" t="n">
        <v>5520</v>
      </c>
      <c r="E4" s="6" t="n">
        <v>5064</v>
      </c>
    </row>
    <row r="5">
      <c r="A5" s="4" t="inlineStr">
        <is>
          <t>Amortization of right-of-use assets</t>
        </is>
      </c>
      <c r="B5" s="5" t="n">
        <v>382</v>
      </c>
      <c r="C5" s="5" t="n">
        <v>552</v>
      </c>
      <c r="D5" s="5" t="n">
        <v>922</v>
      </c>
      <c r="E5" s="5" t="n">
        <v>1080</v>
      </c>
    </row>
    <row r="6">
      <c r="A6" s="4" t="inlineStr">
        <is>
          <t>Interest on lease liabilities</t>
        </is>
      </c>
      <c r="B6" s="5" t="n">
        <v>157</v>
      </c>
      <c r="C6" s="5" t="n">
        <v>236</v>
      </c>
      <c r="D6" s="5" t="n">
        <v>345</v>
      </c>
      <c r="E6" s="5" t="n">
        <v>488</v>
      </c>
    </row>
    <row r="7">
      <c r="A7" s="4" t="inlineStr">
        <is>
          <t>Total finance lease cost</t>
        </is>
      </c>
      <c r="B7" s="5" t="n">
        <v>539</v>
      </c>
      <c r="C7" s="5" t="n">
        <v>788</v>
      </c>
      <c r="D7" s="5" t="n">
        <v>1267</v>
      </c>
      <c r="E7" s="5" t="n">
        <v>1568</v>
      </c>
    </row>
    <row r="8">
      <c r="A8" s="4" t="inlineStr">
        <is>
          <t>Variable lease cost</t>
        </is>
      </c>
      <c r="B8" s="5" t="n">
        <v>154</v>
      </c>
      <c r="C8" s="5" t="n">
        <v>246</v>
      </c>
      <c r="D8" s="5" t="n">
        <v>384</v>
      </c>
      <c r="E8" s="5" t="n">
        <v>446</v>
      </c>
    </row>
    <row r="9">
      <c r="A9" s="4" t="inlineStr">
        <is>
          <t>Total lease cost</t>
        </is>
      </c>
      <c r="B9" s="6" t="n">
        <v>3504</v>
      </c>
      <c r="C9" s="6" t="n">
        <v>3558</v>
      </c>
      <c r="D9" s="6" t="n">
        <v>7171</v>
      </c>
      <c r="E9" s="6" t="n">
        <v>7078</v>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or operating leases</t>
        </is>
      </c>
      <c r="B4" s="6" t="n">
        <v>4085</v>
      </c>
      <c r="C4" s="6" t="n">
        <v>4199</v>
      </c>
    </row>
    <row r="5">
      <c r="A5" s="4" t="inlineStr">
        <is>
          <t>Operating cash flows for finance leases</t>
        </is>
      </c>
      <c r="B5" s="5" t="n">
        <v>345</v>
      </c>
      <c r="C5" s="5" t="n">
        <v>488</v>
      </c>
    </row>
    <row r="6">
      <c r="A6" s="4" t="inlineStr">
        <is>
          <t>Financing cash flows for finance leases</t>
        </is>
      </c>
      <c r="B6" s="6" t="n">
        <v>4934</v>
      </c>
      <c r="C6" s="6" t="n">
        <v>387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RIGHT-OF-USE ASSETS AND LEASE LIABILITIES (Details) - USD ($) $ in Thousands</t>
        </is>
      </c>
      <c r="B1" s="2" t="inlineStr">
        <is>
          <t>Mar. 31, 2025</t>
        </is>
      </c>
      <c r="C1" s="2" t="inlineStr">
        <is>
          <t>Sep. 30, 2024</t>
        </is>
      </c>
    </row>
    <row r="2">
      <c r="A2" s="3" t="inlineStr">
        <is>
          <t>Noncurrent</t>
        </is>
      </c>
      <c r="B2" s="4" t="inlineStr">
        <is>
          <t xml:space="preserve"> </t>
        </is>
      </c>
      <c r="C2" s="4" t="inlineStr">
        <is>
          <t xml:space="preserve"> </t>
        </is>
      </c>
    </row>
    <row r="3">
      <c r="A3" s="4" t="inlineStr">
        <is>
          <t>Operating lease assets</t>
        </is>
      </c>
      <c r="B3" s="6" t="n">
        <v>187478</v>
      </c>
      <c r="C3" s="6" t="n">
        <v>184485</v>
      </c>
    </row>
    <row r="4">
      <c r="A4" s="4" t="inlineStr">
        <is>
          <t>Finance Lease, Right-of-Use Asset, Statement of Financial Position [Extensible Enumeration]</t>
        </is>
      </c>
      <c r="B4" s="4" t="inlineStr">
        <is>
          <t>Utility plant, at cost</t>
        </is>
      </c>
      <c r="C4" s="4" t="inlineStr">
        <is>
          <t>Utility plant, at cost</t>
        </is>
      </c>
    </row>
    <row r="5">
      <c r="A5" s="4" t="inlineStr">
        <is>
          <t>Finance lease assets</t>
        </is>
      </c>
      <c r="B5" s="6" t="n">
        <v>25166</v>
      </c>
      <c r="C5" s="6" t="n">
        <v>26088</v>
      </c>
    </row>
    <row r="6">
      <c r="A6" s="4" t="inlineStr">
        <is>
          <t>Total lease assets</t>
        </is>
      </c>
      <c r="B6" s="5" t="n">
        <v>212644</v>
      </c>
      <c r="C6" s="5" t="n">
        <v>210573</v>
      </c>
    </row>
    <row r="7">
      <c r="A7" s="3" t="inlineStr">
        <is>
          <t>Current</t>
        </is>
      </c>
      <c r="B7" s="4" t="inlineStr">
        <is>
          <t xml:space="preserve"> </t>
        </is>
      </c>
      <c r="C7" s="4" t="inlineStr">
        <is>
          <t xml:space="preserve"> </t>
        </is>
      </c>
    </row>
    <row r="8">
      <c r="A8" s="4" t="inlineStr">
        <is>
          <t>Operating lease liabilities</t>
        </is>
      </c>
      <c r="B8" s="6" t="n">
        <v>5526</v>
      </c>
      <c r="C8" s="6" t="n">
        <v>4945</v>
      </c>
    </row>
    <row r="9">
      <c r="A9" s="4" t="inlineStr">
        <is>
          <t>Finance Lease, Liability, Current, Statement of Financial Position [Extensible Enumeration]</t>
        </is>
      </c>
      <c r="B9" s="4" t="inlineStr">
        <is>
          <t>Current maturities of long-term debt</t>
        </is>
      </c>
      <c r="C9" s="4" t="inlineStr">
        <is>
          <t>Current maturities of long-term debt</t>
        </is>
      </c>
    </row>
    <row r="10">
      <c r="A10" s="4" t="inlineStr">
        <is>
          <t>Finance lease liabilities</t>
        </is>
      </c>
      <c r="B10" s="6" t="n">
        <v>6668</v>
      </c>
      <c r="C10" s="6" t="n">
        <v>7534</v>
      </c>
    </row>
    <row r="11">
      <c r="A11" s="3" t="inlineStr">
        <is>
          <t>Noncurrent</t>
        </is>
      </c>
      <c r="B11" s="4" t="inlineStr">
        <is>
          <t xml:space="preserve"> </t>
        </is>
      </c>
      <c r="C11" s="4" t="inlineStr">
        <is>
          <t xml:space="preserve"> </t>
        </is>
      </c>
    </row>
    <row r="12">
      <c r="A12" s="4" t="inlineStr">
        <is>
          <t>Operating lease liabilities</t>
        </is>
      </c>
      <c r="B12" s="6" t="n">
        <v>163364</v>
      </c>
      <c r="C12" s="6" t="n">
        <v>159303</v>
      </c>
    </row>
    <row r="13">
      <c r="A13" s="4" t="inlineStr">
        <is>
          <t>Finance Lease, Liability, Noncurrent, Statement of Financial Position [Extensible Enumeration]</t>
        </is>
      </c>
      <c r="B13" s="4" t="inlineStr">
        <is>
          <t>Long-term debt</t>
        </is>
      </c>
      <c r="C13" s="4" t="inlineStr">
        <is>
          <t>Long-term debt</t>
        </is>
      </c>
    </row>
    <row r="14">
      <c r="A14" s="4" t="inlineStr">
        <is>
          <t>Finance lease liabilities</t>
        </is>
      </c>
      <c r="B14" s="6" t="n">
        <v>11905</v>
      </c>
      <c r="C14" s="6" t="n">
        <v>16026</v>
      </c>
    </row>
    <row r="15">
      <c r="A15" s="4" t="inlineStr">
        <is>
          <t>Total lease liabilities</t>
        </is>
      </c>
      <c r="B15" s="6" t="n">
        <v>187463</v>
      </c>
      <c r="C15" s="6" t="n">
        <v>1878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FUTURE COMMITTED EXPENSES (Details) $ in Thousands</t>
        </is>
      </c>
      <c r="B1" s="2" t="inlineStr">
        <is>
          <t>6 Months Ended</t>
        </is>
      </c>
    </row>
    <row r="2">
      <c r="B2" s="2" t="inlineStr">
        <is>
          <t>Mar. 31, 2025 USD ($)</t>
        </is>
      </c>
    </row>
    <row r="3">
      <c r="A3" s="3" t="inlineStr">
        <is>
          <t>Long-term Purchase Commitment [Line Items]</t>
        </is>
      </c>
      <c r="B3" s="4" t="inlineStr">
        <is>
          <t xml:space="preserve"> </t>
        </is>
      </c>
    </row>
    <row r="4">
      <c r="A4" s="4" t="inlineStr">
        <is>
          <t>Current charges recoverable through BGSS</t>
        </is>
      </c>
      <c r="B4" s="6" t="n">
        <v>129400</v>
      </c>
    </row>
    <row r="5">
      <c r="A5" s="3" t="inlineStr">
        <is>
          <t>Natural Gas Purchases and Future Demand Fees, Next Five Fiscal Years</t>
        </is>
      </c>
      <c r="B5" s="4" t="inlineStr">
        <is>
          <t xml:space="preserve"> </t>
        </is>
      </c>
    </row>
    <row r="6">
      <c r="A6" s="4" t="inlineStr">
        <is>
          <t>2025</t>
        </is>
      </c>
      <c r="B6" s="5" t="n">
        <v>219081</v>
      </c>
    </row>
    <row r="7">
      <c r="A7" s="4" t="inlineStr">
        <is>
          <t>2026</t>
        </is>
      </c>
      <c r="B7" s="5" t="n">
        <v>365957</v>
      </c>
    </row>
    <row r="8">
      <c r="A8" s="4" t="inlineStr">
        <is>
          <t>2027</t>
        </is>
      </c>
      <c r="B8" s="5" t="n">
        <v>237670</v>
      </c>
    </row>
    <row r="9">
      <c r="A9" s="4" t="inlineStr">
        <is>
          <t>2028</t>
        </is>
      </c>
      <c r="B9" s="5" t="n">
        <v>179085</v>
      </c>
    </row>
    <row r="10">
      <c r="A10" s="4" t="inlineStr">
        <is>
          <t>2029</t>
        </is>
      </c>
      <c r="B10" s="5" t="n">
        <v>149113</v>
      </c>
    </row>
    <row r="11">
      <c r="A11" s="4" t="inlineStr">
        <is>
          <t>Thereafter</t>
        </is>
      </c>
      <c r="B11" s="5" t="n">
        <v>1011007</v>
      </c>
    </row>
    <row r="12">
      <c r="A12" s="4" t="inlineStr">
        <is>
          <t>ES</t>
        </is>
      </c>
      <c r="B12" s="4" t="inlineStr">
        <is>
          <t xml:space="preserve"> </t>
        </is>
      </c>
    </row>
    <row r="13">
      <c r="A13" s="3" t="inlineStr">
        <is>
          <t>Natural Gas Purchases and Future Demand Fees, Next Five Fiscal Years</t>
        </is>
      </c>
      <c r="B13" s="4" t="inlineStr">
        <is>
          <t xml:space="preserve"> </t>
        </is>
      </c>
    </row>
    <row r="14">
      <c r="A14" s="4" t="inlineStr">
        <is>
          <t>2025</t>
        </is>
      </c>
      <c r="B14" s="5" t="n">
        <v>57193</v>
      </c>
    </row>
    <row r="15">
      <c r="A15" s="4" t="inlineStr">
        <is>
          <t>2026</t>
        </is>
      </c>
      <c r="B15" s="5" t="n">
        <v>96250</v>
      </c>
    </row>
    <row r="16">
      <c r="A16" s="4" t="inlineStr">
        <is>
          <t>2027</t>
        </is>
      </c>
      <c r="B16" s="5" t="n">
        <v>40414</v>
      </c>
    </row>
    <row r="17">
      <c r="A17" s="4" t="inlineStr">
        <is>
          <t>2028</t>
        </is>
      </c>
      <c r="B17" s="5" t="n">
        <v>26607</v>
      </c>
    </row>
    <row r="18">
      <c r="A18" s="4" t="inlineStr">
        <is>
          <t>2029</t>
        </is>
      </c>
      <c r="B18" s="5" t="n">
        <v>14112</v>
      </c>
    </row>
    <row r="19">
      <c r="A19" s="4" t="inlineStr">
        <is>
          <t>Thereafter</t>
        </is>
      </c>
      <c r="B19" s="5" t="n">
        <v>52346</v>
      </c>
    </row>
    <row r="20">
      <c r="A20" s="4" t="inlineStr">
        <is>
          <t>ES | Natural gas purchases</t>
        </is>
      </c>
      <c r="B20" s="4" t="inlineStr">
        <is>
          <t xml:space="preserve"> </t>
        </is>
      </c>
    </row>
    <row r="21">
      <c r="A21" s="3" t="inlineStr">
        <is>
          <t>Natural Gas Purchases and Future Demand Fees, Next Five Fiscal Years</t>
        </is>
      </c>
      <c r="B21" s="4" t="inlineStr">
        <is>
          <t xml:space="preserve"> </t>
        </is>
      </c>
    </row>
    <row r="22">
      <c r="A22" s="4" t="inlineStr">
        <is>
          <t>2025</t>
        </is>
      </c>
      <c r="B22" s="5" t="n">
        <v>21687</v>
      </c>
    </row>
    <row r="23">
      <c r="A23" s="4" t="inlineStr">
        <is>
          <t>2026</t>
        </is>
      </c>
      <c r="B23" s="5" t="n">
        <v>40749</v>
      </c>
    </row>
    <row r="24">
      <c r="A24" s="4" t="inlineStr">
        <is>
          <t>2027</t>
        </is>
      </c>
      <c r="B24" s="5" t="n">
        <v>2876</v>
      </c>
    </row>
    <row r="25">
      <c r="A25" s="4" t="inlineStr">
        <is>
          <t>2028</t>
        </is>
      </c>
      <c r="B25" s="5" t="n">
        <v>0</v>
      </c>
    </row>
    <row r="26">
      <c r="A26" s="4" t="inlineStr">
        <is>
          <t>2029</t>
        </is>
      </c>
      <c r="B26" s="5" t="n">
        <v>0</v>
      </c>
    </row>
    <row r="27">
      <c r="A27" s="4" t="inlineStr">
        <is>
          <t>Thereafter</t>
        </is>
      </c>
      <c r="B27" s="5" t="n">
        <v>0</v>
      </c>
    </row>
    <row r="28">
      <c r="A28" s="4" t="inlineStr">
        <is>
          <t>ES | Storage demand fees</t>
        </is>
      </c>
      <c r="B28" s="4" t="inlineStr">
        <is>
          <t xml:space="preserve"> </t>
        </is>
      </c>
    </row>
    <row r="29">
      <c r="A29" s="3" t="inlineStr">
        <is>
          <t>Natural Gas Purchases and Future Demand Fees, Next Five Fiscal Years</t>
        </is>
      </c>
      <c r="B29" s="4" t="inlineStr">
        <is>
          <t xml:space="preserve"> </t>
        </is>
      </c>
    </row>
    <row r="30">
      <c r="A30" s="4" t="inlineStr">
        <is>
          <t>2025</t>
        </is>
      </c>
      <c r="B30" s="5" t="n">
        <v>8047</v>
      </c>
    </row>
    <row r="31">
      <c r="A31" s="4" t="inlineStr">
        <is>
          <t>2026</t>
        </is>
      </c>
      <c r="B31" s="5" t="n">
        <v>13755</v>
      </c>
    </row>
    <row r="32">
      <c r="A32" s="4" t="inlineStr">
        <is>
          <t>2027</t>
        </is>
      </c>
      <c r="B32" s="5" t="n">
        <v>7887</v>
      </c>
    </row>
    <row r="33">
      <c r="A33" s="4" t="inlineStr">
        <is>
          <t>2028</t>
        </is>
      </c>
      <c r="B33" s="5" t="n">
        <v>5114</v>
      </c>
    </row>
    <row r="34">
      <c r="A34" s="4" t="inlineStr">
        <is>
          <t>2029</t>
        </is>
      </c>
      <c r="B34" s="5" t="n">
        <v>3107</v>
      </c>
    </row>
    <row r="35">
      <c r="A35" s="4" t="inlineStr">
        <is>
          <t>Thereafter</t>
        </is>
      </c>
      <c r="B35" s="5" t="n">
        <v>4660</v>
      </c>
    </row>
    <row r="36">
      <c r="A36" s="4" t="inlineStr">
        <is>
          <t>ES | Pipeline demand fees</t>
        </is>
      </c>
      <c r="B36" s="4" t="inlineStr">
        <is>
          <t xml:space="preserve"> </t>
        </is>
      </c>
    </row>
    <row r="37">
      <c r="A37" s="3" t="inlineStr">
        <is>
          <t>Natural Gas Purchases and Future Demand Fees, Next Five Fiscal Years</t>
        </is>
      </c>
      <c r="B37" s="4" t="inlineStr">
        <is>
          <t xml:space="preserve"> </t>
        </is>
      </c>
    </row>
    <row r="38">
      <c r="A38" s="4" t="inlineStr">
        <is>
          <t>2025</t>
        </is>
      </c>
      <c r="B38" s="5" t="n">
        <v>27459</v>
      </c>
    </row>
    <row r="39">
      <c r="A39" s="4" t="inlineStr">
        <is>
          <t>2026</t>
        </is>
      </c>
      <c r="B39" s="5" t="n">
        <v>41746</v>
      </c>
    </row>
    <row r="40">
      <c r="A40" s="4" t="inlineStr">
        <is>
          <t>2027</t>
        </is>
      </c>
      <c r="B40" s="5" t="n">
        <v>29651</v>
      </c>
    </row>
    <row r="41">
      <c r="A41" s="4" t="inlineStr">
        <is>
          <t>2028</t>
        </is>
      </c>
      <c r="B41" s="5" t="n">
        <v>21493</v>
      </c>
    </row>
    <row r="42">
      <c r="A42" s="4" t="inlineStr">
        <is>
          <t>2029</t>
        </is>
      </c>
      <c r="B42" s="5" t="n">
        <v>11005</v>
      </c>
    </row>
    <row r="43">
      <c r="A43" s="4" t="inlineStr">
        <is>
          <t>Thereafter</t>
        </is>
      </c>
      <c r="B43" s="5" t="n">
        <v>47686</v>
      </c>
    </row>
    <row r="44">
      <c r="A44" s="4" t="inlineStr">
        <is>
          <t>Annual pipeline obligation to be paid over 10 year period</t>
        </is>
      </c>
      <c r="B44" s="5" t="n">
        <v>4000</v>
      </c>
    </row>
    <row r="45">
      <c r="A45" s="4" t="inlineStr">
        <is>
          <t>NJNG</t>
        </is>
      </c>
      <c r="B45" s="4" t="inlineStr">
        <is>
          <t xml:space="preserve"> </t>
        </is>
      </c>
    </row>
    <row r="46">
      <c r="A46" s="3" t="inlineStr">
        <is>
          <t>Natural Gas Purchases and Future Demand Fees, Next Five Fiscal Years</t>
        </is>
      </c>
      <c r="B46" s="4" t="inlineStr">
        <is>
          <t xml:space="preserve"> </t>
        </is>
      </c>
    </row>
    <row r="47">
      <c r="A47" s="4" t="inlineStr">
        <is>
          <t>2025</t>
        </is>
      </c>
      <c r="B47" s="5" t="n">
        <v>161888</v>
      </c>
    </row>
    <row r="48">
      <c r="A48" s="4" t="inlineStr">
        <is>
          <t>2026</t>
        </is>
      </c>
      <c r="B48" s="5" t="n">
        <v>269707</v>
      </c>
    </row>
    <row r="49">
      <c r="A49" s="4" t="inlineStr">
        <is>
          <t>2027</t>
        </is>
      </c>
      <c r="B49" s="5" t="n">
        <v>197256</v>
      </c>
    </row>
    <row r="50">
      <c r="A50" s="4" t="inlineStr">
        <is>
          <t>2028</t>
        </is>
      </c>
      <c r="B50" s="5" t="n">
        <v>152478</v>
      </c>
    </row>
    <row r="51">
      <c r="A51" s="4" t="inlineStr">
        <is>
          <t>2029</t>
        </is>
      </c>
      <c r="B51" s="5" t="n">
        <v>135001</v>
      </c>
    </row>
    <row r="52">
      <c r="A52" s="4" t="inlineStr">
        <is>
          <t>Thereafter</t>
        </is>
      </c>
      <c r="B52" s="5" t="n">
        <v>958661</v>
      </c>
    </row>
    <row r="53">
      <c r="A53" s="4" t="inlineStr">
        <is>
          <t>NJNG | Natural gas purchases</t>
        </is>
      </c>
      <c r="B53" s="4" t="inlineStr">
        <is>
          <t xml:space="preserve"> </t>
        </is>
      </c>
    </row>
    <row r="54">
      <c r="A54" s="3" t="inlineStr">
        <is>
          <t>Natural Gas Purchases and Future Demand Fees, Next Five Fiscal Years</t>
        </is>
      </c>
      <c r="B54" s="4" t="inlineStr">
        <is>
          <t xml:space="preserve"> </t>
        </is>
      </c>
    </row>
    <row r="55">
      <c r="A55" s="4" t="inlineStr">
        <is>
          <t>2025</t>
        </is>
      </c>
      <c r="B55" s="5" t="n">
        <v>32479</v>
      </c>
    </row>
    <row r="56">
      <c r="A56" s="4" t="inlineStr">
        <is>
          <t>2026</t>
        </is>
      </c>
      <c r="B56" s="5" t="n">
        <v>1954</v>
      </c>
    </row>
    <row r="57">
      <c r="A57" s="4" t="inlineStr">
        <is>
          <t>2027</t>
        </is>
      </c>
      <c r="B57" s="5" t="n">
        <v>0</v>
      </c>
    </row>
    <row r="58">
      <c r="A58" s="4" t="inlineStr">
        <is>
          <t>2028</t>
        </is>
      </c>
      <c r="B58" s="5" t="n">
        <v>0</v>
      </c>
    </row>
    <row r="59">
      <c r="A59" s="4" t="inlineStr">
        <is>
          <t>2029</t>
        </is>
      </c>
      <c r="B59" s="5" t="n">
        <v>0</v>
      </c>
    </row>
    <row r="60">
      <c r="A60" s="4" t="inlineStr">
        <is>
          <t>Thereafter</t>
        </is>
      </c>
      <c r="B60" s="5" t="n">
        <v>0</v>
      </c>
    </row>
    <row r="61">
      <c r="A61" s="4" t="inlineStr">
        <is>
          <t>NJNG | Storage demand fees</t>
        </is>
      </c>
      <c r="B61" s="4" t="inlineStr">
        <is>
          <t xml:space="preserve"> </t>
        </is>
      </c>
    </row>
    <row r="62">
      <c r="A62" s="3" t="inlineStr">
        <is>
          <t>Natural Gas Purchases and Future Demand Fees, Next Five Fiscal Years</t>
        </is>
      </c>
      <c r="B62" s="4" t="inlineStr">
        <is>
          <t xml:space="preserve"> </t>
        </is>
      </c>
    </row>
    <row r="63">
      <c r="A63" s="4" t="inlineStr">
        <is>
          <t>2025</t>
        </is>
      </c>
      <c r="B63" s="5" t="n">
        <v>21477</v>
      </c>
    </row>
    <row r="64">
      <c r="A64" s="4" t="inlineStr">
        <is>
          <t>2026</t>
        </is>
      </c>
      <c r="B64" s="5" t="n">
        <v>43331</v>
      </c>
    </row>
    <row r="65">
      <c r="A65" s="4" t="inlineStr">
        <is>
          <t>2027</t>
        </is>
      </c>
      <c r="B65" s="5" t="n">
        <v>35489</v>
      </c>
    </row>
    <row r="66">
      <c r="A66" s="4" t="inlineStr">
        <is>
          <t>2028</t>
        </is>
      </c>
      <c r="B66" s="5" t="n">
        <v>16282</v>
      </c>
    </row>
    <row r="67">
      <c r="A67" s="4" t="inlineStr">
        <is>
          <t>2029</t>
        </is>
      </c>
      <c r="B67" s="5" t="n">
        <v>5979</v>
      </c>
    </row>
    <row r="68">
      <c r="A68" s="4" t="inlineStr">
        <is>
          <t>Thereafter</t>
        </is>
      </c>
      <c r="B68" s="5" t="n">
        <v>2456</v>
      </c>
    </row>
    <row r="69">
      <c r="A69" s="4" t="inlineStr">
        <is>
          <t>NJNG | Pipeline demand fees</t>
        </is>
      </c>
      <c r="B69" s="4" t="inlineStr">
        <is>
          <t xml:space="preserve"> </t>
        </is>
      </c>
    </row>
    <row r="70">
      <c r="A70" s="3" t="inlineStr">
        <is>
          <t>Natural Gas Purchases and Future Demand Fees, Next Five Fiscal Years</t>
        </is>
      </c>
      <c r="B70" s="4" t="inlineStr">
        <is>
          <t xml:space="preserve"> </t>
        </is>
      </c>
    </row>
    <row r="71">
      <c r="A71" s="4" t="inlineStr">
        <is>
          <t>2025</t>
        </is>
      </c>
      <c r="B71" s="5" t="n">
        <v>107932</v>
      </c>
    </row>
    <row r="72">
      <c r="A72" s="4" t="inlineStr">
        <is>
          <t>2026</t>
        </is>
      </c>
      <c r="B72" s="5" t="n">
        <v>224422</v>
      </c>
    </row>
    <row r="73">
      <c r="A73" s="4" t="inlineStr">
        <is>
          <t>2027</t>
        </is>
      </c>
      <c r="B73" s="5" t="n">
        <v>161767</v>
      </c>
    </row>
    <row r="74">
      <c r="A74" s="4" t="inlineStr">
        <is>
          <t>2028</t>
        </is>
      </c>
      <c r="B74" s="5" t="n">
        <v>136196</v>
      </c>
    </row>
    <row r="75">
      <c r="A75" s="4" t="inlineStr">
        <is>
          <t>2029</t>
        </is>
      </c>
      <c r="B75" s="5" t="n">
        <v>129022</v>
      </c>
    </row>
    <row r="76">
      <c r="A76" s="4" t="inlineStr">
        <is>
          <t>Thereafter</t>
        </is>
      </c>
      <c r="B76" s="6" t="n">
        <v>956205</v>
      </c>
    </row>
    <row r="77">
      <c r="A77" s="4" t="inlineStr">
        <is>
          <t>Minimum | ES</t>
        </is>
      </c>
      <c r="B77" s="4" t="inlineStr">
        <is>
          <t xml:space="preserve"> </t>
        </is>
      </c>
    </row>
    <row r="78">
      <c r="A78" s="3" t="inlineStr">
        <is>
          <t>Long-term Purchase Commitment [Line Items]</t>
        </is>
      </c>
      <c r="B78" s="4" t="inlineStr">
        <is>
          <t xml:space="preserve"> </t>
        </is>
      </c>
    </row>
    <row r="79">
      <c r="A79" s="4" t="inlineStr">
        <is>
          <t>Storage and pipeline capacity, contract term</t>
        </is>
      </c>
      <c r="B79" s="4" t="inlineStr">
        <is>
          <t>1 year</t>
        </is>
      </c>
    </row>
    <row r="80">
      <c r="A80" s="4" t="inlineStr">
        <is>
          <t>Maximum | ES</t>
        </is>
      </c>
      <c r="B80" s="4" t="inlineStr">
        <is>
          <t xml:space="preserve"> </t>
        </is>
      </c>
    </row>
    <row r="81">
      <c r="A81" s="3" t="inlineStr">
        <is>
          <t>Long-term Purchase Commitment [Line Items]</t>
        </is>
      </c>
      <c r="B81" s="4" t="inlineStr">
        <is>
          <t xml:space="preserve"> </t>
        </is>
      </c>
    </row>
    <row r="82">
      <c r="A82" s="4" t="inlineStr">
        <is>
          <t>Storage and pipeline capacity, contract term</t>
        </is>
      </c>
      <c r="B82"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 GUARANTEES (Details) $ in Millions</t>
        </is>
      </c>
      <c r="B1" s="2" t="inlineStr">
        <is>
          <t>Mar. 31, 2025 USD ($)</t>
        </is>
      </c>
    </row>
    <row r="2">
      <c r="A2" s="3" t="inlineStr">
        <is>
          <t>Commitments and Contingencies Disclosure [Abstract]</t>
        </is>
      </c>
      <c r="B2" s="4" t="inlineStr">
        <is>
          <t xml:space="preserve"> </t>
        </is>
      </c>
    </row>
    <row r="3">
      <c r="A3" s="4" t="inlineStr">
        <is>
          <t>Demand fee commitments</t>
        </is>
      </c>
      <c r="B3" s="8" t="n">
        <v>14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LEGAL PROCEEDINGS (Details) - USD ($) $ in Thousands</t>
        </is>
      </c>
      <c r="B1" s="2" t="inlineStr">
        <is>
          <t>6 Months Ended</t>
        </is>
      </c>
    </row>
    <row r="2">
      <c r="B2" s="2" t="inlineStr">
        <is>
          <t>Mar. 31, 2025</t>
        </is>
      </c>
      <c r="C2" s="2" t="inlineStr">
        <is>
          <t>Sep. 30, 2024</t>
        </is>
      </c>
    </row>
    <row r="3">
      <c r="A3" s="3" t="inlineStr">
        <is>
          <t>Site Contingency [Line Items]</t>
        </is>
      </c>
      <c r="B3" s="4" t="inlineStr">
        <is>
          <t xml:space="preserve"> </t>
        </is>
      </c>
      <c r="C3" s="4" t="inlineStr">
        <is>
          <t xml:space="preserve"> </t>
        </is>
      </c>
    </row>
    <row r="4">
      <c r="A4" s="4" t="inlineStr">
        <is>
          <t>Manufactured gas plant remediation</t>
        </is>
      </c>
      <c r="B4" s="6" t="n">
        <v>160058</v>
      </c>
      <c r="C4" s="6" t="n">
        <v>161650</v>
      </c>
    </row>
    <row r="5">
      <c r="A5" s="4" t="inlineStr">
        <is>
          <t>Recovery from third party of environmental remediation cost, period</t>
        </is>
      </c>
      <c r="B5" s="4" t="inlineStr">
        <is>
          <t>7 years</t>
        </is>
      </c>
      <c r="C5" s="4" t="inlineStr">
        <is>
          <t xml:space="preserve"> </t>
        </is>
      </c>
    </row>
    <row r="6">
      <c r="A6" s="4" t="inlineStr">
        <is>
          <t>Regulatory assets</t>
        </is>
      </c>
      <c r="B6" s="6" t="n">
        <v>602622</v>
      </c>
      <c r="C6" s="6" t="n">
        <v>609192</v>
      </c>
    </row>
    <row r="7">
      <c r="A7" s="4" t="inlineStr">
        <is>
          <t>Expended, net of recoveries</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Regulatory assets</t>
        </is>
      </c>
      <c r="B9" s="5" t="n">
        <v>67900</v>
      </c>
      <c r="C9" s="4" t="inlineStr">
        <is>
          <t xml:space="preserve"> </t>
        </is>
      </c>
    </row>
    <row r="10">
      <c r="A10" s="4" t="inlineStr">
        <is>
          <t>Minimum</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Product liability contingency, loss exposure in excess of accrual, best estimate</t>
        </is>
      </c>
      <c r="B12" s="5" t="n">
        <v>130900</v>
      </c>
      <c r="C12" s="4" t="inlineStr">
        <is>
          <t xml:space="preserve"> </t>
        </is>
      </c>
    </row>
    <row r="13">
      <c r="A13" s="4" t="inlineStr">
        <is>
          <t>Maximum</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Product liability contingency, loss exposure in excess of accrual, best estimate</t>
        </is>
      </c>
      <c r="B15" s="6" t="n">
        <v>194600</v>
      </c>
      <c r="C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OTHER OPERATIONS DATA - RECONCILIATION OF SEGMENT INCOME TO CONSOLIDATED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913027</v>
      </c>
      <c r="C4" s="6" t="n">
        <v>657913</v>
      </c>
      <c r="D4" s="6" t="n">
        <v>1401388</v>
      </c>
      <c r="E4" s="6" t="n">
        <v>1125123</v>
      </c>
    </row>
    <row r="5">
      <c r="A5" s="4" t="inlineStr">
        <is>
          <t>Depreciation and amortization</t>
        </is>
      </c>
      <c r="B5" s="5" t="n">
        <v>47967</v>
      </c>
      <c r="C5" s="5" t="n">
        <v>40075</v>
      </c>
      <c r="D5" s="5" t="n">
        <v>93296</v>
      </c>
      <c r="E5" s="5" t="n">
        <v>80362</v>
      </c>
    </row>
    <row r="6">
      <c r="A6" s="4" t="inlineStr">
        <is>
          <t>Interest income</t>
        </is>
      </c>
      <c r="B6" s="5" t="n">
        <v>2159</v>
      </c>
      <c r="C6" s="5" t="n">
        <v>2036</v>
      </c>
      <c r="D6" s="5" t="n">
        <v>4214</v>
      </c>
      <c r="E6" s="5" t="n">
        <v>4062</v>
      </c>
    </row>
    <row r="7">
      <c r="A7" s="4" t="inlineStr">
        <is>
          <t>Interest expense, net of capitalized interest</t>
        </is>
      </c>
      <c r="B7" s="5" t="n">
        <v>32527</v>
      </c>
      <c r="C7" s="5" t="n">
        <v>31621</v>
      </c>
      <c r="D7" s="5" t="n">
        <v>66418</v>
      </c>
      <c r="E7" s="5" t="n">
        <v>63094</v>
      </c>
    </row>
    <row r="8">
      <c r="A8" s="4" t="inlineStr">
        <is>
          <t>Income tax provision (benefit)</t>
        </is>
      </c>
      <c r="B8" s="5" t="n">
        <v>61593</v>
      </c>
      <c r="C8" s="5" t="n">
        <v>33947</v>
      </c>
      <c r="D8" s="5" t="n">
        <v>98977</v>
      </c>
      <c r="E8" s="5" t="n">
        <v>56883</v>
      </c>
    </row>
    <row r="9">
      <c r="A9" s="4" t="inlineStr">
        <is>
          <t>Equity in earnings of affiliates</t>
        </is>
      </c>
      <c r="B9" s="5" t="n">
        <v>1452</v>
      </c>
      <c r="C9" s="5" t="n">
        <v>738</v>
      </c>
      <c r="D9" s="5" t="n">
        <v>2852</v>
      </c>
      <c r="E9" s="5" t="n">
        <v>2398</v>
      </c>
    </row>
    <row r="10">
      <c r="A10" s="4" t="inlineStr">
        <is>
          <t>Net financial earnings (loss)</t>
        </is>
      </c>
      <c r="B10" s="5" t="n">
        <v>178296</v>
      </c>
      <c r="C10" s="5" t="n">
        <v>138576</v>
      </c>
      <c r="D10" s="5" t="n">
        <v>307190</v>
      </c>
      <c r="E10" s="5" t="n">
        <v>211020</v>
      </c>
    </row>
    <row r="11">
      <c r="A11" s="4" t="inlineStr">
        <is>
          <t>Capital expenditures</t>
        </is>
      </c>
      <c r="B11" s="5" t="n">
        <v>134703</v>
      </c>
      <c r="C11" s="5" t="n">
        <v>122680</v>
      </c>
      <c r="D11" s="5" t="n">
        <v>286573</v>
      </c>
      <c r="E11" s="5" t="n">
        <v>237302</v>
      </c>
    </row>
    <row r="12">
      <c r="A12" s="4" t="inlineStr">
        <is>
          <t>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Operating revenues</t>
        </is>
      </c>
      <c r="B14" s="5" t="n">
        <v>4900</v>
      </c>
      <c r="C14" s="5" t="n">
        <v>9500</v>
      </c>
      <c r="D14" s="5" t="n">
        <v>9900</v>
      </c>
      <c r="E14" s="5" t="n">
        <v>19000</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Operating revenues</t>
        </is>
      </c>
      <c r="B17" s="5" t="n">
        <v>898004</v>
      </c>
      <c r="C17" s="5" t="n">
        <v>643161</v>
      </c>
      <c r="D17" s="5" t="n">
        <v>1370732</v>
      </c>
      <c r="E17" s="5" t="n">
        <v>1095537</v>
      </c>
    </row>
    <row r="18">
      <c r="A18" s="4" t="inlineStr">
        <is>
          <t>Depreciation and amortization</t>
        </is>
      </c>
      <c r="B18" s="5" t="n">
        <v>47817</v>
      </c>
      <c r="C18" s="5" t="n">
        <v>40669</v>
      </c>
      <c r="D18" s="5" t="n">
        <v>92869</v>
      </c>
      <c r="E18" s="5" t="n">
        <v>80727</v>
      </c>
    </row>
    <row r="19">
      <c r="A19" s="4" t="inlineStr">
        <is>
          <t>Interest income</t>
        </is>
      </c>
      <c r="B19" s="5" t="n">
        <v>3095</v>
      </c>
      <c r="C19" s="5" t="n">
        <v>3178</v>
      </c>
      <c r="D19" s="5" t="n">
        <v>6222</v>
      </c>
      <c r="E19" s="5" t="n">
        <v>6254</v>
      </c>
    </row>
    <row r="20">
      <c r="A20" s="4" t="inlineStr">
        <is>
          <t>Interest expense, net of capitalized interest</t>
        </is>
      </c>
      <c r="B20" s="5" t="n">
        <v>32275</v>
      </c>
      <c r="C20" s="5" t="n">
        <v>31413</v>
      </c>
      <c r="D20" s="5" t="n">
        <v>65957</v>
      </c>
      <c r="E20" s="5" t="n">
        <v>62670</v>
      </c>
    </row>
    <row r="21">
      <c r="A21" s="4" t="inlineStr">
        <is>
          <t>Income tax provision (benefit)</t>
        </is>
      </c>
      <c r="B21" s="5" t="n">
        <v>61996</v>
      </c>
      <c r="C21" s="5" t="n">
        <v>28790</v>
      </c>
      <c r="D21" s="5" t="n">
        <v>98656</v>
      </c>
      <c r="E21" s="5" t="n">
        <v>51120</v>
      </c>
    </row>
    <row r="22">
      <c r="A22" s="4" t="inlineStr">
        <is>
          <t>Equity in earnings of affiliates</t>
        </is>
      </c>
      <c r="B22" s="5" t="n">
        <v>1161</v>
      </c>
      <c r="C22" s="5" t="n">
        <v>85</v>
      </c>
      <c r="D22" s="5" t="n">
        <v>2122</v>
      </c>
      <c r="E22" s="5" t="n">
        <v>1078</v>
      </c>
    </row>
    <row r="23">
      <c r="A23" s="4" t="inlineStr">
        <is>
          <t>Net financial earnings (loss)</t>
        </is>
      </c>
      <c r="B23" s="5" t="n">
        <v>178217</v>
      </c>
      <c r="C23" s="5" t="n">
        <v>141104</v>
      </c>
      <c r="D23" s="5" t="n">
        <v>306752</v>
      </c>
      <c r="E23" s="5" t="n">
        <v>214541</v>
      </c>
    </row>
    <row r="24">
      <c r="A24" s="4" t="inlineStr">
        <is>
          <t>Capital expenditures</t>
        </is>
      </c>
      <c r="B24" s="5" t="n">
        <v>134419</v>
      </c>
      <c r="C24" s="5" t="n">
        <v>122550</v>
      </c>
      <c r="D24" s="5" t="n">
        <v>286000</v>
      </c>
      <c r="E24" s="5" t="n">
        <v>235816</v>
      </c>
    </row>
    <row r="25">
      <c r="A25" s="4" t="inlineStr">
        <is>
          <t>Operating Segments | NJNG</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Operating revenues</t>
        </is>
      </c>
      <c r="B27" s="5" t="n">
        <v>618339</v>
      </c>
      <c r="C27" s="5" t="n">
        <v>462863</v>
      </c>
      <c r="D27" s="5" t="n">
        <v>951767</v>
      </c>
      <c r="E27" s="5" t="n">
        <v>755956</v>
      </c>
    </row>
    <row r="28">
      <c r="A28" s="4" t="inlineStr">
        <is>
          <t>Depreciation and amortization</t>
        </is>
      </c>
      <c r="B28" s="5" t="n">
        <v>35713</v>
      </c>
      <c r="C28" s="5" t="n">
        <v>27464</v>
      </c>
      <c r="D28" s="5" t="n">
        <v>67797</v>
      </c>
      <c r="E28" s="5" t="n">
        <v>54381</v>
      </c>
    </row>
    <row r="29">
      <c r="A29" s="4" t="inlineStr">
        <is>
          <t>Interest income</t>
        </is>
      </c>
      <c r="B29" s="5" t="n">
        <v>610</v>
      </c>
      <c r="C29" s="5" t="n">
        <v>517</v>
      </c>
      <c r="D29" s="5" t="n">
        <v>1247</v>
      </c>
      <c r="E29" s="5" t="n">
        <v>1095</v>
      </c>
    </row>
    <row r="30">
      <c r="A30" s="4" t="inlineStr">
        <is>
          <t>Interest expense, net of capitalized interest</t>
        </is>
      </c>
      <c r="B30" s="5" t="n">
        <v>17259</v>
      </c>
      <c r="C30" s="5" t="n">
        <v>14850</v>
      </c>
      <c r="D30" s="5" t="n">
        <v>34713</v>
      </c>
      <c r="E30" s="5" t="n">
        <v>29601</v>
      </c>
    </row>
    <row r="31">
      <c r="A31" s="4" t="inlineStr">
        <is>
          <t>Income tax provision (benefit)</t>
        </is>
      </c>
      <c r="B31" s="5" t="n">
        <v>43230</v>
      </c>
      <c r="C31" s="5" t="n">
        <v>24476</v>
      </c>
      <c r="D31" s="5" t="n">
        <v>61491</v>
      </c>
      <c r="E31" s="5" t="n">
        <v>35132</v>
      </c>
    </row>
    <row r="32">
      <c r="A32" s="4" t="inlineStr">
        <is>
          <t>Equity in earnings of affiliates</t>
        </is>
      </c>
      <c r="B32" s="5" t="n">
        <v>0</v>
      </c>
      <c r="C32" s="5" t="n">
        <v>0</v>
      </c>
      <c r="D32" s="5" t="n">
        <v>0</v>
      </c>
      <c r="E32" s="5" t="n">
        <v>0</v>
      </c>
    </row>
    <row r="33">
      <c r="A33" s="4" t="inlineStr">
        <is>
          <t>Net financial earnings (loss)</t>
        </is>
      </c>
      <c r="B33" s="5" t="n">
        <v>144531</v>
      </c>
      <c r="C33" s="5" t="n">
        <v>107095</v>
      </c>
      <c r="D33" s="5" t="n">
        <v>211439</v>
      </c>
      <c r="E33" s="5" t="n">
        <v>158539</v>
      </c>
    </row>
    <row r="34">
      <c r="A34" s="4" t="inlineStr">
        <is>
          <t>Capital expenditures</t>
        </is>
      </c>
      <c r="B34" s="5" t="n">
        <v>93332</v>
      </c>
      <c r="C34" s="5" t="n">
        <v>97710</v>
      </c>
      <c r="D34" s="5" t="n">
        <v>203236</v>
      </c>
      <c r="E34" s="5" t="n">
        <v>177425</v>
      </c>
    </row>
    <row r="35">
      <c r="A35" s="4" t="inlineStr">
        <is>
          <t>Operating Segments | CEV</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7967</v>
      </c>
      <c r="C37" s="5" t="n">
        <v>9325</v>
      </c>
      <c r="D37" s="5" t="n">
        <v>34373</v>
      </c>
      <c r="E37" s="5" t="n">
        <v>44620</v>
      </c>
    </row>
    <row r="38">
      <c r="A38" s="4" t="inlineStr">
        <is>
          <t>Depreciation and amortization</t>
        </is>
      </c>
      <c r="B38" s="5" t="n">
        <v>5504</v>
      </c>
      <c r="C38" s="5" t="n">
        <v>6931</v>
      </c>
      <c r="D38" s="5" t="n">
        <v>11929</v>
      </c>
      <c r="E38" s="5" t="n">
        <v>13853</v>
      </c>
    </row>
    <row r="39">
      <c r="A39" s="4" t="inlineStr">
        <is>
          <t>Interest income</t>
        </is>
      </c>
      <c r="B39" s="5" t="n">
        <v>250</v>
      </c>
      <c r="C39" s="5" t="n">
        <v>0</v>
      </c>
      <c r="D39" s="5" t="n">
        <v>250</v>
      </c>
      <c r="E39" s="5" t="n">
        <v>0</v>
      </c>
    </row>
    <row r="40">
      <c r="A40" s="4" t="inlineStr">
        <is>
          <t>Interest expense, net of capitalized interest</t>
        </is>
      </c>
      <c r="B40" s="5" t="n">
        <v>5937</v>
      </c>
      <c r="C40" s="5" t="n">
        <v>7182</v>
      </c>
      <c r="D40" s="5" t="n">
        <v>12311</v>
      </c>
      <c r="E40" s="5" t="n">
        <v>14629</v>
      </c>
    </row>
    <row r="41">
      <c r="A41" s="4" t="inlineStr">
        <is>
          <t>Income tax provision (benefit)</t>
        </is>
      </c>
      <c r="B41" s="5" t="n">
        <v>-1079</v>
      </c>
      <c r="C41" s="5" t="n">
        <v>-1594</v>
      </c>
      <c r="D41" s="5" t="n">
        <v>13062</v>
      </c>
      <c r="E41" s="5" t="n">
        <v>1537</v>
      </c>
    </row>
    <row r="42">
      <c r="A42" s="4" t="inlineStr">
        <is>
          <t>Equity in earnings of affiliates</t>
        </is>
      </c>
      <c r="B42" s="5" t="n">
        <v>0</v>
      </c>
      <c r="C42" s="5" t="n">
        <v>0</v>
      </c>
      <c r="D42" s="5" t="n">
        <v>0</v>
      </c>
      <c r="E42" s="5" t="n">
        <v>0</v>
      </c>
    </row>
    <row r="43">
      <c r="A43" s="4" t="inlineStr">
        <is>
          <t>Net financial earnings (loss)</t>
        </is>
      </c>
      <c r="B43" s="5" t="n">
        <v>-3958</v>
      </c>
      <c r="C43" s="5" t="n">
        <v>-5616</v>
      </c>
      <c r="D43" s="5" t="n">
        <v>44172</v>
      </c>
      <c r="E43" s="5" t="n">
        <v>4906</v>
      </c>
    </row>
    <row r="44">
      <c r="A44" s="4" t="inlineStr">
        <is>
          <t>Capital expenditures</t>
        </is>
      </c>
      <c r="B44" s="5" t="n">
        <v>35226</v>
      </c>
      <c r="C44" s="5" t="n">
        <v>11317</v>
      </c>
      <c r="D44" s="5" t="n">
        <v>68702</v>
      </c>
      <c r="E44" s="5" t="n">
        <v>37083</v>
      </c>
    </row>
    <row r="45">
      <c r="A45" s="4" t="inlineStr">
        <is>
          <t>Operating Segments | E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Operating revenues</t>
        </is>
      </c>
      <c r="B47" s="5" t="n">
        <v>246390</v>
      </c>
      <c r="C47" s="5" t="n">
        <v>148604</v>
      </c>
      <c r="D47" s="5" t="n">
        <v>332698</v>
      </c>
      <c r="E47" s="5" t="n">
        <v>249405</v>
      </c>
    </row>
    <row r="48">
      <c r="A48" s="4" t="inlineStr">
        <is>
          <t>Depreciation and amortization</t>
        </is>
      </c>
      <c r="B48" s="5" t="n">
        <v>62</v>
      </c>
      <c r="C48" s="5" t="n">
        <v>56</v>
      </c>
      <c r="D48" s="5" t="n">
        <v>109</v>
      </c>
      <c r="E48" s="5" t="n">
        <v>113</v>
      </c>
    </row>
    <row r="49">
      <c r="A49" s="4" t="inlineStr">
        <is>
          <t>Interest income</t>
        </is>
      </c>
      <c r="B49" s="5" t="n">
        <v>39</v>
      </c>
      <c r="C49" s="5" t="n">
        <v>143</v>
      </c>
      <c r="D49" s="5" t="n">
        <v>73</v>
      </c>
      <c r="E49" s="5" t="n">
        <v>271</v>
      </c>
    </row>
    <row r="50">
      <c r="A50" s="4" t="inlineStr">
        <is>
          <t>Interest expense, net of capitalized interest</t>
        </is>
      </c>
      <c r="B50" s="5" t="n">
        <v>3262</v>
      </c>
      <c r="C50" s="5" t="n">
        <v>3513</v>
      </c>
      <c r="D50" s="5" t="n">
        <v>7147</v>
      </c>
      <c r="E50" s="5" t="n">
        <v>6639</v>
      </c>
    </row>
    <row r="51">
      <c r="A51" s="4" t="inlineStr">
        <is>
          <t>Income tax provision (benefit)</t>
        </is>
      </c>
      <c r="B51" s="5" t="n">
        <v>19111</v>
      </c>
      <c r="C51" s="5" t="n">
        <v>5289</v>
      </c>
      <c r="D51" s="5" t="n">
        <v>21880</v>
      </c>
      <c r="E51" s="5" t="n">
        <v>12800</v>
      </c>
    </row>
    <row r="52">
      <c r="A52" s="4" t="inlineStr">
        <is>
          <t>Equity in earnings of affiliates</t>
        </is>
      </c>
      <c r="B52" s="5" t="n">
        <v>0</v>
      </c>
      <c r="C52" s="5" t="n">
        <v>0</v>
      </c>
      <c r="D52" s="5" t="n">
        <v>0</v>
      </c>
      <c r="E52" s="5" t="n">
        <v>0</v>
      </c>
    </row>
    <row r="53">
      <c r="A53" s="4" t="inlineStr">
        <is>
          <t>Net financial earnings (loss)</t>
        </is>
      </c>
      <c r="B53" s="5" t="n">
        <v>35301</v>
      </c>
      <c r="C53" s="5" t="n">
        <v>37644</v>
      </c>
      <c r="D53" s="5" t="n">
        <v>43134</v>
      </c>
      <c r="E53" s="5" t="n">
        <v>45475</v>
      </c>
    </row>
    <row r="54">
      <c r="A54" s="4" t="inlineStr">
        <is>
          <t>Capital expenditures</t>
        </is>
      </c>
      <c r="B54" s="5" t="n">
        <v>0</v>
      </c>
      <c r="C54" s="5" t="n">
        <v>0</v>
      </c>
      <c r="D54" s="5" t="n">
        <v>0</v>
      </c>
      <c r="E54" s="5" t="n">
        <v>0</v>
      </c>
    </row>
    <row r="55">
      <c r="A55" s="4" t="inlineStr">
        <is>
          <t>Operating Segments | S&amp;T</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Operating revenues</t>
        </is>
      </c>
      <c r="B57" s="5" t="n">
        <v>25308</v>
      </c>
      <c r="C57" s="5" t="n">
        <v>22369</v>
      </c>
      <c r="D57" s="5" t="n">
        <v>51894</v>
      </c>
      <c r="E57" s="5" t="n">
        <v>45556</v>
      </c>
    </row>
    <row r="58">
      <c r="A58" s="4" t="inlineStr">
        <is>
          <t>Depreciation and amortization</t>
        </is>
      </c>
      <c r="B58" s="5" t="n">
        <v>6538</v>
      </c>
      <c r="C58" s="5" t="n">
        <v>6218</v>
      </c>
      <c r="D58" s="5" t="n">
        <v>13034</v>
      </c>
      <c r="E58" s="5" t="n">
        <v>12380</v>
      </c>
    </row>
    <row r="59">
      <c r="A59" s="4" t="inlineStr">
        <is>
          <t>Interest income</t>
        </is>
      </c>
      <c r="B59" s="5" t="n">
        <v>2196</v>
      </c>
      <c r="C59" s="5" t="n">
        <v>2518</v>
      </c>
      <c r="D59" s="5" t="n">
        <v>4652</v>
      </c>
      <c r="E59" s="5" t="n">
        <v>4888</v>
      </c>
    </row>
    <row r="60">
      <c r="A60" s="4" t="inlineStr">
        <is>
          <t>Interest expense, net of capitalized interest</t>
        </is>
      </c>
      <c r="B60" s="5" t="n">
        <v>5817</v>
      </c>
      <c r="C60" s="5" t="n">
        <v>5868</v>
      </c>
      <c r="D60" s="5" t="n">
        <v>11786</v>
      </c>
      <c r="E60" s="5" t="n">
        <v>11801</v>
      </c>
    </row>
    <row r="61">
      <c r="A61" s="4" t="inlineStr">
        <is>
          <t>Income tax provision (benefit)</t>
        </is>
      </c>
      <c r="B61" s="5" t="n">
        <v>734</v>
      </c>
      <c r="C61" s="5" t="n">
        <v>619</v>
      </c>
      <c r="D61" s="5" t="n">
        <v>2223</v>
      </c>
      <c r="E61" s="5" t="n">
        <v>1651</v>
      </c>
    </row>
    <row r="62">
      <c r="A62" s="4" t="inlineStr">
        <is>
          <t>Equity in earnings of affiliates</t>
        </is>
      </c>
      <c r="B62" s="5" t="n">
        <v>1161</v>
      </c>
      <c r="C62" s="5" t="n">
        <v>85</v>
      </c>
      <c r="D62" s="5" t="n">
        <v>2122</v>
      </c>
      <c r="E62" s="5" t="n">
        <v>1078</v>
      </c>
    </row>
    <row r="63">
      <c r="A63" s="4" t="inlineStr">
        <is>
          <t>Net financial earnings (loss)</t>
        </is>
      </c>
      <c r="B63" s="5" t="n">
        <v>2343</v>
      </c>
      <c r="C63" s="5" t="n">
        <v>1981</v>
      </c>
      <c r="D63" s="5" t="n">
        <v>8007</v>
      </c>
      <c r="E63" s="5" t="n">
        <v>5621</v>
      </c>
    </row>
    <row r="64">
      <c r="A64" s="4" t="inlineStr">
        <is>
          <t>Capital expenditures</t>
        </is>
      </c>
      <c r="B64" s="5" t="n">
        <v>5861</v>
      </c>
      <c r="C64" s="5" t="n">
        <v>13523</v>
      </c>
      <c r="D64" s="5" t="n">
        <v>14062</v>
      </c>
      <c r="E64" s="5" t="n">
        <v>21308</v>
      </c>
    </row>
    <row r="65">
      <c r="A65" s="4" t="inlineStr">
        <is>
          <t>Intersegment Elimina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5" t="n">
        <v>305</v>
      </c>
      <c r="C67" s="5" t="n">
        <v>-2731</v>
      </c>
      <c r="D67" s="5" t="n">
        <v>684</v>
      </c>
      <c r="E67" s="5" t="n">
        <v>-2852</v>
      </c>
    </row>
    <row r="68">
      <c r="A68" s="4" t="inlineStr">
        <is>
          <t>Intersegment Eliminations | NJNG</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Operating revenues</t>
        </is>
      </c>
      <c r="B70" s="5" t="n">
        <v>306</v>
      </c>
      <c r="C70" s="5" t="n">
        <v>338</v>
      </c>
      <c r="D70" s="5" t="n">
        <v>643</v>
      </c>
      <c r="E70" s="5" t="n">
        <v>675</v>
      </c>
    </row>
    <row r="71">
      <c r="A71" s="4" t="inlineStr">
        <is>
          <t>Intersegment Eliminations | CEV</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Operating revenues</t>
        </is>
      </c>
      <c r="B73" s="5" t="n">
        <v>0</v>
      </c>
      <c r="C73" s="5" t="n">
        <v>0</v>
      </c>
      <c r="D73" s="5" t="n">
        <v>0</v>
      </c>
      <c r="E73" s="5" t="n">
        <v>0</v>
      </c>
    </row>
    <row r="74">
      <c r="A74" s="4" t="inlineStr">
        <is>
          <t>Intersegment Eliminations | 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Operating revenues</t>
        </is>
      </c>
      <c r="B76" s="5" t="n">
        <v>0</v>
      </c>
      <c r="C76" s="5" t="n">
        <v>-3742</v>
      </c>
      <c r="D76" s="5" t="n">
        <v>0</v>
      </c>
      <c r="E76" s="5" t="n">
        <v>-4875</v>
      </c>
    </row>
    <row r="77">
      <c r="A77" s="4" t="inlineStr">
        <is>
          <t>Intersegment Eliminations | S&amp;T</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Operating revenues</t>
        </is>
      </c>
      <c r="B79" s="5" t="n">
        <v>-1</v>
      </c>
      <c r="C79" s="5" t="n">
        <v>673</v>
      </c>
      <c r="D79" s="5" t="n">
        <v>41</v>
      </c>
      <c r="E79" s="5" t="n">
        <v>1348</v>
      </c>
    </row>
    <row r="80">
      <c r="A80" s="4" t="inlineStr">
        <is>
          <t>Corporate, Non-Segment</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Operating revenues</t>
        </is>
      </c>
      <c r="B82" s="5" t="n">
        <v>15023</v>
      </c>
      <c r="C82" s="5" t="n">
        <v>14752</v>
      </c>
      <c r="D82" s="5" t="n">
        <v>30656</v>
      </c>
      <c r="E82" s="5" t="n">
        <v>29586</v>
      </c>
    </row>
    <row r="83">
      <c r="A83" s="4" t="inlineStr">
        <is>
          <t>Depreciation and amortization</t>
        </is>
      </c>
      <c r="B83" s="5" t="n">
        <v>150</v>
      </c>
      <c r="C83" s="5" t="n">
        <v>271</v>
      </c>
      <c r="D83" s="5" t="n">
        <v>427</v>
      </c>
      <c r="E83" s="5" t="n">
        <v>500</v>
      </c>
    </row>
    <row r="84">
      <c r="A84" s="4" t="inlineStr">
        <is>
          <t>Interest income</t>
        </is>
      </c>
      <c r="B84" s="5" t="n">
        <v>301</v>
      </c>
      <c r="C84" s="5" t="n">
        <v>332</v>
      </c>
      <c r="D84" s="5" t="n">
        <v>574</v>
      </c>
      <c r="E84" s="5" t="n">
        <v>688</v>
      </c>
    </row>
    <row r="85">
      <c r="A85" s="4" t="inlineStr">
        <is>
          <t>Interest expense, net of capitalized interest</t>
        </is>
      </c>
      <c r="B85" s="5" t="n">
        <v>252</v>
      </c>
      <c r="C85" s="5" t="n">
        <v>208</v>
      </c>
      <c r="D85" s="5" t="n">
        <v>461</v>
      </c>
      <c r="E85" s="5" t="n">
        <v>424</v>
      </c>
    </row>
    <row r="86">
      <c r="A86" s="4" t="inlineStr">
        <is>
          <t>Income tax provision (benefit)</t>
        </is>
      </c>
      <c r="B86" s="5" t="n">
        <v>354</v>
      </c>
      <c r="C86" s="5" t="n">
        <v>520</v>
      </c>
      <c r="D86" s="5" t="n">
        <v>823</v>
      </c>
      <c r="E86" s="5" t="n">
        <v>468</v>
      </c>
    </row>
    <row r="87">
      <c r="A87" s="4" t="inlineStr">
        <is>
          <t>Equity in earnings of affiliates</t>
        </is>
      </c>
      <c r="B87" s="5" t="n">
        <v>0</v>
      </c>
      <c r="C87" s="5" t="n">
        <v>0</v>
      </c>
      <c r="D87" s="5" t="n">
        <v>0</v>
      </c>
      <c r="E87" s="5" t="n">
        <v>0</v>
      </c>
    </row>
    <row r="88">
      <c r="A88" s="4" t="inlineStr">
        <is>
          <t>Net financial earnings (loss)</t>
        </is>
      </c>
      <c r="B88" s="5" t="n">
        <v>-678</v>
      </c>
      <c r="C88" s="5" t="n">
        <v>384</v>
      </c>
      <c r="D88" s="5" t="n">
        <v>-63</v>
      </c>
      <c r="E88" s="5" t="n">
        <v>-216</v>
      </c>
    </row>
    <row r="89">
      <c r="A89" s="4" t="inlineStr">
        <is>
          <t>Capital expenditures</t>
        </is>
      </c>
      <c r="B89" s="5" t="n">
        <v>284</v>
      </c>
      <c r="C89" s="5" t="n">
        <v>130</v>
      </c>
      <c r="D89" s="5" t="n">
        <v>573</v>
      </c>
      <c r="E89" s="5" t="n">
        <v>1486</v>
      </c>
    </row>
    <row r="90">
      <c r="A90" s="4" t="inlineStr">
        <is>
          <t>Corporate Reconciling Items and Elimination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Operating revenues</t>
        </is>
      </c>
      <c r="B92" s="5" t="n">
        <v>95</v>
      </c>
      <c r="C92" s="5" t="n">
        <v>153</v>
      </c>
      <c r="D92" s="5" t="n">
        <v>256</v>
      </c>
      <c r="E92" s="5" t="n">
        <v>153</v>
      </c>
    </row>
    <row r="93">
      <c r="A93" s="4" t="inlineStr">
        <is>
          <t>Elimination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Operating revenues</t>
        </is>
      </c>
      <c r="B95" s="4" t="inlineStr">
        <is>
          <t xml:space="preserve"> </t>
        </is>
      </c>
      <c r="C95" s="4" t="inlineStr">
        <is>
          <t xml:space="preserve"> </t>
        </is>
      </c>
      <c r="D95" s="5" t="n">
        <v>-940</v>
      </c>
      <c r="E95" s="4" t="inlineStr">
        <is>
          <t xml:space="preserve"> </t>
        </is>
      </c>
    </row>
    <row r="96">
      <c r="A96" s="4" t="inlineStr">
        <is>
          <t>Depreciation and amortization</t>
        </is>
      </c>
      <c r="B96" s="5" t="n">
        <v>0</v>
      </c>
      <c r="C96" s="5" t="n">
        <v>-865</v>
      </c>
      <c r="D96" s="5" t="n">
        <v>0</v>
      </c>
      <c r="E96" s="5" t="n">
        <v>-865</v>
      </c>
    </row>
    <row r="97">
      <c r="A97" s="4" t="inlineStr">
        <is>
          <t>Interest income</t>
        </is>
      </c>
      <c r="B97" s="5" t="n">
        <v>-1237</v>
      </c>
      <c r="C97" s="5" t="n">
        <v>-1474</v>
      </c>
      <c r="D97" s="5" t="n">
        <v>-2582</v>
      </c>
      <c r="E97" s="5" t="n">
        <v>-2880</v>
      </c>
    </row>
    <row r="98">
      <c r="A98" s="4" t="inlineStr">
        <is>
          <t>Interest expense, net of capitalized interest</t>
        </is>
      </c>
      <c r="B98" s="5" t="n">
        <v>0</v>
      </c>
      <c r="C98" s="5" t="n">
        <v>0</v>
      </c>
      <c r="D98" s="5" t="n">
        <v>0</v>
      </c>
      <c r="E98" s="5" t="n">
        <v>0</v>
      </c>
    </row>
    <row r="99">
      <c r="A99" s="4" t="inlineStr">
        <is>
          <t>Income tax provision (benefit)</t>
        </is>
      </c>
      <c r="B99" s="5" t="n">
        <v>-757</v>
      </c>
      <c r="C99" s="5" t="n">
        <v>4637</v>
      </c>
      <c r="D99" s="5" t="n">
        <v>-502</v>
      </c>
      <c r="E99" s="5" t="n">
        <v>5295</v>
      </c>
    </row>
    <row r="100">
      <c r="A100" s="4" t="inlineStr">
        <is>
          <t>Equity in earnings of affiliates</t>
        </is>
      </c>
      <c r="B100" s="5" t="n">
        <v>291</v>
      </c>
      <c r="C100" s="5" t="n">
        <v>653</v>
      </c>
      <c r="D100" s="5" t="n">
        <v>730</v>
      </c>
      <c r="E100" s="5" t="n">
        <v>1320</v>
      </c>
    </row>
    <row r="101">
      <c r="A101" s="4" t="inlineStr">
        <is>
          <t>Net financial earnings (loss)</t>
        </is>
      </c>
      <c r="B101" s="5" t="n">
        <v>757</v>
      </c>
      <c r="C101" s="5" t="n">
        <v>-2912</v>
      </c>
      <c r="D101" s="5" t="n">
        <v>501</v>
      </c>
      <c r="E101" s="5" t="n">
        <v>-3305</v>
      </c>
    </row>
    <row r="102">
      <c r="A102" s="4" t="inlineStr">
        <is>
          <t>Capital expenditures</t>
        </is>
      </c>
      <c r="B102" s="5" t="n">
        <v>0</v>
      </c>
      <c r="C102" s="5" t="n">
        <v>0</v>
      </c>
      <c r="D102" s="6" t="n">
        <v>0</v>
      </c>
      <c r="E102" s="5" t="n">
        <v>0</v>
      </c>
    </row>
    <row r="103">
      <c r="A103" s="4" t="inlineStr">
        <is>
          <t>Eliminations and Reconciling Items</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Operating revenues</t>
        </is>
      </c>
      <c r="B105" s="6" t="n">
        <v>-400</v>
      </c>
      <c r="C105" s="6" t="n">
        <v>2578</v>
      </c>
      <c r="D105" s="4" t="inlineStr">
        <is>
          <t xml:space="preserve"> </t>
        </is>
      </c>
      <c r="E105" s="6" t="n">
        <v>2699</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OTHER OPERATIONS DATA - RECONCILIATION OF SEGMENT ASSETS TO CONSOLIDATED (Details) - USD ($) $ in Thousands</t>
        </is>
      </c>
      <c r="B1" s="2" t="inlineStr">
        <is>
          <t>Mar. 31, 2025</t>
        </is>
      </c>
      <c r="C1" s="2" t="inlineStr">
        <is>
          <t>Sep. 30, 2024</t>
        </is>
      </c>
    </row>
    <row r="2">
      <c r="A2" s="3" t="inlineStr">
        <is>
          <t>Segment Reporting, Asset Reconciling Item [Line Items]</t>
        </is>
      </c>
      <c r="B2" s="4" t="inlineStr">
        <is>
          <t xml:space="preserve"> </t>
        </is>
      </c>
      <c r="C2" s="4" t="inlineStr">
        <is>
          <t xml:space="preserve"> </t>
        </is>
      </c>
    </row>
    <row r="3">
      <c r="A3" s="4" t="inlineStr">
        <is>
          <t>Assets</t>
        </is>
      </c>
      <c r="B3" s="6" t="n">
        <v>7265584</v>
      </c>
      <c r="C3" s="6" t="n">
        <v>6981645</v>
      </c>
    </row>
    <row r="4">
      <c r="A4" s="4" t="inlineStr">
        <is>
          <t>Operating 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7372705</v>
      </c>
      <c r="C6" s="5" t="n">
        <v>7081575</v>
      </c>
    </row>
    <row r="7">
      <c r="A7" s="4" t="inlineStr">
        <is>
          <t>Operating Segments | NJNG</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5071386</v>
      </c>
      <c r="C9" s="5" t="n">
        <v>4789835</v>
      </c>
    </row>
    <row r="10">
      <c r="A10" s="4" t="inlineStr">
        <is>
          <t>Operating Segments | CEV</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1141957</v>
      </c>
      <c r="C12" s="5" t="n">
        <v>1157573</v>
      </c>
    </row>
    <row r="13">
      <c r="A13" s="4" t="inlineStr">
        <is>
          <t>Operating Segments | E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134245</v>
      </c>
      <c r="C15" s="5" t="n">
        <v>108710</v>
      </c>
    </row>
    <row r="16">
      <c r="A16" s="4" t="inlineStr">
        <is>
          <t>Operating Segments | S&amp;T</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5" t="n">
        <v>1025117</v>
      </c>
      <c r="C18" s="5" t="n">
        <v>1025457</v>
      </c>
    </row>
    <row r="19">
      <c r="A19" s="4" t="inlineStr">
        <is>
          <t>Corporate, Non-Segment</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Assets</t>
        </is>
      </c>
      <c r="B21" s="5" t="n">
        <v>171867</v>
      </c>
      <c r="C21" s="5" t="n">
        <v>159444</v>
      </c>
    </row>
    <row r="22">
      <c r="A22" s="4" t="inlineStr">
        <is>
          <t>Intercompany Assets</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Assets</t>
        </is>
      </c>
      <c r="B24" s="6" t="n">
        <v>-278988</v>
      </c>
      <c r="C24" s="6" t="n">
        <v>-2593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PORTING SEGMENT AND OTHER OPERATIONS DATA - NET FINANCIAL EARNINGS (LOSS) RECONCILIATION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financial earnings</t>
        </is>
      </c>
      <c r="B4" s="6" t="n">
        <v>178296</v>
      </c>
      <c r="C4" s="4" t="inlineStr">
        <is>
          <t xml:space="preserve"> </t>
        </is>
      </c>
      <c r="D4" s="6" t="n">
        <v>138576</v>
      </c>
      <c r="E4" s="4" t="inlineStr">
        <is>
          <t xml:space="preserve"> </t>
        </is>
      </c>
      <c r="F4" s="6" t="n">
        <v>307190</v>
      </c>
      <c r="G4" s="6" t="n">
        <v>211020</v>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loss on derivative instruments and related transactions</t>
        </is>
      </c>
      <c r="B6" s="5" t="n">
        <v>-27206</v>
      </c>
      <c r="C6" s="4" t="inlineStr">
        <is>
          <t xml:space="preserve"> </t>
        </is>
      </c>
      <c r="D6" s="5" t="n">
        <v>25457</v>
      </c>
      <c r="E6" s="4" t="inlineStr">
        <is>
          <t xml:space="preserve"> </t>
        </is>
      </c>
      <c r="F6" s="5" t="n">
        <v>-20838</v>
      </c>
      <c r="G6" s="5" t="n">
        <v>20057</v>
      </c>
    </row>
    <row r="7">
      <c r="A7" s="4" t="inlineStr">
        <is>
          <t>Tax effect</t>
        </is>
      </c>
      <c r="B7" s="5" t="n">
        <v>6466</v>
      </c>
      <c r="C7" s="4" t="inlineStr">
        <is>
          <t xml:space="preserve"> </t>
        </is>
      </c>
      <c r="D7" s="5" t="n">
        <v>-6049</v>
      </c>
      <c r="E7" s="4" t="inlineStr">
        <is>
          <t xml:space="preserve"> </t>
        </is>
      </c>
      <c r="F7" s="5" t="n">
        <v>4953</v>
      </c>
      <c r="G7" s="5" t="n">
        <v>-4767</v>
      </c>
    </row>
    <row r="8">
      <c r="A8" s="4" t="inlineStr">
        <is>
          <t>Effects of economic hedging related to natural gas inventory</t>
        </is>
      </c>
      <c r="B8" s="5" t="n">
        <v>-6650</v>
      </c>
      <c r="C8" s="4" t="inlineStr">
        <is>
          <t xml:space="preserve"> </t>
        </is>
      </c>
      <c r="D8" s="5" t="n">
        <v>-2845</v>
      </c>
      <c r="E8" s="4" t="inlineStr">
        <is>
          <t xml:space="preserve"> </t>
        </is>
      </c>
      <c r="F8" s="5" t="n">
        <v>-16177</v>
      </c>
      <c r="G8" s="5" t="n">
        <v>-19073</v>
      </c>
    </row>
    <row r="9">
      <c r="A9" s="4" t="inlineStr">
        <is>
          <t>Tax effect</t>
        </is>
      </c>
      <c r="B9" s="5" t="n">
        <v>1580</v>
      </c>
      <c r="C9" s="4" t="inlineStr">
        <is>
          <t xml:space="preserve"> </t>
        </is>
      </c>
      <c r="D9" s="5" t="n">
        <v>676</v>
      </c>
      <c r="E9" s="4" t="inlineStr">
        <is>
          <t xml:space="preserve"> </t>
        </is>
      </c>
      <c r="F9" s="5" t="n">
        <v>3844</v>
      </c>
      <c r="G9" s="5" t="n">
        <v>4533</v>
      </c>
    </row>
    <row r="10">
      <c r="A10" s="4" t="inlineStr">
        <is>
          <t>NFE tax adjustment</t>
        </is>
      </c>
      <c r="B10" s="5" t="n">
        <v>-181</v>
      </c>
      <c r="C10" s="4" t="inlineStr">
        <is>
          <t xml:space="preserve"> </t>
        </is>
      </c>
      <c r="D10" s="5" t="n">
        <v>525</v>
      </c>
      <c r="E10" s="4" t="inlineStr">
        <is>
          <t xml:space="preserve"> </t>
        </is>
      </c>
      <c r="F10" s="5" t="n">
        <v>-198</v>
      </c>
      <c r="G10" s="5" t="n">
        <v>47</v>
      </c>
    </row>
    <row r="11">
      <c r="A11" s="4" t="inlineStr">
        <is>
          <t>NET INCOME</t>
        </is>
      </c>
      <c r="B11" s="6" t="n">
        <v>204287</v>
      </c>
      <c r="C11" s="6" t="n">
        <v>131319</v>
      </c>
      <c r="D11" s="6" t="n">
        <v>120812</v>
      </c>
      <c r="E11" s="6" t="n">
        <v>89411</v>
      </c>
      <c r="F11" s="6" t="n">
        <v>335606</v>
      </c>
      <c r="G11" s="6" t="n">
        <v>210223</v>
      </c>
    </row>
  </sheetData>
  <mergeCells count="3">
    <mergeCell ref="F1:G1"/>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46" customWidth="1" min="5" max="5"/>
    <col width="25" customWidth="1" min="6" max="6"/>
    <col width="18" customWidth="1" min="7" max="7"/>
  </cols>
  <sheetData>
    <row r="1">
      <c r="A1" s="1" t="inlineStr">
        <is>
          <t>CONDENSED CONSOLIDATED STATEMENTS OF COMMON STOCK EQUITY (Unaudited) - USD ($) $ in Thousands</t>
        </is>
      </c>
      <c r="B1" s="2" t="inlineStr">
        <is>
          <t>Total</t>
        </is>
      </c>
      <c r="C1" s="2" t="inlineStr">
        <is>
          <t>Common Stock</t>
        </is>
      </c>
      <c r="D1" s="2" t="inlineStr">
        <is>
          <t>Premium on Common Stock</t>
        </is>
      </c>
      <c r="E1" s="2" t="inlineStr">
        <is>
          <t>Accumulated Other Comprehensive (Loss) Income</t>
        </is>
      </c>
      <c r="F1" s="2" t="inlineStr">
        <is>
          <t>Treasury Stock and Other</t>
        </is>
      </c>
      <c r="G1" s="2" t="inlineStr">
        <is>
          <t>Retained Earnings</t>
        </is>
      </c>
    </row>
    <row r="2">
      <c r="A2" s="4" t="inlineStr">
        <is>
          <t>Balance as of beginning of period (in shares) at Sep. 30, 2023</t>
        </is>
      </c>
      <c r="B2" s="4" t="inlineStr">
        <is>
          <t xml:space="preserve"> </t>
        </is>
      </c>
      <c r="C2" s="5" t="n">
        <v>97584000</v>
      </c>
      <c r="D2" s="4" t="inlineStr">
        <is>
          <t xml:space="preserve"> </t>
        </is>
      </c>
      <c r="E2" s="4" t="inlineStr">
        <is>
          <t xml:space="preserve"> </t>
        </is>
      </c>
      <c r="F2" s="4" t="inlineStr">
        <is>
          <t xml:space="preserve"> </t>
        </is>
      </c>
      <c r="G2" s="4" t="inlineStr">
        <is>
          <t xml:space="preserve"> </t>
        </is>
      </c>
    </row>
    <row r="3">
      <c r="A3" s="4" t="inlineStr">
        <is>
          <t>Balance as of beginning of period at Sep. 30, 2023</t>
        </is>
      </c>
      <c r="B3" s="6" t="n">
        <v>1990735</v>
      </c>
      <c r="C3" s="6" t="n">
        <v>243458</v>
      </c>
      <c r="D3" s="6" t="n">
        <v>558654</v>
      </c>
      <c r="E3" s="6" t="n">
        <v>-9959</v>
      </c>
      <c r="F3" s="6" t="n">
        <v>20748</v>
      </c>
      <c r="G3" s="6" t="n">
        <v>11778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89411</v>
      </c>
      <c r="C5" s="4" t="inlineStr">
        <is>
          <t xml:space="preserve"> </t>
        </is>
      </c>
      <c r="D5" s="4" t="inlineStr">
        <is>
          <t xml:space="preserve"> </t>
        </is>
      </c>
      <c r="E5" s="4" t="inlineStr">
        <is>
          <t xml:space="preserve"> </t>
        </is>
      </c>
      <c r="F5" s="4" t="inlineStr">
        <is>
          <t xml:space="preserve"> </t>
        </is>
      </c>
      <c r="G5" s="5" t="n">
        <v>89411</v>
      </c>
    </row>
    <row r="6">
      <c r="A6" s="4" t="inlineStr">
        <is>
          <t>Other comprehensive income</t>
        </is>
      </c>
      <c r="B6" s="5" t="n">
        <v>395</v>
      </c>
      <c r="C6" s="4" t="inlineStr">
        <is>
          <t xml:space="preserve"> </t>
        </is>
      </c>
      <c r="D6" s="4" t="inlineStr">
        <is>
          <t xml:space="preserve"> </t>
        </is>
      </c>
      <c r="E6" s="5" t="n">
        <v>395</v>
      </c>
      <c r="F6" s="4" t="inlineStr">
        <is>
          <t xml:space="preserve"> </t>
        </is>
      </c>
      <c r="G6" s="4" t="inlineStr">
        <is>
          <t xml:space="preserve"> </t>
        </is>
      </c>
    </row>
    <row r="7">
      <c r="A7" s="3"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entive compensation plan (in shares)</t>
        </is>
      </c>
      <c r="B8" s="4" t="inlineStr">
        <is>
          <t xml:space="preserve"> </t>
        </is>
      </c>
      <c r="C8" s="5" t="n">
        <v>116000</v>
      </c>
      <c r="D8" s="4" t="inlineStr">
        <is>
          <t xml:space="preserve"> </t>
        </is>
      </c>
      <c r="E8" s="4" t="inlineStr">
        <is>
          <t xml:space="preserve"> </t>
        </is>
      </c>
      <c r="F8" s="4" t="inlineStr">
        <is>
          <t xml:space="preserve"> </t>
        </is>
      </c>
      <c r="G8" s="4" t="inlineStr">
        <is>
          <t xml:space="preserve"> </t>
        </is>
      </c>
    </row>
    <row r="9">
      <c r="A9" s="4" t="inlineStr">
        <is>
          <t>Incentive compensation plan</t>
        </is>
      </c>
      <c r="B9" s="5" t="n">
        <v>3741</v>
      </c>
      <c r="C9" s="6" t="n">
        <v>290</v>
      </c>
      <c r="D9" s="5" t="n">
        <v>3451</v>
      </c>
      <c r="E9" s="4" t="inlineStr">
        <is>
          <t xml:space="preserve"> </t>
        </is>
      </c>
      <c r="F9" s="4" t="inlineStr">
        <is>
          <t xml:space="preserve"> </t>
        </is>
      </c>
      <c r="G9" s="4" t="inlineStr">
        <is>
          <t xml:space="preserve"> </t>
        </is>
      </c>
    </row>
    <row r="10">
      <c r="A10" s="4" t="inlineStr">
        <is>
          <t>Dividend reinvestment plan (in shares)</t>
        </is>
      </c>
      <c r="B10" s="4" t="inlineStr">
        <is>
          <t xml:space="preserve"> </t>
        </is>
      </c>
      <c r="C10" s="5" t="n">
        <v>94000</v>
      </c>
      <c r="D10" s="4" t="inlineStr">
        <is>
          <t xml:space="preserve"> </t>
        </is>
      </c>
      <c r="E10" s="4" t="inlineStr">
        <is>
          <t xml:space="preserve"> </t>
        </is>
      </c>
      <c r="F10" s="4" t="inlineStr">
        <is>
          <t xml:space="preserve"> </t>
        </is>
      </c>
      <c r="G10" s="4" t="inlineStr">
        <is>
          <t xml:space="preserve"> </t>
        </is>
      </c>
    </row>
    <row r="11">
      <c r="A11" s="4" t="inlineStr">
        <is>
          <t>Dividend reinvestment plan</t>
        </is>
      </c>
      <c r="B11" s="5" t="n">
        <v>3788</v>
      </c>
      <c r="C11" s="6" t="n">
        <v>236</v>
      </c>
      <c r="D11" s="5" t="n">
        <v>3552</v>
      </c>
      <c r="E11" s="4" t="inlineStr">
        <is>
          <t xml:space="preserve"> </t>
        </is>
      </c>
      <c r="F11" s="4" t="inlineStr">
        <is>
          <t xml:space="preserve"> </t>
        </is>
      </c>
      <c r="G11" s="4" t="inlineStr">
        <is>
          <t xml:space="preserve"> </t>
        </is>
      </c>
    </row>
    <row r="12">
      <c r="A12" s="4" t="inlineStr">
        <is>
          <t>Waiver discount (in shares)</t>
        </is>
      </c>
      <c r="B12" s="4" t="inlineStr">
        <is>
          <t xml:space="preserve"> </t>
        </is>
      </c>
      <c r="C12" s="5" t="n">
        <v>410000</v>
      </c>
      <c r="D12" s="4" t="inlineStr">
        <is>
          <t xml:space="preserve"> </t>
        </is>
      </c>
      <c r="E12" s="4" t="inlineStr">
        <is>
          <t xml:space="preserve"> </t>
        </is>
      </c>
      <c r="F12" s="4" t="inlineStr">
        <is>
          <t xml:space="preserve"> </t>
        </is>
      </c>
      <c r="G12" s="4" t="inlineStr">
        <is>
          <t xml:space="preserve"> </t>
        </is>
      </c>
    </row>
    <row r="13">
      <c r="A13" s="4" t="inlineStr">
        <is>
          <t>Waiver discount</t>
        </is>
      </c>
      <c r="B13" s="5" t="n">
        <v>17919</v>
      </c>
      <c r="C13" s="6" t="n">
        <v>1025</v>
      </c>
      <c r="D13" s="5" t="n">
        <v>16894</v>
      </c>
      <c r="E13" s="4" t="inlineStr">
        <is>
          <t xml:space="preserve"> </t>
        </is>
      </c>
      <c r="F13" s="4" t="inlineStr">
        <is>
          <t xml:space="preserve"> </t>
        </is>
      </c>
      <c r="G13" s="4" t="inlineStr">
        <is>
          <t xml:space="preserve"> </t>
        </is>
      </c>
    </row>
    <row r="14">
      <c r="A14" s="4" t="inlineStr">
        <is>
          <t>Cash dividend declared</t>
        </is>
      </c>
      <c r="B14" s="5" t="n">
        <v>-41176</v>
      </c>
      <c r="C14" s="4" t="inlineStr">
        <is>
          <t xml:space="preserve"> </t>
        </is>
      </c>
      <c r="D14" s="4" t="inlineStr">
        <is>
          <t xml:space="preserve"> </t>
        </is>
      </c>
      <c r="E14" s="4" t="inlineStr">
        <is>
          <t xml:space="preserve"> </t>
        </is>
      </c>
      <c r="F14" s="4" t="inlineStr">
        <is>
          <t xml:space="preserve"> </t>
        </is>
      </c>
      <c r="G14" s="5" t="n">
        <v>-41176</v>
      </c>
    </row>
    <row r="15">
      <c r="A15" s="4" t="inlineStr">
        <is>
          <t>Treasury stock and other (in shares)</t>
        </is>
      </c>
      <c r="B15" s="4" t="inlineStr">
        <is>
          <t xml:space="preserve"> </t>
        </is>
      </c>
      <c r="C15" s="5" t="n">
        <v>-2000</v>
      </c>
      <c r="D15" s="4" t="inlineStr">
        <is>
          <t xml:space="preserve"> </t>
        </is>
      </c>
      <c r="E15" s="4" t="inlineStr">
        <is>
          <t xml:space="preserve"> </t>
        </is>
      </c>
      <c r="F15" s="4" t="inlineStr">
        <is>
          <t xml:space="preserve"> </t>
        </is>
      </c>
      <c r="G15" s="4" t="inlineStr">
        <is>
          <t xml:space="preserve"> </t>
        </is>
      </c>
    </row>
    <row r="16">
      <c r="A16" s="4" t="inlineStr">
        <is>
          <t>Treasury stock and other</t>
        </is>
      </c>
      <c r="B16" s="5" t="n">
        <v>1388</v>
      </c>
      <c r="C16" s="4" t="inlineStr">
        <is>
          <t xml:space="preserve"> </t>
        </is>
      </c>
      <c r="D16" s="4" t="inlineStr">
        <is>
          <t xml:space="preserve"> </t>
        </is>
      </c>
      <c r="E16" s="4" t="inlineStr">
        <is>
          <t xml:space="preserve"> </t>
        </is>
      </c>
      <c r="F16" s="5" t="n">
        <v>1388</v>
      </c>
      <c r="G16" s="4" t="inlineStr">
        <is>
          <t xml:space="preserve"> </t>
        </is>
      </c>
    </row>
    <row r="17">
      <c r="A17" s="4" t="inlineStr">
        <is>
          <t>Balance as of end of period (in shares) at Dec. 31, 2023</t>
        </is>
      </c>
      <c r="B17" s="4" t="inlineStr">
        <is>
          <t xml:space="preserve"> </t>
        </is>
      </c>
      <c r="C17" s="5" t="n">
        <v>98202000</v>
      </c>
      <c r="D17" s="4" t="inlineStr">
        <is>
          <t xml:space="preserve"> </t>
        </is>
      </c>
      <c r="E17" s="4" t="inlineStr">
        <is>
          <t xml:space="preserve"> </t>
        </is>
      </c>
      <c r="F17" s="4" t="inlineStr">
        <is>
          <t xml:space="preserve"> </t>
        </is>
      </c>
      <c r="G17" s="4" t="inlineStr">
        <is>
          <t xml:space="preserve"> </t>
        </is>
      </c>
    </row>
    <row r="18">
      <c r="A18" s="4" t="inlineStr">
        <is>
          <t>Balance as of end of period at Dec. 31, 2023</t>
        </is>
      </c>
      <c r="B18" s="5" t="n">
        <v>2066201</v>
      </c>
      <c r="C18" s="6" t="n">
        <v>245009</v>
      </c>
      <c r="D18" s="5" t="n">
        <v>582551</v>
      </c>
      <c r="E18" s="5" t="n">
        <v>-9564</v>
      </c>
      <c r="F18" s="5" t="n">
        <v>22136</v>
      </c>
      <c r="G18" s="5" t="n">
        <v>1226069</v>
      </c>
    </row>
    <row r="19">
      <c r="A19" s="4" t="inlineStr">
        <is>
          <t>Balance as of beginning of period (in shares) at Sep. 30, 2023</t>
        </is>
      </c>
      <c r="B19" s="4" t="inlineStr">
        <is>
          <t xml:space="preserve"> </t>
        </is>
      </c>
      <c r="C19" s="5" t="n">
        <v>97584000</v>
      </c>
      <c r="D19" s="4" t="inlineStr">
        <is>
          <t xml:space="preserve"> </t>
        </is>
      </c>
      <c r="E19" s="4" t="inlineStr">
        <is>
          <t xml:space="preserve"> </t>
        </is>
      </c>
      <c r="F19" s="4" t="inlineStr">
        <is>
          <t xml:space="preserve"> </t>
        </is>
      </c>
      <c r="G19" s="4" t="inlineStr">
        <is>
          <t xml:space="preserve"> </t>
        </is>
      </c>
    </row>
    <row r="20">
      <c r="A20" s="4" t="inlineStr">
        <is>
          <t>Balance as of beginning of period at Sep. 30, 2023</t>
        </is>
      </c>
      <c r="B20" s="5" t="n">
        <v>1990735</v>
      </c>
      <c r="C20" s="6" t="n">
        <v>243458</v>
      </c>
      <c r="D20" s="5" t="n">
        <v>558654</v>
      </c>
      <c r="E20" s="5" t="n">
        <v>-9959</v>
      </c>
      <c r="F20" s="5" t="n">
        <v>20748</v>
      </c>
      <c r="G20" s="5" t="n">
        <v>117783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2102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t>
        </is>
      </c>
      <c r="B23" s="5" t="n">
        <v>1028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s of end of period (in shares) at Mar. 31, 2024</t>
        </is>
      </c>
      <c r="B24" s="4" t="inlineStr">
        <is>
          <t xml:space="preserve"> </t>
        </is>
      </c>
      <c r="C24" s="5" t="n">
        <v>98745000</v>
      </c>
      <c r="D24" s="4" t="inlineStr">
        <is>
          <t xml:space="preserve"> </t>
        </is>
      </c>
      <c r="E24" s="4" t="inlineStr">
        <is>
          <t xml:space="preserve"> </t>
        </is>
      </c>
      <c r="F24" s="4" t="inlineStr">
        <is>
          <t xml:space="preserve"> </t>
        </is>
      </c>
      <c r="G24" s="4" t="inlineStr">
        <is>
          <t xml:space="preserve"> </t>
        </is>
      </c>
    </row>
    <row r="25">
      <c r="A25" s="4" t="inlineStr">
        <is>
          <t>Balance as of end of period at Mar. 31, 2024</t>
        </is>
      </c>
      <c r="B25" s="5" t="n">
        <v>2179225</v>
      </c>
      <c r="C25" s="6" t="n">
        <v>246367</v>
      </c>
      <c r="D25" s="5" t="n">
        <v>604009</v>
      </c>
      <c r="E25" s="5" t="n">
        <v>322</v>
      </c>
      <c r="F25" s="5" t="n">
        <v>22936</v>
      </c>
      <c r="G25" s="5" t="n">
        <v>1305591</v>
      </c>
    </row>
    <row r="26">
      <c r="A26" s="4" t="inlineStr">
        <is>
          <t>Balance as of beginning of period (in shares) at Dec. 31, 2023</t>
        </is>
      </c>
      <c r="B26" s="4" t="inlineStr">
        <is>
          <t xml:space="preserve"> </t>
        </is>
      </c>
      <c r="C26" s="5" t="n">
        <v>98202000</v>
      </c>
      <c r="D26" s="4" t="inlineStr">
        <is>
          <t xml:space="preserve"> </t>
        </is>
      </c>
      <c r="E26" s="4" t="inlineStr">
        <is>
          <t xml:space="preserve"> </t>
        </is>
      </c>
      <c r="F26" s="4" t="inlineStr">
        <is>
          <t xml:space="preserve"> </t>
        </is>
      </c>
      <c r="G26" s="4" t="inlineStr">
        <is>
          <t xml:space="preserve"> </t>
        </is>
      </c>
    </row>
    <row r="27">
      <c r="A27" s="4" t="inlineStr">
        <is>
          <t>Balance as of beginning of period at Dec. 31, 2023</t>
        </is>
      </c>
      <c r="B27" s="5" t="n">
        <v>2066201</v>
      </c>
      <c r="C27" s="6" t="n">
        <v>245009</v>
      </c>
      <c r="D27" s="5" t="n">
        <v>582551</v>
      </c>
      <c r="E27" s="5" t="n">
        <v>-9564</v>
      </c>
      <c r="F27" s="5" t="n">
        <v>22136</v>
      </c>
      <c r="G27" s="5" t="n">
        <v>122606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120812</v>
      </c>
      <c r="C29" s="4" t="inlineStr">
        <is>
          <t xml:space="preserve"> </t>
        </is>
      </c>
      <c r="D29" s="4" t="inlineStr">
        <is>
          <t xml:space="preserve"> </t>
        </is>
      </c>
      <c r="E29" s="4" t="inlineStr">
        <is>
          <t xml:space="preserve"> </t>
        </is>
      </c>
      <c r="F29" s="4" t="inlineStr">
        <is>
          <t xml:space="preserve"> </t>
        </is>
      </c>
      <c r="G29" s="5" t="n">
        <v>120812</v>
      </c>
    </row>
    <row r="30">
      <c r="A30" s="4" t="inlineStr">
        <is>
          <t>Other comprehensive income</t>
        </is>
      </c>
      <c r="B30" s="5" t="n">
        <v>9886</v>
      </c>
      <c r="C30" s="4" t="inlineStr">
        <is>
          <t xml:space="preserve"> </t>
        </is>
      </c>
      <c r="D30" s="4" t="inlineStr">
        <is>
          <t xml:space="preserve"> </t>
        </is>
      </c>
      <c r="E30" s="5" t="n">
        <v>9886</v>
      </c>
      <c r="F30" s="4" t="inlineStr">
        <is>
          <t xml:space="preserve"> </t>
        </is>
      </c>
      <c r="G30" s="4" t="inlineStr">
        <is>
          <t xml:space="preserve"> </t>
        </is>
      </c>
    </row>
    <row r="31">
      <c r="A31" s="3" t="inlineStr">
        <is>
          <t>Common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entive compensation plan (in shares)</t>
        </is>
      </c>
      <c r="B32" s="4" t="inlineStr">
        <is>
          <t xml:space="preserve"> </t>
        </is>
      </c>
      <c r="C32" s="5" t="n">
        <v>25000</v>
      </c>
      <c r="D32" s="4" t="inlineStr">
        <is>
          <t xml:space="preserve"> </t>
        </is>
      </c>
      <c r="E32" s="4" t="inlineStr">
        <is>
          <t xml:space="preserve"> </t>
        </is>
      </c>
      <c r="F32" s="4" t="inlineStr">
        <is>
          <t xml:space="preserve"> </t>
        </is>
      </c>
      <c r="G32" s="4" t="inlineStr">
        <is>
          <t xml:space="preserve"> </t>
        </is>
      </c>
    </row>
    <row r="33">
      <c r="A33" s="4" t="inlineStr">
        <is>
          <t>Incentive compensation plan</t>
        </is>
      </c>
      <c r="B33" s="5" t="n">
        <v>1242</v>
      </c>
      <c r="C33" s="6" t="n">
        <v>64</v>
      </c>
      <c r="D33" s="5" t="n">
        <v>1178</v>
      </c>
      <c r="E33" s="4" t="inlineStr">
        <is>
          <t xml:space="preserve"> </t>
        </is>
      </c>
      <c r="F33" s="4" t="inlineStr">
        <is>
          <t xml:space="preserve"> </t>
        </is>
      </c>
      <c r="G33" s="4" t="inlineStr">
        <is>
          <t xml:space="preserve"> </t>
        </is>
      </c>
    </row>
    <row r="34">
      <c r="A34" s="4" t="inlineStr">
        <is>
          <t>Dividend reinvestment plan (in shares)</t>
        </is>
      </c>
      <c r="B34" s="4" t="inlineStr">
        <is>
          <t xml:space="preserve"> </t>
        </is>
      </c>
      <c r="C34" s="5" t="n">
        <v>84000</v>
      </c>
      <c r="D34" s="4" t="inlineStr">
        <is>
          <t xml:space="preserve"> </t>
        </is>
      </c>
      <c r="E34" s="4" t="inlineStr">
        <is>
          <t xml:space="preserve"> </t>
        </is>
      </c>
      <c r="F34" s="4" t="inlineStr">
        <is>
          <t xml:space="preserve"> </t>
        </is>
      </c>
      <c r="G34" s="4" t="inlineStr">
        <is>
          <t xml:space="preserve"> </t>
        </is>
      </c>
    </row>
    <row r="35">
      <c r="A35" s="4" t="inlineStr">
        <is>
          <t>Dividend reinvestment plan</t>
        </is>
      </c>
      <c r="B35" s="5" t="n">
        <v>3655</v>
      </c>
      <c r="C35" s="6" t="n">
        <v>209</v>
      </c>
      <c r="D35" s="5" t="n">
        <v>3446</v>
      </c>
      <c r="E35" s="4" t="inlineStr">
        <is>
          <t xml:space="preserve"> </t>
        </is>
      </c>
      <c r="F35" s="4" t="inlineStr">
        <is>
          <t xml:space="preserve"> </t>
        </is>
      </c>
      <c r="G35" s="4" t="inlineStr">
        <is>
          <t xml:space="preserve"> </t>
        </is>
      </c>
    </row>
    <row r="36">
      <c r="A36" s="4" t="inlineStr">
        <is>
          <t>Waiver discount (in shares)</t>
        </is>
      </c>
      <c r="B36" s="4" t="inlineStr">
        <is>
          <t xml:space="preserve"> </t>
        </is>
      </c>
      <c r="C36" s="5" t="n">
        <v>435000</v>
      </c>
      <c r="D36" s="4" t="inlineStr">
        <is>
          <t xml:space="preserve"> </t>
        </is>
      </c>
      <c r="E36" s="4" t="inlineStr">
        <is>
          <t xml:space="preserve"> </t>
        </is>
      </c>
      <c r="F36" s="4" t="inlineStr">
        <is>
          <t xml:space="preserve"> </t>
        </is>
      </c>
      <c r="G36" s="4" t="inlineStr">
        <is>
          <t xml:space="preserve"> </t>
        </is>
      </c>
    </row>
    <row r="37">
      <c r="A37" s="4" t="inlineStr">
        <is>
          <t>Waiver discount</t>
        </is>
      </c>
      <c r="B37" s="5" t="n">
        <v>17919</v>
      </c>
      <c r="C37" s="6" t="n">
        <v>1085</v>
      </c>
      <c r="D37" s="5" t="n">
        <v>16834</v>
      </c>
      <c r="E37" s="4" t="inlineStr">
        <is>
          <t xml:space="preserve"> </t>
        </is>
      </c>
      <c r="F37" s="4" t="inlineStr">
        <is>
          <t xml:space="preserve"> </t>
        </is>
      </c>
      <c r="G37" s="4" t="inlineStr">
        <is>
          <t xml:space="preserve"> </t>
        </is>
      </c>
    </row>
    <row r="38">
      <c r="A38" s="4" t="inlineStr">
        <is>
          <t>Cash dividend declared</t>
        </is>
      </c>
      <c r="B38" s="5" t="n">
        <v>-41290</v>
      </c>
      <c r="C38" s="4" t="inlineStr">
        <is>
          <t xml:space="preserve"> </t>
        </is>
      </c>
      <c r="D38" s="4" t="inlineStr">
        <is>
          <t xml:space="preserve"> </t>
        </is>
      </c>
      <c r="E38" s="4" t="inlineStr">
        <is>
          <t xml:space="preserve"> </t>
        </is>
      </c>
      <c r="F38" s="4" t="inlineStr">
        <is>
          <t xml:space="preserve"> </t>
        </is>
      </c>
      <c r="G38" s="5" t="n">
        <v>-41290</v>
      </c>
    </row>
    <row r="39">
      <c r="A39" s="4" t="inlineStr">
        <is>
          <t>Treasury stock and other (in shares)</t>
        </is>
      </c>
      <c r="B39" s="4" t="inlineStr">
        <is>
          <t xml:space="preserve"> </t>
        </is>
      </c>
      <c r="C39" s="5" t="n">
        <v>-1000</v>
      </c>
      <c r="D39" s="4" t="inlineStr">
        <is>
          <t xml:space="preserve"> </t>
        </is>
      </c>
      <c r="E39" s="4" t="inlineStr">
        <is>
          <t xml:space="preserve"> </t>
        </is>
      </c>
      <c r="F39" s="4" t="inlineStr">
        <is>
          <t xml:space="preserve"> </t>
        </is>
      </c>
      <c r="G39" s="4" t="inlineStr">
        <is>
          <t xml:space="preserve"> </t>
        </is>
      </c>
    </row>
    <row r="40">
      <c r="A40" s="4" t="inlineStr">
        <is>
          <t>Treasury stock and other</t>
        </is>
      </c>
      <c r="B40" s="5" t="n">
        <v>800</v>
      </c>
      <c r="C40" s="4" t="inlineStr">
        <is>
          <t xml:space="preserve"> </t>
        </is>
      </c>
      <c r="D40" s="4" t="inlineStr">
        <is>
          <t xml:space="preserve"> </t>
        </is>
      </c>
      <c r="E40" s="4" t="inlineStr">
        <is>
          <t xml:space="preserve"> </t>
        </is>
      </c>
      <c r="F40" s="5" t="n">
        <v>800</v>
      </c>
      <c r="G40" s="4" t="inlineStr">
        <is>
          <t xml:space="preserve"> </t>
        </is>
      </c>
    </row>
    <row r="41">
      <c r="A41" s="4" t="inlineStr">
        <is>
          <t>Balance as of end of period (in shares) at Mar. 31, 2024</t>
        </is>
      </c>
      <c r="B41" s="4" t="inlineStr">
        <is>
          <t xml:space="preserve"> </t>
        </is>
      </c>
      <c r="C41" s="5" t="n">
        <v>98745000</v>
      </c>
      <c r="D41" s="4" t="inlineStr">
        <is>
          <t xml:space="preserve"> </t>
        </is>
      </c>
      <c r="E41" s="4" t="inlineStr">
        <is>
          <t xml:space="preserve"> </t>
        </is>
      </c>
      <c r="F41" s="4" t="inlineStr">
        <is>
          <t xml:space="preserve"> </t>
        </is>
      </c>
      <c r="G41" s="4" t="inlineStr">
        <is>
          <t xml:space="preserve"> </t>
        </is>
      </c>
    </row>
    <row r="42">
      <c r="A42" s="4" t="inlineStr">
        <is>
          <t>Balance as of end of period at Mar. 31, 2024</t>
        </is>
      </c>
      <c r="B42" s="6" t="n">
        <v>2179225</v>
      </c>
      <c r="C42" s="6" t="n">
        <v>246367</v>
      </c>
      <c r="D42" s="5" t="n">
        <v>604009</v>
      </c>
      <c r="E42" s="5" t="n">
        <v>322</v>
      </c>
      <c r="F42" s="5" t="n">
        <v>22936</v>
      </c>
      <c r="G42" s="5" t="n">
        <v>1305591</v>
      </c>
    </row>
    <row r="43">
      <c r="A43" s="4" t="inlineStr">
        <is>
          <t>Balance as of beginning of period (in shares) at Sep. 30, 2024</t>
        </is>
      </c>
      <c r="B43" s="5" t="n">
        <v>99461448</v>
      </c>
      <c r="C43" s="5" t="n">
        <v>99461000</v>
      </c>
      <c r="D43" s="4" t="inlineStr">
        <is>
          <t xml:space="preserve"> </t>
        </is>
      </c>
      <c r="E43" s="4" t="inlineStr">
        <is>
          <t xml:space="preserve"> </t>
        </is>
      </c>
      <c r="F43" s="4" t="inlineStr">
        <is>
          <t xml:space="preserve"> </t>
        </is>
      </c>
      <c r="G43" s="4" t="inlineStr">
        <is>
          <t xml:space="preserve"> </t>
        </is>
      </c>
    </row>
    <row r="44">
      <c r="A44" s="4" t="inlineStr">
        <is>
          <t>Balance as of beginning of period at Sep. 30, 2024</t>
        </is>
      </c>
      <c r="B44" s="6" t="n">
        <v>2200443</v>
      </c>
      <c r="C44" s="6" t="n">
        <v>248159</v>
      </c>
      <c r="D44" s="5" t="n">
        <v>633811</v>
      </c>
      <c r="E44" s="5" t="n">
        <v>-6521</v>
      </c>
      <c r="F44" s="5" t="n">
        <v>26220</v>
      </c>
      <c r="G44" s="5" t="n">
        <v>129877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131319</v>
      </c>
      <c r="C46" s="4" t="inlineStr">
        <is>
          <t xml:space="preserve"> </t>
        </is>
      </c>
      <c r="D46" s="4" t="inlineStr">
        <is>
          <t xml:space="preserve"> </t>
        </is>
      </c>
      <c r="E46" s="4" t="inlineStr">
        <is>
          <t xml:space="preserve"> </t>
        </is>
      </c>
      <c r="F46" s="4" t="inlineStr">
        <is>
          <t xml:space="preserve"> </t>
        </is>
      </c>
      <c r="G46" s="5" t="n">
        <v>131319</v>
      </c>
    </row>
    <row r="47">
      <c r="A47" s="4" t="inlineStr">
        <is>
          <t>Other comprehensive income</t>
        </is>
      </c>
      <c r="B47" s="5" t="n">
        <v>68</v>
      </c>
      <c r="C47" s="4" t="inlineStr">
        <is>
          <t xml:space="preserve"> </t>
        </is>
      </c>
      <c r="D47" s="4" t="inlineStr">
        <is>
          <t xml:space="preserve"> </t>
        </is>
      </c>
      <c r="E47" s="5" t="n">
        <v>68</v>
      </c>
      <c r="F47" s="4" t="inlineStr">
        <is>
          <t xml:space="preserve"> </t>
        </is>
      </c>
      <c r="G47" s="4" t="inlineStr">
        <is>
          <t xml:space="preserve"> </t>
        </is>
      </c>
    </row>
    <row r="48">
      <c r="A48" s="3" t="inlineStr">
        <is>
          <t>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entive compensation plan (in shares)</t>
        </is>
      </c>
      <c r="B49" s="4" t="inlineStr">
        <is>
          <t xml:space="preserve"> </t>
        </is>
      </c>
      <c r="C49" s="5" t="n">
        <v>232000</v>
      </c>
      <c r="D49" s="4" t="inlineStr">
        <is>
          <t xml:space="preserve"> </t>
        </is>
      </c>
      <c r="E49" s="4" t="inlineStr">
        <is>
          <t xml:space="preserve"> </t>
        </is>
      </c>
      <c r="F49" s="4" t="inlineStr">
        <is>
          <t xml:space="preserve"> </t>
        </is>
      </c>
      <c r="G49" s="4" t="inlineStr">
        <is>
          <t xml:space="preserve"> </t>
        </is>
      </c>
    </row>
    <row r="50">
      <c r="A50" s="4" t="inlineStr">
        <is>
          <t>Incentive compensation plan</t>
        </is>
      </c>
      <c r="B50" s="5" t="n">
        <v>8242</v>
      </c>
      <c r="C50" s="6" t="n">
        <v>581</v>
      </c>
      <c r="D50" s="5" t="n">
        <v>7661</v>
      </c>
      <c r="E50" s="4" t="inlineStr">
        <is>
          <t xml:space="preserve"> </t>
        </is>
      </c>
      <c r="F50" s="4" t="inlineStr">
        <is>
          <t xml:space="preserve"> </t>
        </is>
      </c>
      <c r="G50" s="4" t="inlineStr">
        <is>
          <t xml:space="preserve"> </t>
        </is>
      </c>
    </row>
    <row r="51">
      <c r="A51" s="4" t="inlineStr">
        <is>
          <t>Dividend reinvestment plan (in shares)</t>
        </is>
      </c>
      <c r="B51" s="4" t="inlineStr">
        <is>
          <t xml:space="preserve"> </t>
        </is>
      </c>
      <c r="C51" s="5" t="n">
        <v>80000</v>
      </c>
      <c r="D51" s="4" t="inlineStr">
        <is>
          <t xml:space="preserve"> </t>
        </is>
      </c>
      <c r="E51" s="4" t="inlineStr">
        <is>
          <t xml:space="preserve"> </t>
        </is>
      </c>
      <c r="F51" s="4" t="inlineStr">
        <is>
          <t xml:space="preserve"> </t>
        </is>
      </c>
      <c r="G51" s="4" t="inlineStr">
        <is>
          <t xml:space="preserve"> </t>
        </is>
      </c>
    </row>
    <row r="52">
      <c r="A52" s="4" t="inlineStr">
        <is>
          <t>Dividend reinvestment plan</t>
        </is>
      </c>
      <c r="B52" s="5" t="n">
        <v>3744</v>
      </c>
      <c r="C52" s="6" t="n">
        <v>199</v>
      </c>
      <c r="D52" s="5" t="n">
        <v>3545</v>
      </c>
      <c r="E52" s="4" t="inlineStr">
        <is>
          <t xml:space="preserve"> </t>
        </is>
      </c>
      <c r="F52" s="4" t="inlineStr">
        <is>
          <t xml:space="preserve"> </t>
        </is>
      </c>
      <c r="G52" s="4" t="inlineStr">
        <is>
          <t xml:space="preserve"> </t>
        </is>
      </c>
    </row>
    <row r="53">
      <c r="A53" s="4" t="inlineStr">
        <is>
          <t>Waiver discount (in shares)</t>
        </is>
      </c>
      <c r="B53" s="4" t="inlineStr">
        <is>
          <t xml:space="preserve"> </t>
        </is>
      </c>
      <c r="C53" s="5" t="n">
        <v>418000</v>
      </c>
      <c r="D53" s="4" t="inlineStr">
        <is>
          <t xml:space="preserve"> </t>
        </is>
      </c>
      <c r="E53" s="4" t="inlineStr">
        <is>
          <t xml:space="preserve"> </t>
        </is>
      </c>
      <c r="F53" s="4" t="inlineStr">
        <is>
          <t xml:space="preserve"> </t>
        </is>
      </c>
      <c r="G53" s="4" t="inlineStr">
        <is>
          <t xml:space="preserve"> </t>
        </is>
      </c>
    </row>
    <row r="54">
      <c r="A54" s="4" t="inlineStr">
        <is>
          <t>Waiver discount</t>
        </is>
      </c>
      <c r="B54" s="5" t="n">
        <v>19910</v>
      </c>
      <c r="C54" s="6" t="n">
        <v>1045</v>
      </c>
      <c r="D54" s="5" t="n">
        <v>18865</v>
      </c>
      <c r="E54" s="4" t="inlineStr">
        <is>
          <t xml:space="preserve"> </t>
        </is>
      </c>
      <c r="F54" s="4" t="inlineStr">
        <is>
          <t xml:space="preserve"> </t>
        </is>
      </c>
      <c r="G54" s="4" t="inlineStr">
        <is>
          <t xml:space="preserve"> </t>
        </is>
      </c>
    </row>
    <row r="55">
      <c r="A55" s="4" t="inlineStr">
        <is>
          <t>Cash dividend declared</t>
        </is>
      </c>
      <c r="B55" s="5" t="n">
        <v>-45010</v>
      </c>
      <c r="C55" s="4" t="inlineStr">
        <is>
          <t xml:space="preserve"> </t>
        </is>
      </c>
      <c r="D55" s="4" t="inlineStr">
        <is>
          <t xml:space="preserve"> </t>
        </is>
      </c>
      <c r="E55" s="4" t="inlineStr">
        <is>
          <t xml:space="preserve"> </t>
        </is>
      </c>
      <c r="F55" s="4" t="inlineStr">
        <is>
          <t xml:space="preserve"> </t>
        </is>
      </c>
      <c r="G55" s="5" t="n">
        <v>-45010</v>
      </c>
    </row>
    <row r="56">
      <c r="A56" s="4" t="inlineStr">
        <is>
          <t>Treasury stock and other</t>
        </is>
      </c>
      <c r="B56" s="5" t="n">
        <v>-6032</v>
      </c>
      <c r="C56" s="4" t="inlineStr">
        <is>
          <t xml:space="preserve"> </t>
        </is>
      </c>
      <c r="D56" s="4" t="inlineStr">
        <is>
          <t xml:space="preserve"> </t>
        </is>
      </c>
      <c r="E56" s="4" t="inlineStr">
        <is>
          <t xml:space="preserve"> </t>
        </is>
      </c>
      <c r="F56" s="5" t="n">
        <v>-6032</v>
      </c>
      <c r="G56" s="4" t="inlineStr">
        <is>
          <t xml:space="preserve"> </t>
        </is>
      </c>
    </row>
    <row r="57">
      <c r="A57" s="4" t="inlineStr">
        <is>
          <t>Balance as of end of period (in shares) at Dec. 31, 2024</t>
        </is>
      </c>
      <c r="B57" s="4" t="inlineStr">
        <is>
          <t xml:space="preserve"> </t>
        </is>
      </c>
      <c r="C57" s="5" t="n">
        <v>100191000</v>
      </c>
      <c r="D57" s="4" t="inlineStr">
        <is>
          <t xml:space="preserve"> </t>
        </is>
      </c>
      <c r="E57" s="4" t="inlineStr">
        <is>
          <t xml:space="preserve"> </t>
        </is>
      </c>
      <c r="F57" s="4" t="inlineStr">
        <is>
          <t xml:space="preserve"> </t>
        </is>
      </c>
      <c r="G57" s="4" t="inlineStr">
        <is>
          <t xml:space="preserve"> </t>
        </is>
      </c>
    </row>
    <row r="58">
      <c r="A58" s="4" t="inlineStr">
        <is>
          <t>Balance as of end of period at Dec. 31, 2024</t>
        </is>
      </c>
      <c r="B58" s="6" t="n">
        <v>2312684</v>
      </c>
      <c r="C58" s="6" t="n">
        <v>249984</v>
      </c>
      <c r="D58" s="5" t="n">
        <v>663882</v>
      </c>
      <c r="E58" s="5" t="n">
        <v>-6453</v>
      </c>
      <c r="F58" s="5" t="n">
        <v>20188</v>
      </c>
      <c r="G58" s="5" t="n">
        <v>1385083</v>
      </c>
    </row>
    <row r="59">
      <c r="A59" s="4" t="inlineStr">
        <is>
          <t>Balance as of beginning of period (in shares) at Sep. 30, 2024</t>
        </is>
      </c>
      <c r="B59" s="5" t="n">
        <v>99461448</v>
      </c>
      <c r="C59" s="5" t="n">
        <v>99461000</v>
      </c>
      <c r="D59" s="4" t="inlineStr">
        <is>
          <t xml:space="preserve"> </t>
        </is>
      </c>
      <c r="E59" s="4" t="inlineStr">
        <is>
          <t xml:space="preserve"> </t>
        </is>
      </c>
      <c r="F59" s="4" t="inlineStr">
        <is>
          <t xml:space="preserve"> </t>
        </is>
      </c>
      <c r="G59" s="4" t="inlineStr">
        <is>
          <t xml:space="preserve"> </t>
        </is>
      </c>
    </row>
    <row r="60">
      <c r="A60" s="4" t="inlineStr">
        <is>
          <t>Balance as of beginning of period at Sep. 30, 2024</t>
        </is>
      </c>
      <c r="B60" s="6" t="n">
        <v>2200443</v>
      </c>
      <c r="C60" s="6" t="n">
        <v>248159</v>
      </c>
      <c r="D60" s="5" t="n">
        <v>633811</v>
      </c>
      <c r="E60" s="5" t="n">
        <v>-6521</v>
      </c>
      <c r="F60" s="5" t="n">
        <v>26220</v>
      </c>
      <c r="G60" s="5" t="n">
        <v>1298774</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t>
        </is>
      </c>
      <c r="B62" s="5" t="n">
        <v>33560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t>
        </is>
      </c>
      <c r="B63" s="6" t="n">
        <v>13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s of end of period (in shares) at Mar. 31, 2025</t>
        </is>
      </c>
      <c r="B64" s="5" t="n">
        <v>100302638</v>
      </c>
      <c r="C64" s="5" t="n">
        <v>100303000</v>
      </c>
      <c r="D64" s="4" t="inlineStr">
        <is>
          <t xml:space="preserve"> </t>
        </is>
      </c>
      <c r="E64" s="4" t="inlineStr">
        <is>
          <t xml:space="preserve"> </t>
        </is>
      </c>
      <c r="F64" s="4" t="inlineStr">
        <is>
          <t xml:space="preserve"> </t>
        </is>
      </c>
      <c r="G64" s="4" t="inlineStr">
        <is>
          <t xml:space="preserve"> </t>
        </is>
      </c>
    </row>
    <row r="65">
      <c r="A65" s="4" t="inlineStr">
        <is>
          <t>Balance as of end of period at Mar. 31, 2025</t>
        </is>
      </c>
      <c r="B65" s="6" t="n">
        <v>2477907</v>
      </c>
      <c r="C65" s="6" t="n">
        <v>250265</v>
      </c>
      <c r="D65" s="5" t="n">
        <v>668599</v>
      </c>
      <c r="E65" s="5" t="n">
        <v>-6386</v>
      </c>
      <c r="F65" s="5" t="n">
        <v>21194</v>
      </c>
      <c r="G65" s="5" t="n">
        <v>1544235</v>
      </c>
    </row>
    <row r="66">
      <c r="A66" s="4" t="inlineStr">
        <is>
          <t>Balance as of beginning of period (in shares) at Dec. 31, 2024</t>
        </is>
      </c>
      <c r="B66" s="4" t="inlineStr">
        <is>
          <t xml:space="preserve"> </t>
        </is>
      </c>
      <c r="C66" s="5" t="n">
        <v>100191000</v>
      </c>
      <c r="D66" s="4" t="inlineStr">
        <is>
          <t xml:space="preserve"> </t>
        </is>
      </c>
      <c r="E66" s="4" t="inlineStr">
        <is>
          <t xml:space="preserve"> </t>
        </is>
      </c>
      <c r="F66" s="4" t="inlineStr">
        <is>
          <t xml:space="preserve"> </t>
        </is>
      </c>
      <c r="G66" s="4" t="inlineStr">
        <is>
          <t xml:space="preserve"> </t>
        </is>
      </c>
    </row>
    <row r="67">
      <c r="A67" s="4" t="inlineStr">
        <is>
          <t>Balance as of beginning of period at Dec. 31, 2024</t>
        </is>
      </c>
      <c r="B67" s="5" t="n">
        <v>2312684</v>
      </c>
      <c r="C67" s="6" t="n">
        <v>249984</v>
      </c>
      <c r="D67" s="5" t="n">
        <v>663882</v>
      </c>
      <c r="E67" s="5" t="n">
        <v>-6453</v>
      </c>
      <c r="F67" s="5" t="n">
        <v>20188</v>
      </c>
      <c r="G67" s="5" t="n">
        <v>1385083</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5" t="n">
        <v>204287</v>
      </c>
      <c r="C69" s="4" t="inlineStr">
        <is>
          <t xml:space="preserve"> </t>
        </is>
      </c>
      <c r="D69" s="4" t="inlineStr">
        <is>
          <t xml:space="preserve"> </t>
        </is>
      </c>
      <c r="E69" s="4" t="inlineStr">
        <is>
          <t xml:space="preserve"> </t>
        </is>
      </c>
      <c r="F69" s="4" t="inlineStr">
        <is>
          <t xml:space="preserve"> </t>
        </is>
      </c>
      <c r="G69" s="5" t="n">
        <v>204287</v>
      </c>
    </row>
    <row r="70">
      <c r="A70" s="4" t="inlineStr">
        <is>
          <t>Other comprehensive income</t>
        </is>
      </c>
      <c r="B70" s="5" t="n">
        <v>67</v>
      </c>
      <c r="C70" s="4" t="inlineStr">
        <is>
          <t xml:space="preserve"> </t>
        </is>
      </c>
      <c r="D70" s="4" t="inlineStr">
        <is>
          <t xml:space="preserve"> </t>
        </is>
      </c>
      <c r="E70" s="5" t="n">
        <v>67</v>
      </c>
      <c r="F70" s="4" t="inlineStr">
        <is>
          <t xml:space="preserve"> </t>
        </is>
      </c>
      <c r="G70" s="4" t="inlineStr">
        <is>
          <t xml:space="preserve"> </t>
        </is>
      </c>
    </row>
    <row r="71">
      <c r="A71" s="3" t="inlineStr">
        <is>
          <t>Common stock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centive compensation plan (in shares)</t>
        </is>
      </c>
      <c r="B72" s="4" t="inlineStr">
        <is>
          <t xml:space="preserve"> </t>
        </is>
      </c>
      <c r="C72" s="5" t="n">
        <v>31000</v>
      </c>
      <c r="D72" s="4" t="inlineStr">
        <is>
          <t xml:space="preserve"> </t>
        </is>
      </c>
      <c r="E72" s="4" t="inlineStr">
        <is>
          <t xml:space="preserve"> </t>
        </is>
      </c>
      <c r="F72" s="4" t="inlineStr">
        <is>
          <t xml:space="preserve"> </t>
        </is>
      </c>
      <c r="G72" s="4" t="inlineStr">
        <is>
          <t xml:space="preserve"> </t>
        </is>
      </c>
    </row>
    <row r="73">
      <c r="A73" s="4" t="inlineStr">
        <is>
          <t>Incentive compensation plan</t>
        </is>
      </c>
      <c r="B73" s="5" t="n">
        <v>1275</v>
      </c>
      <c r="C73" s="6" t="n">
        <v>76</v>
      </c>
      <c r="D73" s="5" t="n">
        <v>1199</v>
      </c>
      <c r="E73" s="4" t="inlineStr">
        <is>
          <t xml:space="preserve"> </t>
        </is>
      </c>
      <c r="F73" s="4" t="inlineStr">
        <is>
          <t xml:space="preserve"> </t>
        </is>
      </c>
      <c r="G73" s="4" t="inlineStr">
        <is>
          <t xml:space="preserve"> </t>
        </is>
      </c>
    </row>
    <row r="74">
      <c r="A74" s="4" t="inlineStr">
        <is>
          <t>Dividend reinvestment plan (in shares)</t>
        </is>
      </c>
      <c r="B74" s="4" t="inlineStr">
        <is>
          <t xml:space="preserve"> </t>
        </is>
      </c>
      <c r="C74" s="5" t="n">
        <v>81000</v>
      </c>
      <c r="D74" s="4" t="inlineStr">
        <is>
          <t xml:space="preserve"> </t>
        </is>
      </c>
      <c r="E74" s="4" t="inlineStr">
        <is>
          <t xml:space="preserve"> </t>
        </is>
      </c>
      <c r="F74" s="4" t="inlineStr">
        <is>
          <t xml:space="preserve"> </t>
        </is>
      </c>
      <c r="G74" s="4" t="inlineStr">
        <is>
          <t xml:space="preserve"> </t>
        </is>
      </c>
    </row>
    <row r="75">
      <c r="A75" s="4" t="inlineStr">
        <is>
          <t>Dividend reinvestment plan</t>
        </is>
      </c>
      <c r="B75" s="5" t="n">
        <v>3723</v>
      </c>
      <c r="C75" s="6" t="n">
        <v>205</v>
      </c>
      <c r="D75" s="5" t="n">
        <v>3518</v>
      </c>
      <c r="E75" s="4" t="inlineStr">
        <is>
          <t xml:space="preserve"> </t>
        </is>
      </c>
      <c r="F75" s="4" t="inlineStr">
        <is>
          <t xml:space="preserve"> </t>
        </is>
      </c>
      <c r="G75" s="4" t="inlineStr">
        <is>
          <t xml:space="preserve"> </t>
        </is>
      </c>
    </row>
    <row r="76">
      <c r="A76" s="4" t="inlineStr">
        <is>
          <t>Cash dividend declared</t>
        </is>
      </c>
      <c r="B76" s="5" t="n">
        <v>-45135</v>
      </c>
      <c r="C76" s="4" t="inlineStr">
        <is>
          <t xml:space="preserve"> </t>
        </is>
      </c>
      <c r="D76" s="4" t="inlineStr">
        <is>
          <t xml:space="preserve"> </t>
        </is>
      </c>
      <c r="E76" s="4" t="inlineStr">
        <is>
          <t xml:space="preserve"> </t>
        </is>
      </c>
      <c r="F76" s="4" t="inlineStr">
        <is>
          <t xml:space="preserve"> </t>
        </is>
      </c>
      <c r="G76" s="5" t="n">
        <v>-45135</v>
      </c>
    </row>
    <row r="77">
      <c r="A77" s="4" t="inlineStr">
        <is>
          <t>Treasury stock and other</t>
        </is>
      </c>
      <c r="B77" s="6" t="n">
        <v>1006</v>
      </c>
      <c r="C77" s="4" t="inlineStr">
        <is>
          <t xml:space="preserve"> </t>
        </is>
      </c>
      <c r="D77" s="4" t="inlineStr">
        <is>
          <t xml:space="preserve"> </t>
        </is>
      </c>
      <c r="E77" s="4" t="inlineStr">
        <is>
          <t xml:space="preserve"> </t>
        </is>
      </c>
      <c r="F77" s="5" t="n">
        <v>1006</v>
      </c>
      <c r="G77" s="4" t="inlineStr">
        <is>
          <t xml:space="preserve"> </t>
        </is>
      </c>
    </row>
    <row r="78">
      <c r="A78" s="4" t="inlineStr">
        <is>
          <t>Balance as of end of period (in shares) at Mar. 31, 2025</t>
        </is>
      </c>
      <c r="B78" s="5" t="n">
        <v>100302638</v>
      </c>
      <c r="C78" s="5" t="n">
        <v>100303000</v>
      </c>
      <c r="D78" s="4" t="inlineStr">
        <is>
          <t xml:space="preserve"> </t>
        </is>
      </c>
      <c r="E78" s="4" t="inlineStr">
        <is>
          <t xml:space="preserve"> </t>
        </is>
      </c>
      <c r="F78" s="4" t="inlineStr">
        <is>
          <t xml:space="preserve"> </t>
        </is>
      </c>
      <c r="G78" s="4" t="inlineStr">
        <is>
          <t xml:space="preserve"> </t>
        </is>
      </c>
    </row>
    <row r="79">
      <c r="A79" s="4" t="inlineStr">
        <is>
          <t>Balance as of end of period at Mar. 31, 2025</t>
        </is>
      </c>
      <c r="B79" s="6" t="n">
        <v>2477907</v>
      </c>
      <c r="C79" s="6" t="n">
        <v>250265</v>
      </c>
      <c r="D79" s="6" t="n">
        <v>668599</v>
      </c>
      <c r="E79" s="6" t="n">
        <v>-6386</v>
      </c>
      <c r="F79" s="6" t="n">
        <v>21194</v>
      </c>
      <c r="G79" s="6" t="n">
        <v>15442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22" customWidth="1" min="2" max="2"/>
    <col width="18" customWidth="1" min="3" max="3"/>
    <col width="26" customWidth="1" min="4" max="4"/>
    <col width="44" customWidth="1" min="5" max="5"/>
  </cols>
  <sheetData>
    <row r="1">
      <c r="A1" s="1" t="inlineStr">
        <is>
          <t>RELATED PARTY TRANSACTIONS - ADDITIONAL INFORMATION (Details) $ in Millions</t>
        </is>
      </c>
      <c r="C1" s="2" t="inlineStr">
        <is>
          <t>1 Months Ended</t>
        </is>
      </c>
      <c r="E1" s="2" t="inlineStr">
        <is>
          <t>6 Months Ended</t>
        </is>
      </c>
    </row>
    <row r="2">
      <c r="B2" s="2" t="inlineStr">
        <is>
          <t>Jan. 03, 2025 dth / d</t>
        </is>
      </c>
      <c r="C2" s="2" t="inlineStr">
        <is>
          <t>Mar. 31, 2025 Bcf</t>
        </is>
      </c>
      <c r="D2" s="2" t="inlineStr">
        <is>
          <t>Apr. 30, 2020 USD ($) Bcf</t>
        </is>
      </c>
      <c r="E2" s="2" t="inlineStr">
        <is>
          <t>Mar. 31, 2025 numberOfAgreement dth / d Bcf</t>
        </is>
      </c>
    </row>
    <row r="3">
      <c r="A3" s="4" t="inlineStr">
        <is>
          <t>NJNG to NJRES Affiliat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sset management agreement, period</t>
        </is>
      </c>
      <c r="B5" s="4" t="inlineStr">
        <is>
          <t xml:space="preserve"> </t>
        </is>
      </c>
      <c r="C5" s="4" t="inlineStr">
        <is>
          <t xml:space="preserve"> </t>
        </is>
      </c>
      <c r="D5" s="4" t="inlineStr">
        <is>
          <t>5 years</t>
        </is>
      </c>
      <c r="E5" s="4" t="inlineStr">
        <is>
          <t xml:space="preserve"> </t>
        </is>
      </c>
    </row>
    <row r="6">
      <c r="A6" s="4" t="inlineStr">
        <is>
          <t>NJNG to Steckman RIdge Affiliat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sset management agreement, period</t>
        </is>
      </c>
      <c r="B8" s="4" t="inlineStr">
        <is>
          <t xml:space="preserve"> </t>
        </is>
      </c>
      <c r="C8" s="4" t="inlineStr">
        <is>
          <t>2 years</t>
        </is>
      </c>
      <c r="D8" s="4" t="inlineStr">
        <is>
          <t xml:space="preserve"> </t>
        </is>
      </c>
      <c r="E8" s="4" t="inlineStr">
        <is>
          <t xml:space="preserve"> </t>
        </is>
      </c>
    </row>
    <row r="9">
      <c r="A9" s="4" t="inlineStr">
        <is>
          <t>Natural gas sold at cost under asset management agreement (in Bcf) | Bcf</t>
        </is>
      </c>
      <c r="B9" s="4" t="inlineStr">
        <is>
          <t xml:space="preserve"> </t>
        </is>
      </c>
      <c r="C9" s="5" t="n">
        <v>3</v>
      </c>
      <c r="D9" s="5" t="n">
        <v>3</v>
      </c>
      <c r="E9" s="4" t="inlineStr">
        <is>
          <t xml:space="preserve"> </t>
        </is>
      </c>
    </row>
    <row r="10">
      <c r="A10" s="4" t="inlineStr">
        <is>
          <t>Approximate annual demand fees under agreement | $</t>
        </is>
      </c>
      <c r="B10" s="4" t="inlineStr">
        <is>
          <t xml:space="preserve"> </t>
        </is>
      </c>
      <c r="C10" s="4" t="inlineStr">
        <is>
          <t xml:space="preserve"> </t>
        </is>
      </c>
      <c r="D10" s="8" t="n">
        <v>6.5</v>
      </c>
      <c r="E10" s="4" t="inlineStr">
        <is>
          <t xml:space="preserve"> </t>
        </is>
      </c>
    </row>
    <row r="11">
      <c r="A11" s="4" t="inlineStr">
        <is>
          <t>NJNG to Adelphia Affiliat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transportation agreements | numberOfAgreement</t>
        </is>
      </c>
      <c r="B13" s="4" t="inlineStr">
        <is>
          <t xml:space="preserve"> </t>
        </is>
      </c>
      <c r="C13" s="4" t="inlineStr">
        <is>
          <t xml:space="preserve"> </t>
        </is>
      </c>
      <c r="D13" s="4" t="inlineStr">
        <is>
          <t xml:space="preserve"> </t>
        </is>
      </c>
      <c r="E13" s="5" t="n">
        <v>2</v>
      </c>
    </row>
    <row r="14">
      <c r="A14" s="4" t="inlineStr">
        <is>
          <t>Transportation capacity under precedent agreement (in bcf per day)</t>
        </is>
      </c>
      <c r="B14" s="5" t="n">
        <v>10000</v>
      </c>
      <c r="C14" s="4" t="inlineStr">
        <is>
          <t xml:space="preserve"> </t>
        </is>
      </c>
      <c r="D14" s="4" t="inlineStr">
        <is>
          <t xml:space="preserve"> </t>
        </is>
      </c>
      <c r="E14" s="4" t="inlineStr">
        <is>
          <t xml:space="preserve"> </t>
        </is>
      </c>
    </row>
    <row r="15">
      <c r="A15" s="4" t="inlineStr">
        <is>
          <t>NJNG to Adelphia Affiliate | Transportation Precedent Agreement On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ransportation capacity under precedent agreement (in bcf per day)</t>
        </is>
      </c>
      <c r="B17" s="4" t="inlineStr">
        <is>
          <t xml:space="preserve"> </t>
        </is>
      </c>
      <c r="C17" s="4" t="inlineStr">
        <is>
          <t xml:space="preserve"> </t>
        </is>
      </c>
      <c r="D17" s="4" t="inlineStr">
        <is>
          <t xml:space="preserve"> </t>
        </is>
      </c>
      <c r="E17" s="5" t="n">
        <v>130000</v>
      </c>
    </row>
    <row r="18">
      <c r="A18" s="4" t="inlineStr">
        <is>
          <t>Transportation precedent agreement term</t>
        </is>
      </c>
      <c r="B18" s="4" t="inlineStr">
        <is>
          <t xml:space="preserve"> </t>
        </is>
      </c>
      <c r="C18" s="4" t="inlineStr">
        <is>
          <t xml:space="preserve"> </t>
        </is>
      </c>
      <c r="D18" s="4" t="inlineStr">
        <is>
          <t xml:space="preserve"> </t>
        </is>
      </c>
      <c r="E18" s="4" t="inlineStr">
        <is>
          <t>5 years</t>
        </is>
      </c>
    </row>
    <row r="19">
      <c r="A19" s="4" t="inlineStr">
        <is>
          <t>NJNG to Adelphia Affiliate | Transportation Precedent Agreement Two</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ransportation capacity under precedent agreement (in bcf per day)</t>
        </is>
      </c>
      <c r="B21" s="4" t="inlineStr">
        <is>
          <t xml:space="preserve"> </t>
        </is>
      </c>
      <c r="C21" s="4" t="inlineStr">
        <is>
          <t xml:space="preserve"> </t>
        </is>
      </c>
      <c r="D21" s="4" t="inlineStr">
        <is>
          <t xml:space="preserve"> </t>
        </is>
      </c>
      <c r="E21" s="5" t="n">
        <v>130000</v>
      </c>
    </row>
    <row r="22">
      <c r="A22" s="4" t="inlineStr">
        <is>
          <t>Transportation precedent agreement term</t>
        </is>
      </c>
      <c r="B22" s="4" t="inlineStr">
        <is>
          <t xml:space="preserve"> </t>
        </is>
      </c>
      <c r="C22" s="4" t="inlineStr">
        <is>
          <t xml:space="preserve"> </t>
        </is>
      </c>
      <c r="D22" s="4" t="inlineStr">
        <is>
          <t xml:space="preserve"> </t>
        </is>
      </c>
      <c r="E22" s="4" t="inlineStr">
        <is>
          <t>15 years</t>
        </is>
      </c>
    </row>
    <row r="23">
      <c r="A23" s="4" t="inlineStr">
        <is>
          <t>Leaf River Energy Center LLC</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Natural gas sold at cost under asset management agreement (in Bcf) | Bcf</t>
        </is>
      </c>
      <c r="B25" s="4" t="inlineStr">
        <is>
          <t xml:space="preserve"> </t>
        </is>
      </c>
      <c r="C25" s="4" t="inlineStr">
        <is>
          <t xml:space="preserve"> </t>
        </is>
      </c>
      <c r="D25" s="4" t="inlineStr">
        <is>
          <t xml:space="preserve"> </t>
        </is>
      </c>
      <c r="E25" s="5" t="n">
        <v>3</v>
      </c>
    </row>
    <row r="26">
      <c r="A26" s="4" t="inlineStr">
        <is>
          <t>Storage capacity agreement term</t>
        </is>
      </c>
      <c r="B26" s="4" t="inlineStr">
        <is>
          <t xml:space="preserve"> </t>
        </is>
      </c>
      <c r="C26" s="4" t="inlineStr">
        <is>
          <t xml:space="preserve"> </t>
        </is>
      </c>
      <c r="D26" s="4" t="inlineStr">
        <is>
          <t xml:space="preserve"> </t>
        </is>
      </c>
      <c r="E26" s="4" t="inlineStr">
        <is>
          <t>5 years</t>
        </is>
      </c>
    </row>
    <row r="27">
      <c r="A27" s="4" t="inlineStr">
        <is>
          <t>NJNG and Clean Energy Ventures to PPA | Sublease Agreement One</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Sublease agreement term</t>
        </is>
      </c>
      <c r="B29" s="4" t="inlineStr">
        <is>
          <t xml:space="preserve"> </t>
        </is>
      </c>
      <c r="C29" s="4" t="inlineStr">
        <is>
          <t xml:space="preserve"> </t>
        </is>
      </c>
      <c r="D29" s="4" t="inlineStr">
        <is>
          <t xml:space="preserve"> </t>
        </is>
      </c>
      <c r="E29" s="4" t="inlineStr">
        <is>
          <t>15 years</t>
        </is>
      </c>
    </row>
    <row r="30">
      <c r="A30" s="4" t="inlineStr">
        <is>
          <t>NJNG and Clean Energy Ventures to PPA | Sublease Agreement Two</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Sublease agreement term</t>
        </is>
      </c>
      <c r="B32" s="4" t="inlineStr">
        <is>
          <t xml:space="preserve"> </t>
        </is>
      </c>
      <c r="C32" s="4" t="inlineStr">
        <is>
          <t xml:space="preserve"> </t>
        </is>
      </c>
      <c r="D32" s="4" t="inlineStr">
        <is>
          <t xml:space="preserve"> </t>
        </is>
      </c>
      <c r="E32" s="4" t="inlineStr">
        <is>
          <t>20 years</t>
        </is>
      </c>
    </row>
    <row r="33">
      <c r="A33" s="4" t="inlineStr">
        <is>
          <t>NJNG to NJR Subsidiarie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Term of contract</t>
        </is>
      </c>
      <c r="B35" s="4" t="inlineStr">
        <is>
          <t xml:space="preserve"> </t>
        </is>
      </c>
      <c r="C35" s="4" t="inlineStr">
        <is>
          <t>16 years</t>
        </is>
      </c>
      <c r="D35" s="4" t="inlineStr">
        <is>
          <t xml:space="preserve"> </t>
        </is>
      </c>
      <c r="E35" s="4" t="inlineStr">
        <is>
          <t>16 years</t>
        </is>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Y TRANSACTIONS - DEMAND FE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mand fees payable</t>
        </is>
      </c>
      <c r="B4" s="6" t="n">
        <v>875</v>
      </c>
      <c r="C4" s="4" t="inlineStr">
        <is>
          <t xml:space="preserve"> </t>
        </is>
      </c>
      <c r="D4" s="6" t="n">
        <v>875</v>
      </c>
      <c r="E4" s="4" t="inlineStr">
        <is>
          <t xml:space="preserve"> </t>
        </is>
      </c>
      <c r="F4" s="6" t="n">
        <v>875</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mand fees expense recognized pertaining to related party agreement</t>
        </is>
      </c>
      <c r="B7" s="5" t="n">
        <v>1666</v>
      </c>
      <c r="C7" s="6" t="n">
        <v>1799</v>
      </c>
      <c r="D7" s="5" t="n">
        <v>3384</v>
      </c>
      <c r="E7" s="6" t="n">
        <v>3678</v>
      </c>
      <c r="F7" s="4" t="inlineStr">
        <is>
          <t xml:space="preserve"> </t>
        </is>
      </c>
    </row>
    <row r="8">
      <c r="A8" s="4" t="inlineStr">
        <is>
          <t>Demand fees payable</t>
        </is>
      </c>
      <c r="B8" s="5" t="n">
        <v>875</v>
      </c>
      <c r="C8" s="4" t="inlineStr">
        <is>
          <t xml:space="preserve"> </t>
        </is>
      </c>
      <c r="D8" s="5" t="n">
        <v>875</v>
      </c>
      <c r="E8" s="4" t="inlineStr">
        <is>
          <t xml:space="preserve"> </t>
        </is>
      </c>
      <c r="F8" s="5" t="n">
        <v>875</v>
      </c>
    </row>
    <row r="9">
      <c r="A9" s="4" t="inlineStr">
        <is>
          <t>Related Party | NJNG to Steckman RIdge Affili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mand fees expense recognized pertaining to related party agreement</t>
        </is>
      </c>
      <c r="B11" s="5" t="n">
        <v>1486</v>
      </c>
      <c r="C11" s="5" t="n">
        <v>1585</v>
      </c>
      <c r="D11" s="5" t="n">
        <v>3010</v>
      </c>
      <c r="E11" s="5" t="n">
        <v>3240</v>
      </c>
      <c r="F11" s="4" t="inlineStr">
        <is>
          <t xml:space="preserve"> </t>
        </is>
      </c>
    </row>
    <row r="12">
      <c r="A12" s="4" t="inlineStr">
        <is>
          <t>Demand fees payable</t>
        </is>
      </c>
      <c r="B12" s="5" t="n">
        <v>775</v>
      </c>
      <c r="C12" s="4" t="inlineStr">
        <is>
          <t xml:space="preserve"> </t>
        </is>
      </c>
      <c r="D12" s="5" t="n">
        <v>775</v>
      </c>
      <c r="E12" s="4" t="inlineStr">
        <is>
          <t xml:space="preserve"> </t>
        </is>
      </c>
      <c r="F12" s="5" t="n">
        <v>775</v>
      </c>
    </row>
    <row r="13">
      <c r="A13" s="4" t="inlineStr">
        <is>
          <t>Related Party | NJRES to Steckman Ridge Affili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mand fees expense recognized pertaining to related party agreement</t>
        </is>
      </c>
      <c r="B15" s="5" t="n">
        <v>180</v>
      </c>
      <c r="C15" s="6" t="n">
        <v>214</v>
      </c>
      <c r="D15" s="5" t="n">
        <v>374</v>
      </c>
      <c r="E15" s="6" t="n">
        <v>438</v>
      </c>
      <c r="F15" s="4" t="inlineStr">
        <is>
          <t xml:space="preserve"> </t>
        </is>
      </c>
    </row>
    <row r="16">
      <c r="A16" s="4" t="inlineStr">
        <is>
          <t>Demand fees payable</t>
        </is>
      </c>
      <c r="B16" s="6" t="n">
        <v>100</v>
      </c>
      <c r="C16" s="4" t="inlineStr">
        <is>
          <t xml:space="preserve"> </t>
        </is>
      </c>
      <c r="D16" s="6" t="n">
        <v>100</v>
      </c>
      <c r="E16" s="4" t="inlineStr">
        <is>
          <t xml:space="preserve"> </t>
        </is>
      </c>
      <c r="F16" s="6" t="n">
        <v>100</v>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POSITIONS (Details) - USD ($) $ in Thousands</t>
        </is>
      </c>
      <c r="C1" s="2" t="inlineStr">
        <is>
          <t>3 Months Ended</t>
        </is>
      </c>
      <c r="E1" s="2" t="inlineStr">
        <is>
          <t>6 Months Ended</t>
        </is>
      </c>
    </row>
    <row r="2">
      <c r="B2" s="2" t="inlineStr">
        <is>
          <t>Nov. 25, 2024</t>
        </is>
      </c>
      <c r="C2" s="2" t="inlineStr">
        <is>
          <t>Mar. 31, 2025</t>
        </is>
      </c>
      <c r="D2" s="2" t="inlineStr">
        <is>
          <t>Mar. 31, 2024</t>
        </is>
      </c>
      <c r="E2" s="2" t="inlineStr">
        <is>
          <t>Mar. 31, 2025</t>
        </is>
      </c>
      <c r="F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assets</t>
        </is>
      </c>
      <c r="B4" s="4" t="inlineStr">
        <is>
          <t xml:space="preserve"> </t>
        </is>
      </c>
      <c r="C4" s="6" t="n">
        <v>688</v>
      </c>
      <c r="D4" s="6" t="n">
        <v>0</v>
      </c>
      <c r="E4" s="6" t="n">
        <v>55547</v>
      </c>
      <c r="F4" s="6" t="n">
        <v>0</v>
      </c>
    </row>
    <row r="5">
      <c r="A5" s="4" t="inlineStr">
        <is>
          <t>Discontinued Operations | Residential Solar Portfol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vestiture of businesses</t>
        </is>
      </c>
      <c r="B7" s="6" t="n">
        <v>132500</v>
      </c>
      <c r="C7" s="4" t="inlineStr">
        <is>
          <t xml:space="preserve"> </t>
        </is>
      </c>
      <c r="D7" s="4" t="inlineStr">
        <is>
          <t xml:space="preserve"> </t>
        </is>
      </c>
      <c r="E7" s="4" t="inlineStr">
        <is>
          <t xml:space="preserve"> </t>
        </is>
      </c>
      <c r="F7" s="4" t="inlineStr">
        <is>
          <t xml:space="preserve"> </t>
        </is>
      </c>
    </row>
    <row r="8">
      <c r="A8" s="4" t="inlineStr">
        <is>
          <t>Gain on sale of assets</t>
        </is>
      </c>
      <c r="B8" s="4" t="inlineStr">
        <is>
          <t xml:space="preserve"> </t>
        </is>
      </c>
      <c r="C8" s="4" t="inlineStr">
        <is>
          <t xml:space="preserve"> </t>
        </is>
      </c>
      <c r="D8" s="4" t="inlineStr">
        <is>
          <t xml:space="preserve"> </t>
        </is>
      </c>
      <c r="E8" s="5" t="n">
        <v>1500</v>
      </c>
      <c r="F8" s="4" t="inlineStr">
        <is>
          <t xml:space="preserve"> </t>
        </is>
      </c>
    </row>
    <row r="9">
      <c r="A9" s="4" t="inlineStr">
        <is>
          <t>Pre-tax gain on sale of assets</t>
        </is>
      </c>
      <c r="B9" s="4" t="inlineStr">
        <is>
          <t xml:space="preserve"> </t>
        </is>
      </c>
      <c r="C9" s="6" t="n">
        <v>700</v>
      </c>
      <c r="D9" s="4" t="inlineStr">
        <is>
          <t xml:space="preserve"> </t>
        </is>
      </c>
      <c r="E9" s="6" t="n">
        <v>55500</v>
      </c>
      <c r="F9" s="4" t="inlineStr">
        <is>
          <t xml:space="preserve"> </t>
        </is>
      </c>
    </row>
  </sheetData>
  <mergeCells count="3">
    <mergeCell ref="C1:D1"/>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OMMON STOCK EQUITY (Unaudited) (Parenthetical) - $ / shares</t>
        </is>
      </c>
      <c r="B1" s="2" t="inlineStr">
        <is>
          <t>3 Months Ended</t>
        </is>
      </c>
    </row>
    <row r="2">
      <c r="B2" s="2" t="inlineStr">
        <is>
          <t>Mar. 31, 2025</t>
        </is>
      </c>
      <c r="C2" s="2" t="inlineStr">
        <is>
          <t>Dec. 31, 2024</t>
        </is>
      </c>
      <c r="D2" s="2" t="inlineStr">
        <is>
          <t>Mar. 31, 2024</t>
        </is>
      </c>
      <c r="E2" s="2" t="inlineStr">
        <is>
          <t>Dec.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declared per share (usd per share)</t>
        </is>
      </c>
      <c r="B4" s="7" t="n">
        <v>0.45</v>
      </c>
      <c r="C4" s="7" t="n">
        <v>0.45</v>
      </c>
      <c r="D4" s="7" t="n">
        <v>0.42</v>
      </c>
      <c r="E4" s="7" t="n">
        <v>0.42</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8:05:13Z</dcterms:created>
  <dcterms:modified xmlns:dcterms="http://purl.org/dc/terms/" xmlns:xsi="http://www.w3.org/2001/XMLSchema-instance" xsi:type="dcterms:W3CDTF">2025-05-06T18:05:17Z</dcterms:modified>
</cp:coreProperties>
</file>